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Available-For-Sale Invest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Purchased Intangib" sheetId="16" state="visible" r:id="rId16"/>
    <sheet xmlns:r="http://schemas.openxmlformats.org/officeDocument/2006/relationships" name="Restructuring And Related Cost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Common Stock And Dividends" sheetId="20" state="visible" r:id="rId20"/>
    <sheet xmlns:r="http://schemas.openxmlformats.org/officeDocument/2006/relationships" name="Earnings Per Share" sheetId="21" state="visible" r:id="rId21"/>
    <sheet xmlns:r="http://schemas.openxmlformats.org/officeDocument/2006/relationships" name="Equity-Based Compensation" sheetId="22" state="visible" r:id="rId22"/>
    <sheet xmlns:r="http://schemas.openxmlformats.org/officeDocument/2006/relationships" name="Commitments And Contingencies" sheetId="23" state="visible" r:id="rId23"/>
    <sheet xmlns:r="http://schemas.openxmlformats.org/officeDocument/2006/relationships" name="Risks And Uncertainties" sheetId="24" state="visible" r:id="rId24"/>
    <sheet xmlns:r="http://schemas.openxmlformats.org/officeDocument/2006/relationships" name="Quarterly Financial Data" sheetId="25" state="visible" r:id="rId25"/>
    <sheet xmlns:r="http://schemas.openxmlformats.org/officeDocument/2006/relationships" name="Valuation And Qualifying Accoun" sheetId="26" state="visible" r:id="rId26"/>
    <sheet xmlns:r="http://schemas.openxmlformats.org/officeDocument/2006/relationships" name="Organization And Basis Of Pre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Business Combinations (Tables)" sheetId="30" state="visible" r:id="rId30"/>
    <sheet xmlns:r="http://schemas.openxmlformats.org/officeDocument/2006/relationships" name="Available-For-Sale Investments "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Purchased Intang35" sheetId="35" state="visible" r:id="rId35"/>
    <sheet xmlns:r="http://schemas.openxmlformats.org/officeDocument/2006/relationships" name="Income Taxes (Tables)" sheetId="36" state="visible" r:id="rId36"/>
    <sheet xmlns:r="http://schemas.openxmlformats.org/officeDocument/2006/relationships" name="Common Stock And Dividends (Tab" sheetId="37" state="visible" r:id="rId37"/>
    <sheet xmlns:r="http://schemas.openxmlformats.org/officeDocument/2006/relationships" name="Earnings Per Share (Tables)" sheetId="38" state="visible" r:id="rId38"/>
    <sheet xmlns:r="http://schemas.openxmlformats.org/officeDocument/2006/relationships" name="Equity-Based Compensation (Tabl" sheetId="39" state="visible" r:id="rId39"/>
    <sheet xmlns:r="http://schemas.openxmlformats.org/officeDocument/2006/relationships" name="Commitments And Contingencies (" sheetId="40" state="visible" r:id="rId40"/>
    <sheet xmlns:r="http://schemas.openxmlformats.org/officeDocument/2006/relationships" name="Risks And Uncertainties (Tables" sheetId="41" state="visible" r:id="rId41"/>
    <sheet xmlns:r="http://schemas.openxmlformats.org/officeDocument/2006/relationships" name="Quarterly Financial Data (Table" sheetId="42" state="visible" r:id="rId42"/>
    <sheet xmlns:r="http://schemas.openxmlformats.org/officeDocument/2006/relationships" name="Organization And Basis Of Pre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Business Combinations (Narrativ" sheetId="46" state="visible" r:id="rId46"/>
    <sheet xmlns:r="http://schemas.openxmlformats.org/officeDocument/2006/relationships" name="Business Combinations (Purchase" sheetId="47" state="visible" r:id="rId47"/>
    <sheet xmlns:r="http://schemas.openxmlformats.org/officeDocument/2006/relationships" name="Available-For-Sale Investment48" sheetId="48" state="visible" r:id="rId48"/>
    <sheet xmlns:r="http://schemas.openxmlformats.org/officeDocument/2006/relationships" name="Available-For-Sale Investment49" sheetId="49" state="visible" r:id="rId49"/>
    <sheet xmlns:r="http://schemas.openxmlformats.org/officeDocument/2006/relationships" name="Available-For-Sale Investment50" sheetId="50" state="visible" r:id="rId50"/>
    <sheet xmlns:r="http://schemas.openxmlformats.org/officeDocument/2006/relationships" name="Fair Value Measurements (Fair V" sheetId="51" state="visible" r:id="rId51"/>
    <sheet xmlns:r="http://schemas.openxmlformats.org/officeDocument/2006/relationships" name="Inventories (Narrative) (Detail" sheetId="52" state="visible" r:id="rId52"/>
    <sheet xmlns:r="http://schemas.openxmlformats.org/officeDocument/2006/relationships" name="Inventories (Summary Of Invento"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Goodwill And Purchased Intang56" sheetId="56" state="visible" r:id="rId56"/>
    <sheet xmlns:r="http://schemas.openxmlformats.org/officeDocument/2006/relationships" name="Goodwill And Purchased Intang57" sheetId="57" state="visible" r:id="rId57"/>
    <sheet xmlns:r="http://schemas.openxmlformats.org/officeDocument/2006/relationships" name="Goodwill And Purchased Intang58" sheetId="58" state="visible" r:id="rId58"/>
    <sheet xmlns:r="http://schemas.openxmlformats.org/officeDocument/2006/relationships" name="Goodwill And Purchased Intang59" sheetId="59" state="visible" r:id="rId59"/>
    <sheet xmlns:r="http://schemas.openxmlformats.org/officeDocument/2006/relationships" name="Restructuring And Related Cos60" sheetId="60" state="visible" r:id="rId60"/>
    <sheet xmlns:r="http://schemas.openxmlformats.org/officeDocument/2006/relationships" name="Income Taxes (Narrative) (Detai" sheetId="61" state="visible" r:id="rId61"/>
    <sheet xmlns:r="http://schemas.openxmlformats.org/officeDocument/2006/relationships" name="Income Taxes (Income (Loss) Bef" sheetId="62" state="visible" r:id="rId62"/>
    <sheet xmlns:r="http://schemas.openxmlformats.org/officeDocument/2006/relationships" name="Income Taxes (Summary Of Provis" sheetId="63" state="visible" r:id="rId63"/>
    <sheet xmlns:r="http://schemas.openxmlformats.org/officeDocument/2006/relationships" name="Income Taxes (Summary Of Effect" sheetId="64" state="visible" r:id="rId64"/>
    <sheet xmlns:r="http://schemas.openxmlformats.org/officeDocument/2006/relationships" name="Income Taxes (Components Of Net" sheetId="65" state="visible" r:id="rId65"/>
    <sheet xmlns:r="http://schemas.openxmlformats.org/officeDocument/2006/relationships" name="Income Taxes (Summary Of Activi" sheetId="66" state="visible" r:id="rId66"/>
    <sheet xmlns:r="http://schemas.openxmlformats.org/officeDocument/2006/relationships" name="Income Taxes (Income Tax Rate R" sheetId="67" state="visible" r:id="rId67"/>
    <sheet xmlns:r="http://schemas.openxmlformats.org/officeDocument/2006/relationships" name="Income Taxes (Summary Of Acti68" sheetId="68" state="visible" r:id="rId68"/>
    <sheet xmlns:r="http://schemas.openxmlformats.org/officeDocument/2006/relationships" name="Long-Term Debt (Narrative) (Det" sheetId="69" state="visible" r:id="rId69"/>
    <sheet xmlns:r="http://schemas.openxmlformats.org/officeDocument/2006/relationships" name="Common Stock And Dividends (Nar" sheetId="70" state="visible" r:id="rId70"/>
    <sheet xmlns:r="http://schemas.openxmlformats.org/officeDocument/2006/relationships" name="Common Stock And Dividends (Sum" sheetId="71" state="visible" r:id="rId71"/>
    <sheet xmlns:r="http://schemas.openxmlformats.org/officeDocument/2006/relationships" name="Earnings Per Share (Computation" sheetId="72" state="visible" r:id="rId72"/>
    <sheet xmlns:r="http://schemas.openxmlformats.org/officeDocument/2006/relationships" name="Equity-Based Compensation (Narr" sheetId="73" state="visible" r:id="rId73"/>
    <sheet xmlns:r="http://schemas.openxmlformats.org/officeDocument/2006/relationships" name="Equity-Based Compensation (Summ" sheetId="74" state="visible" r:id="rId74"/>
    <sheet xmlns:r="http://schemas.openxmlformats.org/officeDocument/2006/relationships" name="Equity-Based Compensation (Fair" sheetId="75" state="visible" r:id="rId75"/>
    <sheet xmlns:r="http://schemas.openxmlformats.org/officeDocument/2006/relationships" name="Equity-Based Compensation (Su76" sheetId="76" state="visible" r:id="rId76"/>
    <sheet xmlns:r="http://schemas.openxmlformats.org/officeDocument/2006/relationships" name="Equity-Based Compensation (Equi" sheetId="77" state="visible" r:id="rId77"/>
    <sheet xmlns:r="http://schemas.openxmlformats.org/officeDocument/2006/relationships" name="Equity-Based Compensation (Eq78" sheetId="78" state="visible" r:id="rId78"/>
    <sheet xmlns:r="http://schemas.openxmlformats.org/officeDocument/2006/relationships" name="Equity-Based Compensation (Su79" sheetId="79" state="visible" r:id="rId79"/>
    <sheet xmlns:r="http://schemas.openxmlformats.org/officeDocument/2006/relationships" name="Equity-Based Compensation (Eq80" sheetId="80" state="visible" r:id="rId80"/>
    <sheet xmlns:r="http://schemas.openxmlformats.org/officeDocument/2006/relationships" name="Equity-Based Compensation (Mark"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Risks And Uncertainties (Narrat" sheetId="84" state="visible" r:id="rId84"/>
    <sheet xmlns:r="http://schemas.openxmlformats.org/officeDocument/2006/relationships" name="Risks And Uncertainties (Revenu" sheetId="85" state="visible" r:id="rId85"/>
    <sheet xmlns:r="http://schemas.openxmlformats.org/officeDocument/2006/relationships" name="Risks And Uncertainties (Reve86" sheetId="86" state="visible" r:id="rId86"/>
    <sheet xmlns:r="http://schemas.openxmlformats.org/officeDocument/2006/relationships" name="Quarterly Financial Data (Summa"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893">
  <si>
    <t>Document and Entity Information - USD ($) $ in Billions</t>
  </si>
  <si>
    <t>12 Months Ended</t>
  </si>
  <si>
    <t>Dec. 30, 2016</t>
  </si>
  <si>
    <t>Feb. 03, 2017</t>
  </si>
  <si>
    <t>Jul. 01, 2016</t>
  </si>
  <si>
    <t>Document And Entity Information [Abstract]</t>
  </si>
  <si>
    <t>Document Type</t>
  </si>
  <si>
    <t>10-K</t>
  </si>
  <si>
    <t>Amendment Flag</t>
  </si>
  <si>
    <t>false</t>
  </si>
  <si>
    <t>Document Period End Date</t>
  </si>
  <si>
    <t>Dec. 30,
		2016</t>
  </si>
  <si>
    <t>Document Fiscal Year Focus</t>
  </si>
  <si>
    <t>Document Fiscal Period Focus</t>
  </si>
  <si>
    <t>FY</t>
  </si>
  <si>
    <t>Trading Symbol</t>
  </si>
  <si>
    <t>ISIL</t>
  </si>
  <si>
    <t>Entity Registrant Name</t>
  </si>
  <si>
    <t>INTERSIL CORP/DE</t>
  </si>
  <si>
    <t>Entity Central Index Key</t>
  </si>
  <si>
    <t>Current Fiscal Year End Date</t>
  </si>
  <si>
    <t>--12-30</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STATEMENTS OF INCOME - USD ($) shares in Thousands, $ in Thousands</t>
  </si>
  <si>
    <t>Jan. 01, 2016</t>
  </si>
  <si>
    <t>Jan. 02, 2015</t>
  </si>
  <si>
    <t>Consolidated Statements Of Income [Abstract]</t>
  </si>
  <si>
    <t>Revenue</t>
  </si>
  <si>
    <t>Cost of revenue</t>
  </si>
  <si>
    <t>Gross profit</t>
  </si>
  <si>
    <t>Operating costs and expenses:</t>
  </si>
  <si>
    <t>Research and development</t>
  </si>
  <si>
    <t>Selling, general and administrative</t>
  </si>
  <si>
    <t>Amortization of purchased intangibles</t>
  </si>
  <si>
    <t>Restructuring and related costs</t>
  </si>
  <si>
    <t>Provision for export compliance settlement</t>
  </si>
  <si>
    <t>Provision for the TAOS litigation</t>
  </si>
  <si>
    <t>Merger-related expenses</t>
  </si>
  <si>
    <t>Operating income (loss)</t>
  </si>
  <si>
    <t>Interest expense and other</t>
  </si>
  <si>
    <t>Gain on investments, net</t>
  </si>
  <si>
    <t>Income (loss) before taxes</t>
  </si>
  <si>
    <t>Income tax expense (benefit)</t>
  </si>
  <si>
    <t>Net income</t>
  </si>
  <si>
    <t>Earnings per share</t>
  </si>
  <si>
    <t>Earnings per share, Basic</t>
  </si>
  <si>
    <t>Earnings per share, Diluted</t>
  </si>
  <si>
    <t>Cash dividends declared per common share</t>
  </si>
  <si>
    <t>Weighted average common shares outstanding:</t>
  </si>
  <si>
    <t>Basic</t>
  </si>
  <si>
    <t>Diluted</t>
  </si>
  <si>
    <t>CONSOLIDATED STATEMENTS OF COMPREHENSIVE INCOME - USD ($) $ in Thousands</t>
  </si>
  <si>
    <t>Consolidated Statements Of Comprehensive Income [Abstract]</t>
  </si>
  <si>
    <t>Change in net unrealized holding losses on available-for-sale investments</t>
  </si>
  <si>
    <t>Change in net foreign currency translation adjustments</t>
  </si>
  <si>
    <t>Actuarial changes in pension obligation</t>
  </si>
  <si>
    <t>Other comprehensive loss, net of tax</t>
  </si>
  <si>
    <t>Comprehensive income</t>
  </si>
  <si>
    <t>CONSOLIDATED BALANCE SHEETS - USD ($) $ in Thousands</t>
  </si>
  <si>
    <t>Current Assets:</t>
  </si>
  <si>
    <t>Cash and cash equivalents</t>
  </si>
  <si>
    <t>Short-term investments</t>
  </si>
  <si>
    <t>Trade receivables, net of reserves ($12,522 as of December 30, 2016 and $14,541 as of January 1, 2016)</t>
  </si>
  <si>
    <t>Inventories</t>
  </si>
  <si>
    <t>Prepaid expenses and other current assets</t>
  </si>
  <si>
    <t>Income taxes receivable</t>
  </si>
  <si>
    <t>Total Current Assets</t>
  </si>
  <si>
    <t>Non-current Assets:</t>
  </si>
  <si>
    <t>Property, plant and equipment, net</t>
  </si>
  <si>
    <t>Purchased intangibles, net</t>
  </si>
  <si>
    <t>Goodwill</t>
  </si>
  <si>
    <t>Deferred income tax assets</t>
  </si>
  <si>
    <t>Other non-current assets</t>
  </si>
  <si>
    <t>Total Non-current Assets</t>
  </si>
  <si>
    <t>Total Assets</t>
  </si>
  <si>
    <t>Current Liabilities:</t>
  </si>
  <si>
    <t>Trade payables</t>
  </si>
  <si>
    <t>Accrued compensation</t>
  </si>
  <si>
    <t>Other accrued expenses and liabilities</t>
  </si>
  <si>
    <t>Deferred income</t>
  </si>
  <si>
    <t>Income taxes payable</t>
  </si>
  <si>
    <t>Total Current Liabilities</t>
  </si>
  <si>
    <t>Non-current Liabilities:</t>
  </si>
  <si>
    <t>Other non-current liabilities</t>
  </si>
  <si>
    <t>Total Non-current Liabilities</t>
  </si>
  <si>
    <t>Stockholders' Equity:</t>
  </si>
  <si>
    <t>Preferred stock, $0.01 par value, 2 million shares authorized; no shares issued or outstanding</t>
  </si>
  <si>
    <t xml:space="preserve"> </t>
  </si>
  <si>
    <t>Class A common stock, $0.01 par value, voting; 600 million shares authorized; 137,732,624 shares issued and outstanding as of December 30, 2016 and 132,728,391 shares issued and outstanding as of January 1, 2016</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 [Abstract]</t>
  </si>
  <si>
    <t>Trade receivables, reserves</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SOLIDATED STATEMENTS OF STOCKHOLDERS’ EQUITY - USD ($) $ in Thousands</t>
  </si>
  <si>
    <t>Common Stock Class A [Member]</t>
  </si>
  <si>
    <t>Additional Paid-in Capital [Member]</t>
  </si>
  <si>
    <t>Accumulated Deficit [Member]</t>
  </si>
  <si>
    <t>Accumulated Other Comprehensive Income (Loss) [Member]</t>
  </si>
  <si>
    <t>Total</t>
  </si>
  <si>
    <t>Balance as of at Jan. 03, 2014</t>
  </si>
  <si>
    <t>Dividends paid, $0.48 per common share</t>
  </si>
  <si>
    <t>Dividends accrued to Award holders prior to vesting</t>
  </si>
  <si>
    <t>Equity-based compensation expense</t>
  </si>
  <si>
    <t>Shares issued under equity-based award plans</t>
  </si>
  <si>
    <t>Tax impact of shares issued under equity-based award plans</t>
  </si>
  <si>
    <t>Balance as of at Jan. 02, 2015</t>
  </si>
  <si>
    <t>Balance as of at Jan. 01, 2016</t>
  </si>
  <si>
    <t>Balance as of at Dec. 30, 2016</t>
  </si>
  <si>
    <t>CONSOLIDATED STATEMENTS OF SHAREHOLDERS’ EQUITY (Parenthetical) - $ / shares</t>
  </si>
  <si>
    <t>Consolidated Statements Of Stockholders' Equity [Abstract]</t>
  </si>
  <si>
    <t>Dividends paid per share</t>
  </si>
  <si>
    <t>CONSOLIDATED STATEMENTS OF CASH FLOWS - USD ($) $ in Thousands</t>
  </si>
  <si>
    <t>Operating Activities</t>
  </si>
  <si>
    <t>Adjustments to reconcile net income to net cash flows from operating activities:</t>
  </si>
  <si>
    <t>Depreciation</t>
  </si>
  <si>
    <t>Amortization of intangibles</t>
  </si>
  <si>
    <t>Equity-based compensation</t>
  </si>
  <si>
    <t>Deferred income taxes</t>
  </si>
  <si>
    <t>Excess tax benefit received on exercise of stock options</t>
  </si>
  <si>
    <t>Loss on sale of property, plant and equipment</t>
  </si>
  <si>
    <t>Non-cash portion of restructuring charges</t>
  </si>
  <si>
    <t>Gain on investments</t>
  </si>
  <si>
    <t>Changes in operating assets and liabilities:</t>
  </si>
  <si>
    <t>Trade receivables</t>
  </si>
  <si>
    <t>Trade payables and other liabilities</t>
  </si>
  <si>
    <t>Income taxes</t>
  </si>
  <si>
    <t>Other long-term assets / liabilities, net</t>
  </si>
  <si>
    <t>Net cash flows provided by operating activities</t>
  </si>
  <si>
    <t>Investing Activities</t>
  </si>
  <si>
    <t>Cash paid for acquisition, net of cash acquired</t>
  </si>
  <si>
    <t>Purchase of investments</t>
  </si>
  <si>
    <t>Proceeds from investments</t>
  </si>
  <si>
    <t>Purchase of property, plant and equipment</t>
  </si>
  <si>
    <t>Net proceeds from disposition of property, plant and equipment</t>
  </si>
  <si>
    <t>Net cash flows used in investing activities</t>
  </si>
  <si>
    <t>Financing Activities</t>
  </si>
  <si>
    <t>Proceeds, net of taxes withheld, from equity-based awards</t>
  </si>
  <si>
    <t>Excess tax benefit received from exercise of equity-based awards</t>
  </si>
  <si>
    <t>Dividends paid</t>
  </si>
  <si>
    <t>Net cash flows used in financing activities</t>
  </si>
  <si>
    <t>Effect of exchange rates on cash and cash equivalents</t>
  </si>
  <si>
    <t>Net change in cash and cash equivalents</t>
  </si>
  <si>
    <t>Cash and cash equivalents at the beginning of the period</t>
  </si>
  <si>
    <t>Cash and cash equivalents at the end of the period</t>
  </si>
  <si>
    <t>Organization And Basis Of Presentation</t>
  </si>
  <si>
    <t>Organization And Basis Of Presentation [Abstract]</t>
  </si>
  <si>
    <t xml:space="preserve">NOTE 1—ORGANIZATION AND BASIS OF PRESENTATION
Intersil Corporation (“Intersil,” which may also be referred to as “we,” “us” or “our”) is a leading provider of innovative power management and precision analog solutions. Our products address some of the largest markets within the industrial &amp; infrastructure and computing &amp; consumer end-markets.
Basis of Presentation
We utilize a 52/53-week fiscal year, ending on the nearest Friday to December 31. Fiscal year 2016, 2015 and 2014 each contained a 52-week period. Quarterly and annual periods may vary from exact calendar quarters or years.
The consolidated financial statements include the accounts of Intersil and its subsidiaries. All intercompany accounts and transactions have been eliminated.
Reclassifications
Certain prior year amounts have been reclassified to conform to current year presentation.
Pending Merger with Renesas Electronics Corporation
On September 12, 2016 , we entered into an Agreement and Plan of Merger (the “Merger Agreement”) with Renesas Electronics Corporation, a Japanese corporation (“Renesas”). The Merger Agreement provides that, upon the terms and subject to the satisfaction or valid waiver of the conditions set forth in the Merger Agreement, a wholly owned subsidiary of Renesas will merge with and into Intersil (the “Merger”), with Intersil continuing as the surviving corporation and a direct wholly owned subsidiary of Renesas. At the effective time of the Merger, each outstanding share of Class A common stock, par value $0.01 per share, of Intersil (“Class A common stock” or “common stock”), other than shares held by stockholders who have validly exercised their appraisal rights under Delaware law, and certain shares owned by Intersil, Renesas and their subsidiaries, will be automatically converted into the right to receive $22.50 in cash, without interest and less any applicable withholding taxes, plus, if applicable, the amount of any dividend which has a record date prior to the closing date of the Merger and a payment date after the closing date of the Merger .
The consummation of the Merger is conditioned on the receipt of the approval of our stockholders, which we received on December 8, 2016, as well as the satisfaction of other customary closing conditions, including domestic and foreign regulatory approvals and performance in all material respects by each party of its obligations under the Merger Agreement. Consummation of the Merger is not subject to a financing condition. Closing of the Merger is expected in the first quarter of 2017.
The Merger Agreement contains certain termination rights for us and Renesas, including if a governmental body prohibits the Merger or if the Merger is not consummated before July 12, 2017. Upon termination of the Merger Agreement under specified circumstances, we or Renesas will be required to pay the other party a termination fee of $96.5 million.
We recorded transaction-related costs of $7.9 million, principally for outside financial advisory, legal, and related fees and expenses associated with the pending acquisition, in the year ended December 30, 2016. Additional transaction-related costs are expected to be incurred through the closing of the Merger. </t>
  </si>
  <si>
    <t>Significant Accounting Policies</t>
  </si>
  <si>
    <t>Significant Accounting Policies [Abstract]</t>
  </si>
  <si>
    <t xml:space="preserve">NOTE 2—SIGNIFICANT ACCOUNTING POLICIES
﻿
Cash and Cash Equivalents— Cash equivalents consist of highly liquid investments with original maturities of three months or less at the time of purchase. Investments with original maturities over three months are classified as short-term investments. We determine the appropriate classification of our cash and cash equivalents at the time of purchase.
Investments— All of our investments, except Non-marketable equity securities ,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income in our consolidated statements of income .
Non-marketable equity securities are accounted for at historical cost or, if we have significant influence over the investee, using the equity method of accounting. These investments are evaluated for impairment quarterly. Such analysis requires significant judgment to identify events or circumstances that would likely have a significant, other than temporary, adverse effect on the carrying value of the investment.
Deferred Compensation Plan Assets— We have made available a non-qualified deferred compensation plan for certain eligible employees. Participants can direct the investment of their deferred compensation plan accounts from a portfolio of funds from which earnings are measured. Although participants direct the investment of these funds, they are classified as trading securities and are included in other non-current assets because they remain our assets until they are actually paid out to the participants. We maintain a portfolio of $ 1 0.2 million in mutual fund investments and corporate-owned life insurance under the plan. Changes in the fair value of the asset are recorded as a gain (loss) on investments and changes in the fair value of the liability are recorded as a component of compensation expense. In general, the compensation expense (benefit) is substantially offset by the gains and losses on the investment. During 2016 and 2014, we recorded gains on deferred compensation investments of $0.6 million and $0.5 million, respectively and losses of $0.3 million during 2015. We also recorded compensation expense of $0.7 million each in 2016 and 2014 and compensation benefit in 2015 was immaterial.
Fair Value Measurements— In order to determine the fair value of our assets and liabilities, we utilize three levels of inputs, focusing on the most observable inputs when available. Observable inputs are generally developed based on market data obtained from independent sources, whereas unobservable inputs reflect our assumptions about what market participants would use to value the asset or liability, based on the best information available in the circumstances. The three levels of inputs are as follows:
Level 1— Quoted prices in active markets which are unadjusted and accessible as of the measurement date for identical, unrestricted assets or liabilities;
Level 2— Quoted prices in markets that are not active or for which all significant inputs are observable, either directly or indirectly;
Level 3— Prices or valuations that require inputs that are unobservable and significant to the overall fair value measurement.
If we use more than one level of input that significantly affects fair value, we include the fair value under the lowest input level used.
Trade Receivables, net— Trade accounts receivable are recorded at the invoiced amount and do not bear interest. Accounts receivable are reduced by an allowance for doubtful accounts, which reflects our best estimate of probable losses inherent in the accounts receivable balance. We determine the allowance based on the aging of our accounts receivable, historical experience, known troubled accounts, management judgment and other currently available evidence. When items are deemed uncollectible, we charge them against the allowance for collection losses. We provide for estimated collection losses in the current period, as a component of revenue. We utilize credit limits, ongoing evaluation and trade receivable monitoring procedures to reduce the risk of credit loss. Credit is extended based on an evaluation of our customer’s financial condition and collateral is generally not required. Accounts receivable are also recorded net of sales returns and distributor allowances. These amounts are recorded when it is both probable and estimable that discounts will be granted or products will be returned. Please see “Revenue Recognition” for further details.
Inventories— Inventories are carried at the lower of standard cost (which approximates actual cost, determined by the first-in-first-out method) or market value. The carrying value of our inventories is reduced for any difference between cost and estimated market value of inventory that is determined to be obsolete or unmarketable, based upon assumptions about future demand and market conditions. Inventory adjustments establish a new cost basis and are considered permanent even if circumstances later suggest that increased carrying amounts are recoverable. If demand is higher than expected, we may sell inventory that had previously been written down.
Property, Plant and Equipment —Buildings, machinery and equipment are carried at cost, less accumulated depreciation and impairment charges, if any. We expense repairs and maintenance costs that do not extend an asset’s useful life or increase an asset’s capacity. Depreciation is computed using the straight-line method over the estimated useful life of the asset. The estimated useful lives of buildings, which include leasehold improvements, range between 10 and 30 years, or over the lease period, whichever is shorter. The estimated useful lives of machinery and equipment range between three and eight years. We lease certain facilities under operating leases and record the effective rental expense in the appropriate period on the straight-line method.
Accounting for Business Combinations — We use the acquisition method of accounting for business combinations and recognize assets acquired and liabilities assumed at their fair values on the date of the acquisition. While we use our best estimates and assumptions to value assets acquired and liabilities assumed, including contingent considerations, where applicable, our estimates are inherently uncertain and subject to refinement. As a result, during the measurement period, which may be up to one year from the acquisition date, we may adjust the values of assets acquired and liabilities assumed with a corresponding offset to goodwill. Upon the conclusion of the measurement period, or final determination of the values of the assets acquired and liabilities assumed, any subsequent adjustments to values of such assets and liabilities are recognized in our consolidated statements of operations.
Asset Impairment— We recognize impairment losses on long-lived assets when indications of impairment exist and our estimate of undiscounted cash flows generated by those assets is less than the assets’ carrying amounts. The impairment loss is measured by comparing the fair value of the asset to its carrying amount. Fair value is estimated based on discounted future cash flows or market value, if available. Assets that qualify as held for sale are stated at the lower of the assets’ carrying amount or fair value and depreciation is no longer recognized.
Goodwill— Goodwill is an indefinite-lived intangible asset that is not amortized, but instead is tested for impairment annually or more frequently if indications of impairment exist. We perform an annual assessment of goodwill in the fourth quarter of each year, or more frequently if indications of potential impairment exist.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two-step method for impairment at a level of reporting referred to as a reporting unit. Step one of the quantitative analysis involves identifying potential impairment by comparing the fair value of each reporting unit with its carrying amount and, if applicable, step two involves estimation of the impairment loss, which is the amount of excess of carrying amount of goodwill over the implied fair value of the reporting unit goodwill. In 2016 and 2014, based on a qualitative assessment, we concluded that a quantitative two-step assessment was not required to be performed. In 2015, we performed a quantitative two-step assessment and concluded that the carrying value of goodwill had not been impaired as of the date of the assessment.
Purchased Intangibles — Purchased intangible assets with finite lives are carried at cost less accumulated amortization. Amortization is computed on a straight-line basis over the asset’s estimated useful life. Purchased intangibles include intangible assets subject to amortization, which are our developed technologies, backlog, customer relationships and intellectual property.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If such assets are considered to be impaired, we recognize an impairment charge for the amount by which the carrying amounts of the assets exceeds the fair value of the assets.
Income Taxes —We follow the liability method of accounting for income taxes. Current income taxes payable and receivable and deferred income taxes resulting from temporary differences between the financial statements and the tax basis of assets and liabilities are separately classified on the consolidated balance sheets.
Uncertain tax positions and unrecognized tax benefits, or UTBs —We record our tax expense based on various probabilities of sustaining certain tax positions, using a recognition threshold and measurement attribute for the financial statement recognition and measurement of a tax position taken or expected to be taken in a tax return. We record UTBs as a component of non-current income taxes payable, unless payment is expected within one year.
Applicable guidance requires us to record tax expense based on various estimates of probabilities of sustaining certain tax positions. As a result of this and other factors, our estimate of tax expense could change.
We classify accrued interest and penalties on income tax matters in the liabilities section of the balance sheet as non-current income taxes payable. When the interest and penalty portions of such uncertain tax positions are adjusted, it is classified as income tax expense. All of the uncertain tax positions and UTBs as of December 30, 2016 would impact our effective tax rate should they be recognized.
In the ordinary course of business, the ultimate tax outcome of many transactions and calculations is uncertain, as the calculation of tax liabilities involves the application of complex tax laws in the U.S., Malaysia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expense (benefit), effective tax rate and operating results in the period they occur. Significant changes in enacted tax law could materially impact our estimates.
Restructuring — We record restructuring charges when severance obligations are probable and reasonably estimable and the vested right attributable to the employees’ service is already rendered. We recognize a liability for costs associated with exit or disposal activities including costs associated with leases, when a liability is incurred rather than when an exit or disposal plan is approved.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venue Recognition — We recognize revenue related to sales of our products, net of sales returns and allowances, provided that (i) persuasive evidence of an arrangement exists, (ii) delivery has occurred and title and risk of loss have transferred, (iii) the price is fixed or determinable and (iv) collectability is reasonably assured. Delivery is considered to have occurred when title and risk of loss have transferred to the customer. We consider the price to be fixed or determinable when the price is not subject to refund or adjustments or when such adjustments can be estimated. We evaluate the creditworthiness of our customers to determine that appropriate credit limits are established prior to the acceptance of an order.
We initially invoice certain distributors at list price upon shipment and issue a credit for pricing adjustments (referred to as “ship and debit claims”), once product has been sold to the end customer and the distributor has met certain reporting requirements. We estimate and record a reserve for the ship and debit claims based on our assessment of contractual terms with the respective distributors, historical information and prevailing economic situation at the time recognition of revenue.
For certain distributors, we defer recognition until the distributors resell the products to their end customer (“sell-through distributor”). Revenue at published list price and cost of revenue to sell-through distributors are deferred until either the product is resold by the distributor or, in certain cases, return privileges terminate, at which time revenue and cost of revenue are recorded in the consolidated statement of income. The final price is also subject to ship and debit credits, reducing the final amount recorded in revenue at resale.
Revenue from sales of our products that are subject to inventory consignment agreements, including consignment arrangements with distributors, is recognized in accordance with the principles discussed above, but delivery occurs when the customer or distributor pulls product from consignment inventory that we store at designated locations.
The following table summarizes the deferred income balance, primarily consisting of sell-through distributors (in thousands):
﻿
﻿
﻿
﻿
December 30, 2016
January 1, 2016
﻿ Deferred revenue
$ 18,834
$ 17,626
﻿ Deferred cost of revenue
(3,763)
(3,144)
﻿ Deferred income
$ 15,071
$ 14,482
﻿
﻿
Warranty— We provide for the estimated cost of product warranties at the time revenue is recognized. While we engage in extensive product quality programs and processes, including actively monitoring and evaluating the quality of our suppliers, the estimated warranty obligation is affected by ongoing product failure rates and material usage costs incurred in correcting a product failure. Actual product failure rates or material usage costs that differ from estimates result in revisions to the estimated warranty liability. We warrant for a limited period of time that our products will be free from defects in material workmanship and possess the electrical characteristics to which we have committed. We estimate warranty allowances based on historical warranty experience. Historically, warranty expenses were not material to our consolidated financial statements.
﻿
Research and Development —Research and development costs consist of the cost of designing, developing and testing new or significantly enhanced products and are expensed as incurred.
Advertising Expense —Advertising costs are expensed in the period incurred. Advertising expense was $4.9 million, $ 4.5 million, and $4.2 million in 2016, 2015, and 2014, respectively.
Equity-based Compensation —Our equity-based compensation plans allow several forms of equity compensation including stock options, or Options, restricted and deferred stock awards, or Awards, and employee stock purchase plans, or ESPPs. The 2008 Equity Compensation Plan, or the 2008 Plan, includes several available forms of stock compensation of which only Options and Awards have been granted to date. Awards issued consist of deferred stock units and restricted stock units, which may differ in regard to the timing of the related prospective taxable event to the recipient.
Additionally, we have an ESPP Plan, whereby eligible employees can purchase shares of Intersil’s common stock through payroll deductions at a price not less than 85% of the market value of the stock on specified dates, with no look-back provision.
Our plans allow employees an option to have Awards withheld as a means of meeting minimum statutory tax withholding requirements. For the majority of Awards granted, the number of shares issued on the date the Awards vest is net of the minimum statutory withholding requirements that we pay in cash to the appropriate taxing authorities on behalf of our employees. In our consolidated financial statements, we treat shares withheld for tax purposes on behalf of our employees in connection with the vesting of Awards as common stock repurchases because they reduce the number of shares that would have been issued upon vesting. Withheld shares are cancelled immediately and are not considered outstanding.
Equity-based compensation cost is measured at the grant date, based on the fair value of the options and awards ultimately expected to vest, and is recognized as an expense, on a straight-line basis, over the requisite service period. We use a lattice method of valuation for estimating the grant date fair value of options and awards that include market-based vesting conditions. Calculating fair value requires us to estimate certain key assumptions in the valuation model, including expected stock price volatility, the risk-free interest rate in the market, the expected life of the award and the annualized dividend yield. Volatility is one of the most significant determinants of fair value. We estimate our volatility using the actual historical volatility of our stock price. In case of options and awards that include market-based vesting conditions, our estimate for volatility includes actual historical volatility of stock prices of certain peer companies. We estimate our expected risk-free interest rate by using the zero-coupon U.S. Treasury rate at the time of the grant related to the expected life of the grant. We estimate forfeitures based on historical information about turnover for each appropriate employee level. We estimate the annualized dividend yield by dividing the current annualized dividend by the closing stock price on the date of grant. Expected forfeitures are estimated and offset the compensation costs recorded in the financial statements.
Most options vest 25% in the first year and quarterly thereafter for three or four years and generally have seven year contract lives. For Awards, the expected life for amortization of the grant date fair value is the vesting term, gener ally three years in the case of deferred stock units and four years in the case of restricted stock units. We issue new shares of common stock upon the exercise of Options.
Loss Contingencies —We estimate and accrue loss contingencies at the point that the losses become probable. For litigation, we include an estimate of legal costs for defense as part of the reserve for loss contingencies.
Retirement Benefits —We sponsor a 401(k) savings and investment plan that allows eligible U.S. employees to participate in making pre-tax contributions to the 401(k) plan. We match the employee contributions on a dollar-for-dollar basis up to a certain predetermined percentage. Employees fully vest in the matching contributions after five years of service. We made matching contributions of $4.8 million, $4.8 million, and $ 4.5 million during 2016, 2015, and 2014, respectively.
We have voluntary defined contribution plans in various non-U.S. locations. Further, we maintain a limited number of defined benefit plans for certain non-U.S. locations. Total costs under these plans were $1 .3 million, $0.9 million, and $ 0.8 million during 2016, 2015, and 2014, respectively. Accrued liabilities relating to these unfunded plans were $ 8.4 million and $7.8 million as of December 30, 2016 and January 1, 2016, respectively.
Foreign Currency Translation— For subsidiaries in which the functional currency is the local currency, gains and losses resulting from translation of foreign currency financial statements into U.S. dollars are recorded as a component of accumulated other comprehensive income, or OCI. Cumulative translation adjustments in accumulated OCI were $ (0.8) million, $0.3 million, and $0.9 million as of December 30, 2016, January 1, 2016, and January 2, 2015, respectively.
Segment Information— We report our results in one reportable segment. We design and develop innovative power management and precision analog integrated circuits, or ICs. Our chief executive officer is our chief operating decision maker.
Use of Estimates— The financial statements have been prepared in conformity with accounting principles generally accepted in the U.S. and require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cent Accounting Guidance Not Yet Adopted
In January 2016, the Financial Accounting Standards Board, or FASB, issued Accounting Standard update, or ASU, 2016-01, Recognition and Measurement of Financial Assets and Financial Liabilities,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This ASU affects entities that issue equity-based payment awards to their employees. The ASU is designed to simplify several aspects of accounting for equity-based payment award transactions, which include income tax consequences, classification of awards as either equity or liabilities, classification on the statement of cash flows, and forfeiture rate calculations. ASU 2016-09 will become effective for us beginning in the first quarter of 2017; early adoption is permitted. We are currently evaluating the impact of the adoption of this guidance on our consolidated financial statements.
In April 2016, FASB issued an update to ASU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We are currently evaluating the impact of the adoption of this guidance on our consolidated financial statements.
In O ctober 2016, FASB issued ASU 2016-16, which requires the recognition of the income tax consequences of an intra-entity transfer of an asset, other than inventory, when the transfer occurs. This removes the exception to postpone recognition until the asset has been sold to an outside party. This ASU will be effective for us beginning in the first quarter of 2018, with early adoption permitted. It is required to be applied on a modified retrospective basis through a cumulative-effect adjustment to the balance sheet as of the beginning of the period of adoption. We are currently evaluating the impact of adoption of this guidance on our consolidated financial statements. </t>
  </si>
  <si>
    <t>Business Combinations</t>
  </si>
  <si>
    <t>Business Combinations [Abstract]</t>
  </si>
  <si>
    <t xml:space="preserve">NOTE 3—BUSINESS COMBINATIONS
On September 8, 2015 , we acquired Great Wall Semiconductor Corporation (“GWS”), a privately held manufacturer of metal oxide semiconductor field-effect transistors. We acquired GWS to broaden our product portfolio to better serve our customers who purchase certain commercial and radiation-hardened power management products.
The purchase consideration consisted of $ 18.9 million in cash, of which $ 2.8 million was held by us for a period of 16 months and was subject to indemnification claims. In addition, the acquisition agreement provide d for a cash earn-out payment of up to an additional $ 4.0 million if either specified revenue targets had been achieved or a disposition event had occurred on or before December 30, 2016. A disposition event would have included transfer of GWS or its assets , or a transfer of a majority of the assets or acquisition of Intersil by a third party. The conditions for the earn-out were not met and therefore no earn-out payment was required.
The purchase price was allocated to the identifiable assets and liabilities of GWS based on their estimated fair value at the acquisition date. We engaged an independent third party to assist with the determination of the fair value of certain identifiable intangible assets and the earn-out. In determining the fair value of the purchased intangible assets and earn-out, management made various estimates and assumptions from significant unobservable inputs (Level 3). The fair value of purchased identifiable intangible assets was determined using discounted cash flow models from projections prepared by management. The fair value of the earn-out was derived using a Monte Carlo simulation model that includes significant unobservable inputs.
The purchase price was preliminarily allocated as of the date of the acquisition as follows (in thousands):
﻿
Assets acquired
Current assets:
﻿ Cash
$ 201
﻿ Accounts receivable
346
﻿ Prepaid expenses and other assets
319
Non-current assets:
﻿ Developed technology
13,232
﻿ Customer relationships
2,500
﻿ Goodwill
6,346
﻿ Total assets acquired
22,944
﻿
Liabilities acquired
﻿ Current liabilities:
﻿ Accounts payable
703
﻿ Accrued expenses
97
﻿ Deferred revenue
266
﻿ Non-current liabilities:
﻿ Deferred taxes
2,969
﻿ Total liabilities acquired
4,035
﻿ Net assets acquired
$ 18,909
﻿
Developed Technology and Customer Relationships have estimated useful lives of seven and three years, respectively. The excess of the fair value of consideration paid over the fair value of the net assets and the identifiable intangible assets acquired and the liabilities assumed resulted in recognition of goodwill of $ 6.3 million, including the value of workforce. The recognition of goodwill primarily related to expected future products and technologies. All of the goodwill recorded was assigned to our Industrial &amp; Infrastructure reporting unit. </t>
  </si>
  <si>
    <t>Available-For-Sale Investments</t>
  </si>
  <si>
    <t>Available-For-Sale Investments [Abstract]</t>
  </si>
  <si>
    <t xml:space="preserve">NOTE 4—AVAILABLE-FOR-SALE INVESTMENTS
The amortized cost and fair value of available-for-sale investments as of December 30, 2016 a re below. We did not have available-for-sale investments as of January 1, 2016.
﻿
﻿
﻿
﻿
As of December 30, 2016
﻿
Amortized cost
Gross unrealized gains
Gross unrealized losses
Fair value
﻿
﻿
(in thousands)
﻿ Cash equivalents:
﻿ Commercial paper and corporate bonds
$ 7,697
$
—
$
—
$ 7,697
﻿ Money market funds
77
—
—
77
﻿ Short-term Investments:
﻿ Commercial paper and corporate bonds
69,937
13
(87)
69,863
﻿ U.S. government and agency
4,256
—
(18)
4,238
﻿ Municipal securities
1,412
—
(2)
1,410
﻿ Asset-backed and mortgage-backed securities
6,832
—
(10)
6,822
﻿ Total marketable securities
$ 90,211
$ 13
$ (117)
$ 90,107
﻿
The contractual maturities of available-for-sale securities are presented in the following.
﻿
﻿
﻿
As of December 30, 2016
﻿
Amortized cost
Fair value
﻿
﻿
(in thousands)
﻿ Due in one year or less
$ 53,966
$ 53,960
﻿ Due in one to two years
31,932
31,834
﻿ Due in two to five years
4,313
4,313
﻿ Total
$ 90,211
$ 90,107
﻿
Investments with original maturities over three months are classified as short-term investments as these investments are available-for-sale in use for current operations. There were no realized gain s or loss es from sales of available-for-sale investments or unrealized gain s or loss es that were reclassified to earnings during 2016. </t>
  </si>
  <si>
    <t>Fair Value Measurements</t>
  </si>
  <si>
    <t>Fair Value Measurements [Abstract]</t>
  </si>
  <si>
    <t xml:space="preserve">NOTE 5—FAIR VALUE MEASUREMENTS
We determine fair value on the following assets using these input levels (in thousands):
﻿
﻿
﻿
﻿
Fair value as of December 30, 2016 using:
﻿
Total
Quoted prices in active markets for identical assets (Level 1)
Significant other observable inputs (Level 2)
﻿ Assets
﻿ Cash equivalents:
﻿ Commercial paper
$ 7,697
$
—
$ 7,697
﻿ Money market funds
77
77
—
﻿ Short-term investments:
﻿ Commercial paper and corporate bonds
69,863
—
69,863
﻿ U.S. government and agency securities
4,238
—
4,238
﻿ Municipal securities
1,410
—
1,410
﻿ Asset-backed and mortgage-backed securities
6,822
—
6,822
﻿ Other non-current assets:
﻿ Deferred compensation investments
10,177
409
9,768
﻿ Total assets measured at fair value
$ 100,284
$ 486
$ 99,798
﻿
﻿
Fair value as of January 1, 2016 using:
﻿
Total
Quoted prices in active markets for identical assets (Level 1)
Significant other observable inputs (Level 2)
﻿ Assets
﻿ Other non-current assets:
﻿ Deferred compensation investments
$ 9,855
$ 400
$ 9,455
﻿ Total assets measured at fair value
$ 9,855
$ 400
$ 9,455
We did not have any Level 3 assets as at the end of 2016 or 2015. There were no transfers into or out of Level 1 or Level 2 financial assets and liabilities during 2016 or 2015.
﻿
For actively traded securities and bank time deposits, we generally rely upon the valuations provided by the third-party custodian of these assets. </t>
  </si>
  <si>
    <t>Inventories [Abstract]</t>
  </si>
  <si>
    <t xml:space="preserve">NOTE 6—INVENTORIES
Inventories are summarized below (in thousands):
﻿
﻿
﻿
As of
As of
﻿
December 30, 2016
January 1, 2016
﻿ Finished products
$ 17,632
$ 22,522
﻿ Work in process
44,024
38,238
﻿ Raw materials
3,552
4,574
﻿ Total inventories
$ 65,208
$ 65,334
﻿
As of December 30, 2016, we were committed to purchase $ 19.3 million of inventory from our suppliers. </t>
  </si>
  <si>
    <t>Property, Plant and Equipment</t>
  </si>
  <si>
    <t>Property, Plant And Equipment [Abstract]</t>
  </si>
  <si>
    <t>Property, Plant And Equipment</t>
  </si>
  <si>
    <t xml:space="preserve">NOTE 7—PROPERTY, PLANT AND EQUIPMENT
Property, plant and equipment are summarized b elow (in thousands):
﻿
﻿
﻿
As of
As of
﻿
December 30, 2016
January 1, 2016
﻿ Land
$ 1,708
$ 1,708
﻿ Buildings and leasehold improvements
59,620
60,939
﻿ Machinery and equipment
229,213
267,832
﻿ Construction in progress
3,773
13,917
﻿ Total property, plant and equipment
294,314
344,396
﻿ Accumulated depreciation and leasehold amortization
(245,064)
(273,352)
﻿ Total property, plant and equipment, net
$ 49,250
$ 71,044
﻿
Depreciation expense was $12.7 million, $15 .3 million, and $19.4 million for 2016, 2015, and 2014, respectively. Non-cash accruals for purchases of property, plant and equipment were immaterial for 2016, 2015, and 2014. As of December 30, 2016, we had open capital asset purchase commitments of $2.7 million. The reduction in property, plant and equipment from 2015 to 2016 was driven by the impairment and related sale of assets related to our 200mm wafer fabrication line during 2016. Please see Note 9 of the Notes to the Consolidated Financial Statements for further detail. </t>
  </si>
  <si>
    <t>Goodwill And Purchased Intangibles</t>
  </si>
  <si>
    <t>Goodwill And Purchased Intangibles [Abstract]</t>
  </si>
  <si>
    <t xml:space="preserve">NOTE 8—GOODWILL AND PURCHASED INTANGIBLES
Goodwill —There was no change in the goodwill balance during the year ended December 30, 2016.
The following table summarizes changes in net goodwill balances for our one reportable segment during the year ended January 1, 2016 (in thousands):
﻿
﻿
﻿
﻿ Gross goodwill balance as of January 2, 2015
$ 1,720,100
﻿ Accumulated impairment charge as of January 2, 2015
(1,154,676)
﻿ Goodwill from GWS acquisition
6,346
﻿ Net goodwill balance as of January 1, 2016
$ 571,770
﻿ Impairment charge
—
﻿ Net goodwill balance as of December 30, 2016
$ 571,770
﻿
During the first quarter of 2015, we reorganized from four reporting units to three reporting units. As a result of this reorganization, we performed a fair value analysis immediately prior to the reallocation which did not indicate any impairment in the carrying value of goodwill. In addition, we reallocated our existing goodwill balances to the new reporting units utilizing a relative fair value allocation approach in accordance with FASB ASC Topic 350.
﻿
We perform an annual test for impairment of goodwill in the fourth quarter of each year. In 2016, 2015, and 2014, we recorded no impairment of goodwill based on our analysis. During year 2016 and 2014, we had performed a qualitative assessment. The fair value of the reporting units was significantly in excess of the carrying value as of October 3, 2015, the first day of our fourth quarter of 2015 and the date at which we performed our quantitative assessment.
﻿
If we experience significant declines in our stock price, market capitalization, future expected cash flows, significant adverse changes in the business climate or slower growth rates, we may need to perform additional impairment analysis of our goodwill in future periods prior to our annual test in the fourth quarter. We can provide no assurance that the significant assumptions used in our analysis will not change substantially and any additional analysis could result in additional impairment charges.
﻿
Purchased intangibles —Substantially all of our purchased intangibles consist of multiple elements of developed technology which had estimated useful lives of five years at the time of purchase. Other purchased intangibles consist of other identifiable assets, primarily customer relationships, with estimated useful lives of three to seven years. Purchased intangibles are summarized as follows (in thousands):
﻿
﻿
﻿
﻿
﻿
As of December 30, 2016
﻿
Definite-lived: developed technologies
Definite-lived: other
Total purchased intangibles
﻿
﻿ Gross carrying amount
$ 63,032
$ 14,600
$ 77,632
﻿ Accumulated amortization
44,180
12,679
56,859
﻿ Purchased intangibles, net
$ 18,852
$ 1,921
$ 20,773
﻿
﻿
As of January 1, 2016
﻿
Definite-lived: developed technologies
Definite-lived: other
Total purchased intangibles
﻿
﻿ Gross carrying amount
$ 63,032
$ 46,700
$ 109,732
﻿ Accumulated amortization
36,065
41,160
77,225
﻿ Purchased intangibles, net
$ 26,967
$ 5,540
$ 32,507
﻿
We did no t record any impairment loss related to our purchased intangibles during 2016, 2015 or 2014. We write-off those intangible assets that have become fully amortized during the year. Expected amortization expense by year to the end of the current amortization schedule is as follow s (in thousands):
﻿
﻿
﻿ To be recognized in:
﻿ 2017
$ 9,480
﻿ 2018
4,362
﻿ 2019
1,890
﻿ 2020
1,890
﻿ 2021 and thereafter
3,151
﻿ Total expected amortization expense
$ 20,773
﻿ </t>
  </si>
  <si>
    <t>Restructuring And Related Costs</t>
  </si>
  <si>
    <t>Restructuring And Related Costs [Abstract]</t>
  </si>
  <si>
    <t xml:space="preserve">NOTE 9—RESTRUCTURING AND RELATED COSTS
﻿
On June 29, 2016, we began implementation of a plan to decommission our 200 millimeter wafer fabrication line in Palm Bay, Florida , or the 200mm Line. The investment in the 200mm Line was made approximately four years ago to address the need to extend the production life of certain products manufactured at a third party wafer foundry when the supply commitments from the supplier for these products were set to expire at the end of 2014. In July 2015, the supplier was acquired and the acquirer recently decided to continue long-term support for the manufacturing of these products. To avoid the future capital investment anticipated to be required for the 200mm Line, we determined it would be beneficial to our long-term cost structure to source the manufacturing for these products from this supplier and decommission our 200mm Line. Due to this shift in manufacturing to an outside provider, we recorded an impairment charge of $ 9.9 million during the quarter ended July 1, 2016 on these long-lived assets related to the 200mm Line. The impairment charge was calculated as the excess of the assets’ carrying value over their fair value as determined by the market prices of these types of assets. Fair value was determined using quoted market prices or the anticipated cash flows discounted at a rate commensurate with the risk involved. We also recorded impairment charges of $ 1.0 million during the quarter ended July 1, 2016 for specific inventory items related to the 200mm Line which had no alternative use. During the quarter ended December 30, 2016, we completed the sale of the long-lived assets related to the 200mm Line for $ 8.5 million and recognized the related gain of $ 1.1 million as an offset to the restructuring and related costs of $9.9 million recorded during the quarter ended July 1, 2016, resulting in a net restructuring and related costs charge of $8.8 million for the year ended December 30, 2016.
﻿
In addition, we recorded $ 2.5 million of severance and other employee benefit costs related to the decommissioning and other cost reduction actions during 2016. As of December 30, 2016, there was $0.4 million of accrued liabilities related to these actions, which was paid during the first quarter of 2017.
﻿ As part of an effort to streamline operations with changing market conditions and to create a more efficient organization, we had, in prior years, undertaken restructuring actions to reduce our workforce and consolidate facilities. Our restructuring costs consisted primarily of: (i) severance and termination benefit costs related to the reduction of our workforce; and (ii) lease termination costs and costs associated with permanently vacating certain facilities. The rebalancing plan we announced and implemented in July 2013 was completed in the first quarter of 2016. </t>
  </si>
  <si>
    <t>Income Taxes</t>
  </si>
  <si>
    <t>Income Taxes [Abstract]</t>
  </si>
  <si>
    <t xml:space="preserve">NOTE 10—INCOME TAXES
﻿
Income (loss) before income taxes is allocated between domestic and foreign jurisdictions as follows (in thousands):
﻿
﻿
﻿
﻿
Year Ended
﻿
December 30, 2016
January 1, 2016
January 2, 2015
﻿
﻿ Domestic
$ 35,099
$ 32,729
$ 51,959
﻿ Foreign
27,698
(47,501)
22,574
﻿ Income (loss) before income taxes
$ 62,797
$ (14,772)
$ 74,533
﻿
Income tax expense (benefit) —The provision (benefit) for income taxes is summarized below (in thousands):
﻿
﻿
﻿
﻿
﻿
Year Ended
﻿
December 30, 2016
January 1, 2016
January 2, 2015
﻿ Current taxes:
﻿ Federal
$ 2,682
$ (18,221)
$ (14,366)
﻿ State
988
113
(865)
﻿ Foreign
1,684
2,422
(617)
﻿
5,354
(15,686)
(15,848)
﻿ Deferred taxes:
﻿ Federal
5,658
(6,391)
23,337
﻿ State
4,002
(24)
2,536
﻿ Foreign
(354)
143
9,696
﻿
9,306
(6,272)
35,569
﻿ Income tax expense (benefit)
$ 14,660
$ (21,958)
$ 19,721
﻿
As a result of the exercise of non-qualified Options, the disqualifying disposition of incentive Options, the release of Awards and the disqualifying disposition of shares acquired under the ESPP, we realized tax benefits of $7 .1 million, $3.2 million and $2.4 million during 2016, 2015 and 2014, respectively.
﻿
We currently have a tax holiday in Malaysia resulting in a tax rate of 0% . This tax holiday began on July 1, 2009, and terminates on July 1, 2019 . The table below summarizes the effects of operating in Malaysia under our tax holiday based on the Malaysian statutory tax rate (in thousands, except per share data).
﻿
﻿
﻿
﻿
﻿
﻿
Year Ended
﻿
December 30, 2016
January 1, 2016
January 2, 2015
﻿
﻿ Tax effects from earnings (losses) attributable to Malaysia
$ 7,286
$ (11,628)
$ 5,611
﻿
﻿ Effect on earnings (loss) per share:
﻿ Basic
$ 0.05
$ (0.09)
$ 0.04
﻿ Diluted
$ 0.05
$ (0.09)
$ 0.04
﻿
Deferred income taxes —The components of net deferred income tax assets and liabilities are as follows (in thousands):
﻿
﻿
﻿
﻿
﻿
December 30, 2016
January 1, 2016
﻿ Inventory
$ 7,778
$ 13,049
﻿ Property, plant and equipment
6,481
1,681
﻿ Accrued expenses
5,955
4,658
﻿ Equity-based compensation
3,389
6,480
﻿ Net operating loss carryforward
25,951
25,584
﻿ Deferred compensation
4,547
4,350
﻿ Deferred revenue
6,131
5,526
﻿ Tax credits
40,786
43,010
﻿ Capital loss carryforward
6,592
6,592
﻿ Other, net
411
406
﻿ Deferred tax assets
108,021
111,336
﻿
﻿ Intangibles
(4,030)
(4,642)
﻿ Deferred tax liabilities
(4,030)
(4,642)
﻿ Valuation allowance
(50,153)
(43,555)
﻿ Net deferred tax assets
$ 53,838
$ 63,139
﻿
﻿
The table below summarizes the activity in valuation allowances (in thousands):
﻿
﻿
﻿
﻿
﻿
December 30, 2016
January 1, 2016
﻿ Beginning balance
$ 43,555
$ 34,733
﻿ Increases related to state attributes
4,674
5,745
﻿ Increases related to foreign net operating losses
1,924
3,113
﻿ Decreases related to capital losses
—
(36)
﻿ Ending balance
$ 50,153
$ 43,555
﻿
During 2016, we adjusted the valuation allowance for the deferred tax assets attributable to the net operating losses (“NOLs”) for a foreign subsidiary. As of December 30, 2016, the said foreign subsidiary had net deferred tax assets of $12.2 million attributable to NOLs. Based upon an analysis of projected future taxable income, we have determined that we would not be able to generate income in the said foreign subsidiary to utilize the NOLs and as such determined that a full valuation allowance was required for the NOL.
﻿
We also increased the valuation allowance for state tax credits generated during the year that we believe are not likely to be utilized in the future due to a lack of projected taxable income in the state with the tax credits.
﻿
We completed an analysis of projected future taxable income and determined that all remaining deferred tax assets, including NOLs and tax-credit carryforwards, are more likely than not to be realized in the foreseeable future. Therefore, we have not provided any additional valuation allowances on deferred tax assets as of December 30, 2016.
﻿
We have gross federal NOLs of $38.9 million from acquisitions that expire in tax years 2027 through 2028. The annual utilization of these NOLs is limited pursuant to Internal Revenue Code Section 382. We have gross federal R&amp;D credit carryforwards of $16.5 million that will expire in tax years 2032 through 2034.
﻿
Income Tax Rate Reconciliation —A reconciliation of the statutory United States income tax to our effective income tax is as follows (in thousands, except percentages):
﻿
﻿
﻿
﻿
﻿
Year Ended
﻿
December 30, 2016
January 1, 2016
January 2, 2015
﻿ Statutory U.S. income tax rate
35.0
%
35.0
%
35.0
%
﻿ Income tax provision reconciliation:
﻿ Tax at federal statutory income tax rate
$ 21,979
$ (5,169)
$ 26,087
﻿ State taxes
3,897
1,775
1,356
﻿ (Benefit) cost of earnings subject to tax rates other than U.S.
(8,950)
15,853
(7,918)
﻿ Equity-based compensation
(1,826)
349
748
﻿ Research credits
(2,876)
(5,741)
(4,608)
﻿ Change in unrecognized tax benefits
—
(28,002)
2,765
﻿ Subpart F—interest and stock gain
—
155
437
﻿ Manufacturing deduction
(830)
(529)
(675)
﻿ Amortization of deferred tax charge
(3,828)
(3,999)
(2,964)
﻿ Tax shortfalls on equity-based compensation
—
92
1,381
﻿ Export compliance settlement
—
—
1,400
﻿ Royalty income
4,970
4,717
5,215
﻿ Deferred tax true-ups
—
(1,205)
(2,299)
﻿ Other items
2,124
(254)
(1,204)
﻿ Total income tax provision (benefit)
$ 14,660
$ (21,958)
$ 19,721
﻿
Uncertain Tax Positions and Uncertain Tax Benefits (“UTBs”)
﻿
During 2016, 2015 and 2014, we recorded an increase (decrease) of $0.1 million, $(7.4) million and $0.4 million of potential interest and penalties on UTBs. We recognize potential accrued interest and penalties related to unrecognized tax benefits in income tax expense.
﻿
The table below summarizes activity in gross UTBs (in thousands):
﻿
﻿
﻿
December 30,
2016
January 1, 2016
January 2, 2015
﻿ Beginning balance (includes $124 thousand of interest and penalties as of January 1, 2016)
$ 8,731
$ 78,206
$ 99,343
﻿ Increases related to current year tax positions
791
3,004
1,152
﻿ Increases related to prior year tax positions
—
—
2,515
﻿ Settlements with tax authorities
—
(548)
(24,804)
﻿ Increases related to acquisitions
—
1,464
—
﻿ Decreases related to lapse of statutes of limitations
—
(73,395)
—
﻿ Ending balance (includes $143 thousand of interest and penalties as of December 30, 2016)
$ 9,522
$ 8,731
$ 78,206
﻿
During 2016, no settlements or cash payments were made for any prior year tax position. The increases related to current year tax positions do not have a material impact on the effective tax rate.
﻿
During 2015, we made cash payments for accrued interest on the 2010 – 2012 final settlement with the IRS in the amount of $0.6 million, and paid $0.6 million to the states related to the final settlement. The $73.4 million decrease in the UTB balance due to the lapse of the statute of limitations primarily relates to various transfer pricing issues in the United States in the 2010 tax year.
﻿
During 2014, we reached final settlement with the IRS in connection with the 2010 – 2012 examination periods. As a result of the settlement, we reduced the UTB balance by $16.4 million. This reduction included a $5.6 million cash payment to the IRS for additional tax, a $4.2 million decrease in deferred tax assets related to federal R&amp;D tax credits, and a $6.6 million reduction to tax expense. Also during 2014, we reached final settlement with Swiss tax authorities in connection with the 2009 – 2012 examination periods. We decreased our UTBs in the amount of $7.5 million. This reduction included a $2.7 million cash payment consisting of $2.4 million of additional tax and $0.3 million of interest and a $4.8 million decrease in deferred tax assets related to utilization of a net operating loss attribute. During 2014, we made cash payments of $0.3 million to various states related to the 2008 – 2009 IRS settlement. During 2014, we made cash payments of $0.6 million to various states related to the 2005-2007 IRS settlement.
﻿
We do not expect our UTBs to change significantly within the next 12 months.
﻿
We are subject to filing requirements in the United States Federal jurisdiction and in many state and foreign jurisdictions for numerous consolidated and separate entity income tax returns. We are no longer subject to examination in the U.S. for years prior to 2013.
﻿
Other Income Tax Information
﻿
Income taxes paid were $3.5 million, $8.0 million, and $29.0 million 2016, 2015, and 2014, respectively. Interest and penalties paid were immaterial during 2016, $0.6 million during 2015, and $0.5 million during 2014.
﻿
We have not provided for U.S. income taxes on $ 303.1 million of accumulated undistributed earnings of our international subsidiaries because of our demonstrated intention to permanently reinvest these earnings. Should these earnings be remitted to the U.S. we would be subject to additional U.S. taxes and foreign withholding taxes. Determining the unrecognized deferred tax liability related to investments in these international subsidiaries that are permanently reinvested is not practicable and not expected in the foreseeable future. </t>
  </si>
  <si>
    <t>Long-Term Debt</t>
  </si>
  <si>
    <t>Long Term Debt [Abstract]</t>
  </si>
  <si>
    <t xml:space="preserve">NOTE 11—LONG-TERM DEBT
﻿
On July 19, 2016 , we entered into an amended and restated five -year, $ 225.0 million revolving credit facility, or the Amended Facility , that matures on July 19, 2021 and is payable in full upon maturity. The Amended Facility replaced our five -year, $ 325.0 million revolving credit facility , or the “Facility, that would have matured on September 1, 2016. Under the Amended Facility, $ 50.0 million is available for the issuance of standby letters of credit, $ 30.0 million is available as swing line loans, and $ 70.0 million is available for multicurrency borrowings. Amounts repaid under the Amended Facility may be re-borrowed.
﻿
The Amended Facility is secured by a first priority lien and security interest in (a) all of the equity interests and intercompany debt of our direct and indirect subsidiaries, except, in the case of foreign subsidiaries, to the extent that such pledge would be prohibited by applicable law or would result in adverse tax consequences, (b) all of our present and future tangible and intangible assets and our direct and indirect subsidiaries (other than immaterial subsidiaries and foreign subsidiaries) and (c) all proceeds and products of the property and assets described in clauses (a) and (b) above. Our obligations under the Amended Facility are guaranteed by our direct and indirect wholly-owned subsidiaries (other than immaterial subsidiaries and foreign subsidiaries).
﻿
At our option, loans under the Amended Facility will bear interest based on the Base Rate or Eurocurrency Rate, in each case plus the Applicable Rate (each term as defined in the Facility Agreement). The Base Rate will be, for any day, a fluctuating rate per annum equal to the highest of (a) 0.50% per annum above the Federal Funds Rate (as defined in the Amended Facility ), (b) Bank of America’s prime rate and (c) the Eurodollar Rate for a term of one month plus 1.00% . Eurodollar borrowings may be for one , two , three or six months (or such period that is 12 months or less, requested by us and consented to by all the Lenders, as defined in the Amended Facility ) and will be at an annual rate equal to the period-applicable Eurodollar Rate plus the Applicable Rate. The Applicable Rate for all revolving loans is based on a pricing grid ranging from 0.5% to 1.25% per annum for Base Rate loans and 1.5% to 2.25% for Eurocurrency Rate loans based on our Consolidated Leverage Ratio (as defined in the Amended Facility ).
﻿
We did not have any outstanding borrowings against the Amended Facility as of December 30, 2016 or against the Facility as of January 1, 2016 and were in compliance with all applicable covenants.
﻿
Letters of Credit: We issue letters of credit in the ordinary course of business through major financial institutions as required by certain vendor contracts. We had outstanding letters of credit totaling $ 1.1 million as of December 30, 2016 and $1.3 million as of January 1, 2016. The standby letters of credit are secured by pledged deposits. </t>
  </si>
  <si>
    <t>Common Stock And Dividends</t>
  </si>
  <si>
    <t>Common Stock And Dividends [Abstract]</t>
  </si>
  <si>
    <t xml:space="preserve">NOTE 12—COMMON STOCK AND DIVIDENDS
Common Stock —Our stockholders approved an Amended and Restated Certificate of Incorporation in 2005 that restated authorized capital stock to consist of 600 million shares of Intersil Class A common stock, par value $0.01 per share, and two million shares of preferred stock, par value $0.01 per share. Holders of Class A common stock are entitled to one vote for each share held. The Board of Directors has broad discretionary authority to designate the terms of the preferred stock should it be issued. As of December 30, 2016 and January 1, 2016, no shares of preferred stock were outstanding.
The table below summarizes the Class A common stock activity (in thousands):
﻿
﻿
﻿
﻿ Beginning balance as of January 1, 2016
132,728
﻿ Shares issued under stock plans, net of shares withheld for taxes
5,005
﻿ Ending balance as of December 30, 2016
137,733
﻿
Dividends — We have paid a quarterly dividend since September 2003. In January 2017 , the Board of Directors declared a quarterly dividend of $ 0.12 per share to stockholders of record as of February 14, 2017 to be paid on or about February 24, 2017 . Dividends in the future will be declared at the discretion of the Board of Directors upon consideration of business conditions, liquidity and outlook . However, pursuant to the terms of the Merger Agreement, we are not permitted to declare or pay any dividends on or make any distribution with respect to our outstanding shares of capital stock (whether in cash, assets, shares or other securities of the Company or any of our subsidiaries), except for a quarterly cash dividend in an amount not to exceed $0.12 per share of our Class A common stock, consistent with past practice. </t>
  </si>
  <si>
    <t>Earnings Per Share</t>
  </si>
  <si>
    <t>Earnings Per Share [Abstract]</t>
  </si>
  <si>
    <t xml:space="preserve">NOTE 13—EARNINGS PER SHARE
The following table sets forth the computation of basic and diluted earnings per share (in thousands, except per share amounts):
﻿
﻿
﻿
﻿
﻿
﻿
﻿
﻿
﻿
﻿
﻿
Years Ended
﻿
December 30, 2016
January 1,
2016
January 2, 2015
﻿ Numerator :
﻿ Net income to common stockholders
$ 48,137
$ 7,186
$ 54,812
﻿ Denominator:
﻿ Denominator for basic earnings per share—weighted average common shares
135,281
131,793
129,149
﻿ Effect of stock options and awards
2,583
1,480
3,508
﻿ Denominator for diluted earnings per share—adjusted weighted average common shares
137,864
133,273
132,657
﻿ Earnings per share:
﻿ Basic
$ 0.36
$ 0.05
$ 0.42
﻿ Diluted
$ 0.35
$ 0.05
$ 0.41
﻿ Anti-dilutive shares not included in the above calculations:
﻿ Awards
-
-
242
﻿ Options
-
1,194
1,128
﻿
﻿ </t>
  </si>
  <si>
    <t>Equity-Based Compensation</t>
  </si>
  <si>
    <t>Equity-Based Compensation [Abstract]</t>
  </si>
  <si>
    <t xml:space="preserve">NOTE 14—EQUITY-BASED COMPENSATION
Our equity compensation plans are summarized below (in thousands):
﻿
﻿
﻿ Equity Compensation Arrangement
Total Number of Shares in Arrangement
Shares Outstanding at December 30, 2016
Shares Available for Issuance at December 30, 2016
﻿ 1999 Plan
36,250
—
—
﻿ 2008 Plan
46,352
5,610
9,730
﻿ 2009 Option Exchange Plan
2,914
—
—
﻿ Inducement Plan
433
—
—
﻿ ESPP
9,033
—
2,056
﻿
94,982
5,610
11,786
﻿
Grant Date Fair Values and Underlying Assumptions; Contractual Terms
There were no Options granted in 2016. For Options granted in 2015 and 2014, we estimated the fair value of each Option as of the date of grant with the following assumptions:
﻿
﻿
﻿
Year Ended
﻿
﻿
January 1, 2016
January 2, 2015
﻿ Expected volatilities
32.1%
32.2%
﻿ Dividend yields
4.0%
3.6%
﻿ Risk-free interest rate
1.0%
0.8%
﻿ Expected lives, in years
2.6
2.6
﻿ Estimated weighted average fair value
$ 1.88
$ 2.18
﻿
The following table represents the weighted-average fair value compensation cost per share of Awards granted:
﻿
﻿
﻿
﻿
﻿
Year Ended
﻿
December 30, 2016
January 1, 2016
January 2, 2015
﻿ Awards
$ 13.43
$ 14.20
$ 13.12
﻿
Information Regarding Options and Awards —Information about Options and Awards as of December 30, 2016 and activity for Options and Awards for the three years then ended is presented below:
﻿
﻿
﻿
Options
Awards
Aggregate information
﻿
Shares
Weighted-average exercise price
Weighted-average remaining contract lives
Shares
Aggregate intrinsic value
Aggregate unrecognized compensation cost
﻿
(in thousands)
(per share)
(in years)
(in thousands)
(in thousands)
(in thousands)
﻿ Outstanding as of January 3, 2014 7,496
$ 13.46
3.3
4,604
﻿ Granted (1) 70
$ 13.45
2,109
﻿ Exercised/Released (2) (1,205)
$ 12.36
(1,153)
﻿ Canceled/Forfeited (978)
$ 19.28
(309)
﻿ Outstanding as of January 2, 2015 5,383
$ 12.65
2.9
5,251
﻿ Granted (1) 40
$ 12.01
2,321
﻿ Exercised/Released (2) (908)
$ 12.01
(1,527)
﻿ Canceled/Forfeited (502)
$ 18.02
(536)
﻿ Outstanding as of January 1, 2016 4,013
$ 12.02
2.2
5,509
﻿ Granted (1)
—
$
—
2,250
﻿ Exercised/Released (2) (2,883)
$ 12.06
(2,560)
﻿ Canceled/Forfeited (134)
$ 16.10
(585)
﻿ Outstanding as of December 30, 2016 996
$ 11.36
2.3
4,614
$ 113,786
$ 28,288
﻿
﻿ As of December 30, 2016:
﻿ Exercisable/vested (2) 945
$ 11.29
2.1
120
$ 13,083
﻿ Vested and expected to vest 996
$ 11.36
2.3
3,924
$ 98,399
﻿
﻿
(1)
Grants include 345,543 , 360,153 , and 433,564 MSU Awards issued in 2016, 2015, and 2014, respectively. In addition, grants for 2016 include 183,427 restricted stock awards and 17,039 shares of MSU Awards that were converted from the MSU Awards issued in 2014. See Market and Performance-based Grants below for more detail.
(2)
Awards exercised are those that are fully vested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December 30, 2016 were approximately 120 ,000 shares as shown in the Awards column as Exercisable/vested.
The unrecognized compensation cost is expected to be recognized over a period of 1.8 years.
﻿
﻿
﻿
﻿ Additional Disclosures
Year Ended
﻿
December 30, 2016
January 1, 2016
January 2, 2015
﻿
﻿
(in thousands)
﻿
﻿ Shares issued under the employee stock purchase plan
396
537
495
﻿ Aggregate intrinsic value of stock options exercised
$ 15,246
$ 2,243
$ 2,445
﻿
The following table is a summary of the number and weighted-average grant date fair values regarding our unexercisable/unvested Options and Awards as of December 30, 2016 and activity during the year then ended ( in thousands, except per share data):
﻿
﻿
﻿
﻿
Options Unvested
Options-Weighted Average Grant Date Fair Values
Awards Unvested
Awards-Weighted Average Grant Date Fair Values
﻿ Unvested as of January 1, 2016 132
$ 5.29
5,442
$ 12.28
﻿ Granted
—
—
2,250
13.43
﻿ Vested (81)
2.40
(2,613)
10.72
﻿ Forfeited
—
—
(585)
12.97
﻿ Unvested as of December 30, 2016 51
$ 2.02
4,494
$ 13.46
﻿
Financial Statement Effects and Presentation —The following table shows total equity-based compensation expense for the periods indicated (in thousands):
﻿
﻿
Year Ended
﻿
December 30, 2016
January 1, 2016
January 2, 2015
﻿ By statement of income line item
﻿ Cost of revenue
$ 1,156
$ 1,400
$ 1,326
﻿ Research and development
12,533
10,167
8,468
﻿ Selling, general and administrative
13,113
11,591
8,894
﻿ Total
$ 26,802
$ 23,158
$ 18,688
﻿ By stock type
﻿ Stock options
$ 64
$ 617
$ 1,189
﻿ Restricted and deferred stock awards
25,784
21,464
16,493
﻿ Employee stock purchase plan
954
1,077
1,006
﻿ Total
$ 26,802
$ 23,158
$ 18,688
﻿
Market and Performance-based Grants — As of December 30, 2016, we had Awards outstanding that include the usual service conditions as well as market conditions related to total stockholder return. Under the terms of the agreements, participants may receive from 0 - 300% of the original grant. Equity-based compensation cost is measured at the grant date, based on the fair value of the number of shares ultimately expected to vest, and is recognized as an expense, on a straight line basis, over the requisite service period.
﻿
On December 19, 2016, our Compensation Committee or the Committee of our Board of Directors of Intersil Corporation approved the following amendments to the outstanding restricted stock unit awards held by certain of our executive officers:
·
Acceleration of the vesting date of the portion of each outstanding restricted stock unit award that would otherwise become vested in 2017 based solely on each applicable officer’s continued service through the applicable vesting date in 2017 (each, a “2017 RSU”) to December 20, 2016. As a result of the amendment, 403,671 shares were vested on December 20, 2016. To maintain the retention incentive of these accelerated shares, the Committee further amended the awards so that these officers are prohibited from selling or otherwise disposing of the shares of Company common stock delivered in settlement of these accelerated 2017 RSUs until the earlier of (1) the original vesting date in 2017, and (2) the closing date of the pending M erger with Renesas, except as necessary to pay for the officer’s share of the applicable income and employment taxes due in connection with such acceleration.
﻿
·
Conversion of a portion of applicable officer’s performance-based restricted stock unit award for which the performance period (and service-based vesting period) ends on April 1, 2017 (the “2017 MSU s ”) into a restricted stock award subject to the same performance and service vesting conditions. The 2017 MSU was split into two awards: (1) a performance-based restricted stock award (the “PSA”) covering 183,427 shares of unvested Company common stock, which number represents the number of shares anticipated to be earned under the 2017 MSU s , assuming achievement at 183% of target levels of performance, and (2) a performance-based restricted stock unit award (the “PSU”) covering 17,039 restricted stock units, which number represents the remaining number of restricted stock units subject to the 2017 MSU s . The PSA and PSU are subject to the same terms and conditions as the 2017 MSU s , including satisfaction of the performance-based and service-based vesting conditions.
﻿
We recorded $1.4 million of equity-based compensation related to the acceleration of the 2017 RSUs. The modification and conversion of the 2017 MSU s into PSA s and PSU s did not result in any incremental equity-based compensation expense.
﻿
﻿
December 30, 2016
﻿
Awards
﻿
(in thousands)
﻿ Market-based units outstanding
1,061
﻿ Maximum shares that could be issued assuming the highest level of performance
2,127
﻿ Market-based shares expected to vest / vested
1,668
﻿ Amount to be recognized as compensation cost over the performance period
$ 2,796
﻿ </t>
  </si>
  <si>
    <t>Commitments And Contingencies</t>
  </si>
  <si>
    <t>Commitments And Contingencies [Abstract]</t>
  </si>
  <si>
    <t xml:space="preserve">NOTE 15—COMMITMENTS AND CONTINGENCIES
TAOS Litigation
Texas Advanced Optoelectronic Solutions, Inc., or TAOS, named us as a defendant in a lawsuit filed on November 25, 2008 in the United States District Court for the Eastern District of Texas. In this action, TAOS alleged four claims consisting of patent infringement, breach of contract, trade secret misappropriation, and tortious interference with a business relationship. On March 6, 2015, the jury found in favor of TAOS on each of the four claims. After certain post-trial motions were heard, the court entered a final judgment on June 9, 2016 against us in the amount of $77.3 million plus court costs and a continuing royalty on certain products found to be infringing TAOS’ patent. On June 10, 2016, we filed a notice of appeal; TAOS filed a notice of cross-appeal. Our opening brief was filed in October 2016 and the matter continues to progress.
﻿
As a consequence of the jury’s verdict, during the quarter ended April 3, 2015, we recorded a provision of $81.1 million related to this matter, including pre-judgment interest and estimated legal costs. As a result of the entry of the June 9, 2016 judgment, we increased our accrual for this matter by $1.3 million in the quarter ended July 1, 2016. Given the unpredictable nature of this type of litigation and because the outcome remains subject to appeal, the ultimate impact of this lawsuit may be materially different from our estimate.
﻿
Environmental Matter
﻿
In correspondence dated September 28, 2015, counsel for Thomson Consumer Electronics Television Taiwan, Ltd., or TCETVT, notified us that it reserved its right to seek indemnification from us for any and all costs, fees, and expenses incurred as a result of a toxic tort class action lawsuit filed in Taiwan against TCETVT and others. The lawsuit pertains to alleged injuries resulting from groundwater contamination at a manufacturing facility in Taiwan currently owned by TCETVT, which was previously owned and operated by predecessors, including General Electric, or GE, and Harris Corporation, or Harris, of our Taiwan subsidiary, Intersil Ltd. In the September 28 correspondence, TCETVT also informed us that the Taipei District Court entered a judgment of $18.5 million in the lawsuit against TCETVT, which judgment has been appealed. In addition, TCETVT informed us that they have incurred costs of $11.2 million in defending against the lawsuit through September 1, 2015. We were also advised by TCETVT that additional claimants ma y be added to the lawsuit and TCETVT believes that if such additional claimants were successfully added, the resulting liability could be as high as $200.0 million. In its September 28, 2015 letter, TCETVT informed us that it reserved its right to seek indemnification from us for any and all costs associated with the remediation of the contamination on that site and nearby areas. TCETVT claims they have incurred $15.9 million in remediation-related costs through September 1, 2015.
﻿
By letter dated June 22, 2016 from counsel for GE and by letter dated July 14, 2016 from counsel for TCETVT, we were advised that in April 2016 the Taiwan Supreme Court denied the request to add additional claimants to the existing lawsuit and that, in response to the denial, the plaintiffs filed a new, but related lawsuit, claiming damages on behalf of 1,147 new claimants as well as adding additional sites at which the toxic torts were alleged to have occurred, such that the resulting liability could be as high as an additional $225.0 million.
﻿
Under the terms of the 1999 Master Transaction Agreement between Harris and Intersil, whereby Harris transferred its semiconductor business assets to us, environmental liabilities (including those associated with Harris’ Taiwan semiconductor operations) were expressly retained by Harris. The Master Transaction Agreement also requires Harris to indemnify us for any and all costs relating to those retained environmental liabilities. We have denied liability to TCETVT for the costs associated with the lawsuit as well as the costs associated with the remediation of the contamination on the site. We have also submitted a claim notice to Harris seeking defense and indemnification from Harris under the Master Transaction Agreement for any and all claims made by TCETVT in connection with this matter. Harris has not yet agreed to indemnify us for the liability asserted by TCETVT.
﻿
Export Compliance Settlement
﻿
A portion of our activities are subject to export control regulations administered by the U.S. Department of State, or DOS, under the U.S. Arms Export Control Act, or AECA, and the International Traffic in Arms Regulations, or ITAR. In September 2010, in response to a request for information, we disclosed to the Directorate of Defense Trade Controls, or DTCC, information concerning export activities for the years of 2005 through 2010. ITAR gives the DOS authority to impose civil penalties and other administrative sanctions for violations, including debarment from engaging in the exporting of defense articles. In June 2013, the DTCC notified us of potential ITAR violations and that it was considering pursuing administrative proceedings against us. On June 16, 2014, we entered into a Consent Agreement with the DTCC for the purpose of resolving the potential ITAR violations. The Consent Agreement contained a two -year term and provided for: (i) payment of an aggregate civil penalty of $10.0 million, $4.0 million of which was suspended and eligible for an offset credit based on verified expenditures for certain past and future remedial compliance measures; (ii) the appointment of an Internal Special Compliance Official to oversee compliance with the Consent Agreement and U.S. export control regulations, in general; (iii) two external audits of our ITAR compliance program; and (iv) continued implementation of ongoing remedial compliance measures and additional remedial compliance measures related to automated systems and ITAR compliance policies, procedures, and training. In connection with the Consent Agreement, we estimated and recorded a $6.0 million charge in the quarter ended October 4, 2013 and an additional $4.0 million charge in the quarter ended April 4, 2014, when the amount of the penalty was determined. The $6.0 million portion of the settlement, which was not subject to suspension, was paid in two installments of $3.0 million each, in June 2014 and June 2015. On March 29, 2016, we notified the DTCC that we had met all of the requirements under the Consent Agreement, as required by Paragraph 30 of the Consent Agreement. On June 17, 2016, we notified the DTCC that the investments we had made in our export control compliance program, which included additional staffing, ongoing implementation of a new software system, employee training, and establishment of a regular compliance audit program and corrective action process, were eligible for credit against the entire amount of the suspended portion of the settlement amount. On June 20, 2016, the DTCC notified us that the expenses we incurred were eligible for and credited against the entire $4.0 million suspended payment. Finally, on June 21, 2016, the DTCC notified us that it had closed the Consent Agreement based, in part, on DTCC’s conclusion that we had fulfilled the terms of the Consent Agreement.
We are currently party to various claims and legal proceedings, including the ones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 We incur indemnification obligations for intellectual property infringement claims related to our products. We accrue for known indemnification issues and estimate unidentified issues based on historical activity .
We do not believe, based on currently available facts and circumstances, that the ultimate outcome of these matters, individually and in the aggregate will have a material adverse effect on our financial position or overall trends in results of our operations in excess of amounts already accrued. However, litigation is subject to inherent uncertainties and unfavorable rulings could occur, including an award of substantial monetary damages or issuance of an injunction prohibiting us from selling one or more products. From time-to-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
Leases and Commitments
Total rent expense amounted to $7.7 m illion , $7.8 million, and $ 7.7 million for 2016, 2015, and 2014, respectively. Future minimum lease commitments under non-cancelable operating leases primarily related to land and office buildings amounted to $ 23.1 million as of December 30, 2016.
The following table sets forth future minimum lease commitments and non-cancelable purchase commitments as of December 30, 2016 (in thousands):
﻿
﻿
﻿
Future minimum lease commitments
Non-cancelable purchase commitments
﻿ 2017
$ 4,775
$ 26,614
﻿ 2018
4,325
4,445
﻿ 2019
3,216
3,201
﻿ 2020
3,256
98
﻿ 2021
3,338
—
﻿ Thereafter
4,217
—
﻿ Total future minimum commitments
$ 23,127
$ 34,358
﻿ </t>
  </si>
  <si>
    <t>Risks And Uncertainties</t>
  </si>
  <si>
    <t>Risks And Uncertainties [Abstract]</t>
  </si>
  <si>
    <t xml:space="preserve">NOTE 16— RISKS AND UNCERTAINTIES
Financial instruments - Financial instruments that potentially subject us to significant concentrations of credit risk consist primarily of cash equivalents, investments, accounts receivable and derivatives. We continually monitor our positions with and the credit quality of the governmental and financial institutions that issue our cash equivalents and investments. By policy, we limit our exposure to long-term investments and mitigate the credit risk through diversification and adherence to a policy requiring the purchase of highly rated securities. In addition, we limit the amount of investment credit exposure with any one issuer. For foreign exchange contracts, we manage potential credit exposure primarily by restricting transactions with only high-credit quality counterparties.
We market our products for sale to customers, including distributors, primarily in Asia and the U.S. We extend credit based on an evaluation of the customer’s financial condition and we generally do not require collateral.
Concentration of Operational Risk —The table below shows revenue by country where such value exceeded 10% in any one year:
﻿
﻿
﻿
﻿
Year Ended
﻿
December 30, 2016
January 1, 2016
January 2, 2015
﻿ Revenue by country
﻿ China
44.9
%
47.1
%
50.9
%
﻿ United States
17.2
%
17.4
%
18.1
%
﻿
In addition to those in the table above, our customers in each of South Korea , Japan , Malaysia , Germany , Singapore , Taiwan , and Thailand accounted for at least 1% of our total revenue in 2016.
One distributor represented 18.6% , 20.7% and 18.4% of revenue during 2016, 2015 and 2014, respectively, and 21.9% and 17.8% of trade receivables as of December 30, 2016 and January 1, 2016, respectively.
We relied on external vendors for 88.5% , 86.0% and 86.9% of our wafer supply as measured in units during 2016, 2015 and 2014, respectively. Additionally, we rely primarily on external vendors for test, assembly and packaging services. The test, assembly and packaging vendors we utilize are located mainly in Asia, where a significant volume of our final product sales are made.
Geographic Information —The following table presents revenue and long-lived asset information based on geographic region. Revenue is based on the geographic location of the distributors, original equipment manufacturers or contract manufacturers who purchased our products, which may differ from the geographic location of the end customers. Long-lived assets include property, plant and equipment and are based on the physical location of the assets (in thousands):
﻿
﻿
﻿
Year Ended
﻿
December 30, 2016
January 1, 2016
January 2, 2015
﻿ North America operations
﻿ Revenue
$ 96,097
$ 91,932
$ 101,268
﻿ Tangible long-lived assets
$ 33,819
$ 52,991
$ 55,681
﻿ International operations
﻿ Revenue
$ 446,042
$ 429,684
$ 461,287
﻿ Tangible long-lived assets
$ 15,431
$ 18,053
$ 16,591
﻿
Concentration of other risks - The semiconductor industry is characterized by rapid technological change, competitive pricing pressures, and cyclical market patterns. Our results of operations are affected by a wide variety of factors, including general economic conditions; economic conditions specific to the semiconductor industry; demand for our products; the timely introduction of new products; implementation of new manufacturing technologies; manufacturing capacity; the availability and cost of materials and supplies; competition; the ability to safeguard patents and intellectual property in a rapidly evolving market; and reliance on assembly and manufacturing foundries, independent distributors and sales representatives. As a result, we may experience substantial period-to-period fluctuations in future operating results due to the factors mentioned above or other factors. </t>
  </si>
  <si>
    <t>Quarterly Financial Data</t>
  </si>
  <si>
    <t>Quarterly Financial Data [Abstract]</t>
  </si>
  <si>
    <t xml:space="preserve">NOTE 17—QUARTERLY FINANCIAL DATA (UNAUDITED)
The following is a summary of unaudited quarterly financial information for the periods indicated (in thousands, except per share data):
﻿
﻿
﻿
﻿
Quarters Ended
﻿
﻿
Dec 30, 2016
Sep 30, 2016
Jul 1,
2016
Apr 1, 2016
Jan 1, 2016
Oct 2, 2015
Jul 3, 2015
Apr 3, 2015
﻿ Revenue
$ 139,806
$ 139,045
$ 134,009
$ 129,279
$ 126,626
$ 128,396
$ 132,441
$ 134,153
﻿ Gross profit
$ 83,419
$ 84,220
$ 79,588
$ 75,960
$ 72,919
$ 76,058
$ 78,493
$ 80,326
﻿ Net income (loss)
$ 19,114
$ 15,883
$ 1,389
$ 11,751
$ 21,302
$ 16,984
$ 37,724
$ (68,824)
﻿ Income (loss) per share (basic):
$ 0.14
$ 0.12
$ 0.01
$ 0.09
$ 0.16
$ 0.13
$ 0.29
$ (0.53)
﻿ Income (loss) per share (diluted):
$ 0.14
$ 0.11
$ 0.01
$ 0.09
$ 0.16
$ 0.13
$ 0.28
$ (0.53)
﻿ </t>
  </si>
  <si>
    <t>Valuation And Qualifying Accounts (Summary Of Valuation And Qualifying Accounts)</t>
  </si>
  <si>
    <t>Valuation And Qualifying Accounts [Abstract]</t>
  </si>
  <si>
    <t>Valuation And Qualifying Accounts</t>
  </si>
  <si>
    <t xml:space="preserve">SCHEDULE II
﻿
﻿
﻿ Valuation and Qualifying Accounts
﻿ (in thousands)
﻿
﻿ Valuation and qualifying accounts deducted from the assets to which they apply
Balance as of Beginning of Period
Additions Charged to Revenue, Costs and Expenses
Additions Charged (Credited) to Other Accounts
Deduction from Allowances
Balance as of End of Period
﻿ Allowance for uncollectible accounts
﻿ 2016
$ 3
$ 132
$
—
$
—
$ 135
﻿ 2015
3
—
—
—
3
﻿ 2014
526
210
(733)
—
3
﻿
﻿ Sales returns and allowances
﻿ 2016
$ 14,631
$ 78,059
$
—
$ (80,303)
$ 12,387
﻿ 2015
13,287
88,582
—
(87,238)
14,631
﻿ 2014
13,754
101,321
—
(101,788)
13,287
﻿
The additions charged to costs and expenses are classified as reduction of revenue for the allowance for uncollectible accounts and sales returns and allowances. </t>
  </si>
  <si>
    <t>Organization And Basis Of Presentation (Policy)</t>
  </si>
  <si>
    <t>Fiscal Period</t>
  </si>
  <si>
    <t xml:space="preserve">We utilize a 52/53-week fiscal year, ending on the nearest Friday to December 31. Fiscal year 2016, 2015 and 2014 each contained a 52-week period. Quarterly and annual periods may vary from exact calendar quarters or years. </t>
  </si>
  <si>
    <t>Consolidation</t>
  </si>
  <si>
    <t xml:space="preserve">The consolidated financial statements include the accounts of Intersil and its subsidiaries. All intercompany accounts and transactions have been eliminated. </t>
  </si>
  <si>
    <t>Reclassifications</t>
  </si>
  <si>
    <t xml:space="preserve">Reclassifications
Certain prior year amounts have been reclassified to conform to current year presentation. </t>
  </si>
  <si>
    <t>Significant Accounting Policies (Policies)</t>
  </si>
  <si>
    <t>Cash and Cash Equivalents</t>
  </si>
  <si>
    <t xml:space="preserve">Cash and Cash Equivalents— Cash equivalents consist of highly liquid investments with original maturities of three months or less at the time of purchase. Investments with original maturities over three months are classified as short-term investments. We determine the appropriate classification of our cash and cash equivalents at the time of purchase. </t>
  </si>
  <si>
    <t>Investments</t>
  </si>
  <si>
    <t xml:space="preserve">Investments— All of our investments, except Non-marketable equity securities ,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income in our consolidated statements of income .
Non-marketable equity securities are accounted for at historical cost or, if we have significant influence over the investee, using the equity method of accounting. These investments are evaluated for impairment quarterly. Such analysis requires significant judgment to identify events or circumstances that would likely have a significant, other than temporary, adverse effect on the carrying value of the investment. </t>
  </si>
  <si>
    <t>Deferred Compensation Plan Assets</t>
  </si>
  <si>
    <t xml:space="preserve">Deferred Compensation Plan Assets— We have made available a non-qualified deferred compensation plan for certain eligible employees. Participants can direct the investment of their deferred compensation plan accounts from a portfolio of funds from which earnings are measured. Although participants direct the investment of these funds, they are classified as trading securities and are included in other non-current assets because they remain our assets until they are actually paid out to the participants. We maintain a portfolio of $ 1 0.2 million in mutual fund investments and corporate-owned life insurance under the plan. Changes in the fair value of the asset are recorded as a gain (loss) on investments and changes in the fair value of the liability are recorded as a component of compensation expense. In general, the compensation expense (benefit) is substantially offset by the gains and losses on the investment. During 2016 and 2014, we recorded gains on deferred compensation investments of $0.6 million and $0.5 million, respectively and losses of $0.3 million during 2015. We also recorded compensation expense of $0.7 million each in 2016 and 2014 and compensation benefit in 2015 was immaterial. </t>
  </si>
  <si>
    <t xml:space="preserve">Fair Value Measurements— In order to determine the fair value of our assets and liabilities, we utilize three levels of inputs, focusing on the most observable inputs when available. Observable inputs are generally developed based on market data obtained from independent sources, whereas unobservable inputs reflect our assumptions about what market participants would use to value the asset or liability, based on the best information available in the circumstances. The three levels of inputs are as follows:
Level 1— Quoted prices in active markets which are unadjusted and accessible as of the measurement date for identical, unrestricted assets or liabilities;
Level 2— Quoted prices in markets that are not active or for which all significant inputs are observable, either directly or indirectly;
Level 3— Prices or valuations that require inputs that are unobservable and significant to the overall fair value measurement.
If we use more than one level of input that significantly affects fair value, we include the fair value under the lowest input level used. </t>
  </si>
  <si>
    <t>Trade Receivables, net</t>
  </si>
  <si>
    <t xml:space="preserve">Trade Receivables, net— Trade accounts receivable are recorded at the invoiced amount and do not bear interest. Accounts receivable are reduced by an allowance for doubtful accounts, which reflects our best estimate of probable losses inherent in the accounts receivable balance. We determine the allowance based on the aging of our accounts receivable, historical experience, known troubled accounts, management judgment and other currently available evidence. When items are deemed uncollectible, we charge them against the allowance for collection losses. We provide for estimated collection losses in the current period, as a component of revenue. We utilize credit limits, ongoing evaluation and trade receivable monitoring procedures to reduce the risk of credit loss. Credit is extended based on an evaluation of our customer’s financial condition and collateral is generally not required. Accounts receivable are also recorded net of sales returns and distributor allowances. These amounts are recorded when it is both probable and estimable that discounts will be granted or products will be returned. Please see “Revenue Recognition” for further details. </t>
  </si>
  <si>
    <t xml:space="preserve">Inventories— Inventories are carried at the lower of standard cost (which approximates actual cost, determined by the first-in-first-out method) or market value. The carrying value of our inventories is reduced for any difference between cost and estimated market value of inventory that is determined to be obsolete or unmarketable, based upon assumptions about future demand and market conditions. Inventory adjustments establish a new cost basis and are considered permanent even if circumstances later suggest that increased carrying amounts are recoverable. If demand is higher than expected, we may sell inventory that had previously been written down. </t>
  </si>
  <si>
    <t xml:space="preserve">Property, Plant and Equipment —Buildings, machinery and equipment are carried at cost, less accumulated depreciation and impairment charges, if any. We expense repairs and maintenance costs that do not extend an asset’s useful life or increase an asset’s capacity. Depreciation is computed using the straight-line method over the estimated useful life of the asset. The estimated useful lives of buildings, which include leasehold improvements, range between 10 and 30 years, or over the lease period, whichever is shorter. The estimated useful lives of machinery and equipment range between three and eight years. We lease certain facilities under operating leases and record the effective rental expense in the appropriate period on the straight-line method. </t>
  </si>
  <si>
    <t>Accounting for Business Combinations</t>
  </si>
  <si>
    <t xml:space="preserve">Accounting for Business Combinations — We use the acquisition method of accounting for business combinations and recognize assets acquired and liabilities assumed at their fair values on the date of the acquisition. While we use our best estimates and assumptions to value assets acquired and liabilities assumed, including contingent considerations, where applicable, our estimates are inherently uncertain and subject to refinement. As a result, during the measurement period, which may be up to one year from the acquisition date, we may adjust the values of assets acquired and liabilities assumed with a corresponding offset to goodwill. Upon the conclusion of the measurement period, or final determination of the values of the assets acquired and liabilities assumed, any subsequent adjustments to values of such assets and liabilities are recognized in our consolidated statements of operations. </t>
  </si>
  <si>
    <t>Asset Impairment</t>
  </si>
  <si>
    <t xml:space="preserve">Asset Impairment— We recognize impairment losses on long-lived assets when indications of impairment exist and our estimate of undiscounted cash flows generated by those assets is less than the assets’ carrying amounts. The impairment loss is measured by comparing the fair value of the asset to its carrying amount. Fair value is estimated based on discounted future cash flows or market value, if available. Assets that qualify as held for sale are stated at the lower of the assets’ carrying amount or fair value and depreciation is no longer recognized. </t>
  </si>
  <si>
    <t xml:space="preserve">Goodwill— Goodwill is an indefinite-lived intangible asset that is not amortized, but instead is tested for impairment annually or more frequently if indications of impairment exist. We perform an annual assessment of goodwill in the fourth quarter of each year, or more frequently if indications of potential impairment exist.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two-step method for impairment at a level of reporting referred to as a reporting unit. Step one of the quantitative analysis involves identifying potential impairment by comparing the fair value of each reporting unit with its carrying amount and, if applicable, step two involves estimation of the impairment loss, which is the amount of excess of carrying amount of goodwill over the implied fair value of the reporting unit goodwill. In 2016 and 2014, based on a qualitative assessment, we concluded that a quantitative two-step assessment was not required to be performed. In 2015, we performed a quantitative two-step assessment and concluded that the carrying value of goodwill had not been impaired as of the date of the assessment. </t>
  </si>
  <si>
    <t>Purchased Intangibles</t>
  </si>
  <si>
    <t xml:space="preserve">Purchased Intangibles — Purchased intangible assets with finite lives are carried at cost less accumulated amortization. Amortization is computed on a straight-line basis over the asset’s estimated useful life. Purchased intangibles include intangible assets subject to amortization, which are our developed technologies, backlog, customer relationships and intellectual property. We review long-lived assets for impairment whenever events or changes in circumstances indicate that the carrying amount of such assets may not be recoverable. We measure recoverability of long-lived assets by comparing the carrying amount of the asset group to the future undiscounted net cash flows expected to be generated by those assets. If such assets are considered to be impaired, we recognize an impairment charge for the amount by which the carrying amounts of the assets exceeds the fair value of the assets. </t>
  </si>
  <si>
    <t xml:space="preserve">Income Taxes —We follow the liability method of accounting for income taxes. Current income taxes payable and receivable and deferred income taxes resulting from temporary differences between the financial statements and the tax basis of assets and liabilities are separately classified on the consolidated balance sheets. </t>
  </si>
  <si>
    <t>Uncertain Tax Positions and Unrecognized Tax Benefits, or UTBs</t>
  </si>
  <si>
    <t xml:space="preserve">Uncertain tax positions and unrecognized tax benefits, or UTBs —We record our tax expense based on various probabilities of sustaining certain tax positions, using a recognition threshold and measurement attribute for the financial statement recognition and measurement of a tax position taken or expected to be taken in a tax return. We record UTBs as a component of non-current income taxes payable, unless payment is expected within one year.
Applicable guidance requires us to record tax expense based on various estimates of probabilities of sustaining certain tax positions. As a result of this and other factors, our estimate of tax expense could change.
We classify accrued interest and penalties on income tax matters in the liabilities section of the balance sheet as non-current income taxes payable. When the interest and penalty portions of such uncertain tax positions are adjusted, it is classified as income tax expense. All of the uncertain tax positions and UTBs as of December 30, 2016 would impact our effective tax rate should they be recognized.
In the ordinary course of business, the ultimate tax outcome of many transactions and calculations is uncertain, as the calculation of tax liabilities involves the application of complex tax laws in the U.S., Malaysia and other jurisdictions. We recognize liabilities for additional taxes that may be due on tax audit issues based on an estimate of the ultimate resolution of those issues. Although we believe the estimates are reasonable, the final outcome may be different than amounts we estimate. Such determinations could have a material impact on the income tax expense (benefit), effective tax rate and operating results in the period they occur. Significant changes in enacted tax law could materially impact our estimates. </t>
  </si>
  <si>
    <t>Restructuring</t>
  </si>
  <si>
    <t xml:space="preserve">Restructuring — We record restructuring charges when severance obligations are probable and reasonably estimable and the vested right attributable to the employees’ service is already rendered. We recognize a liability for costs associated with exit or disposal activities including costs associated with leases, when a liability is incurred rather than when an exit or disposal plan is approved.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t>
  </si>
  <si>
    <t>Revenue Recognition</t>
  </si>
  <si>
    <t xml:space="preserve">Revenue Recognition — We recognize revenue related to sales of our products, net of sales returns and allowances, provided that (i) persuasive evidence of an arrangement exists, (ii) delivery has occurred and title and risk of loss have transferred, (iii) the price is fixed or determinable and (iv) collectability is reasonably assured. Delivery is considered to have occurred when title and risk of loss have transferred to the customer. We consider the price to be fixed or determinable when the price is not subject to refund or adjustments or when such adjustments can be estimated. We evaluate the creditworthiness of our customers to determine that appropriate credit limits are established prior to the acceptance of an order.
We initially invoice certain distributors at list price upon shipment and issue a credit for pricing adjustments (referred to as “ship and debit claims”), once product has been sold to the end customer and the distributor has met certain reporting requirements. We estimate and record a reserve for the ship and debit claims based on our assessment of contractual terms with the respective distributors, historical information and prevailing economic situation at the time recognition of revenue.
For certain distributors, we defer recognition until the distributors resell the products to their end customer (“sell-through distributor”). Revenue at published list price and cost of revenue to sell-through distributors are deferred until either the product is resold by the distributor or, in certain cases, return privileges terminate, at which time revenue and cost of revenue are recorded in the consolidated statement of income. The final price is also subject to ship and debit credits, reducing the final amount recorded in revenue at resale.
Revenue from sales of our products that are subject to inventory consignment agreements, including consignment arrangements with distributors, is recognized in accordance with the principles discussed above, but delivery occurs when the customer or distributor pulls product from consignment inventory that we store at designated locations.
The following table summarizes the deferred income balance, primarily consisting of sell-through distributors (in thousands):
﻿
﻿
﻿
﻿
December 30, 2016
January 1, 2016
﻿ Deferred revenue
$ 18,834
$ 17,626
﻿ Deferred cost of revenue
(3,763)
(3,144)
﻿ Deferred income
$ 15,071
$ 14,482
﻿ </t>
  </si>
  <si>
    <t>Warranty</t>
  </si>
  <si>
    <t xml:space="preserve">Warranty— We provide for the estimated cost of product warranties at the time revenue is recognized. While we engage in extensive product quality programs and processes, including actively monitoring and evaluating the quality of our suppliers, the estimated warranty obligation is affected by ongoing product failure rates and material usage costs incurred in correcting a product failure. Actual product failure rates or material usage costs that differ from estimates result in revisions to the estimated warranty liability. We warrant for a limited period of time that our products will be free from defects in material workmanship and possess the electrical characteristics to which we have committed. We estimate warranty allowances based on historical warranty experience. Historically, warranty expenses were not material to our consolidated financial statements. </t>
  </si>
  <si>
    <t>Research and Development</t>
  </si>
  <si>
    <t xml:space="preserve">Research and Development —Research and development costs consist of the cost of designing, developing and testing new or significantly enhanced products and are expensed as incurred. </t>
  </si>
  <si>
    <t>Advertising Expense</t>
  </si>
  <si>
    <t xml:space="preserve">Advertising Expense —Advertising costs are expensed in the period incurred. Advertising expense was $4.9 million, $ 4.5 million, and $4.2 million in 2016, 2015, and 2014, respectively. </t>
  </si>
  <si>
    <t>Equity-based Compensation</t>
  </si>
  <si>
    <t xml:space="preserve">Equity-based Compensation —Our equity-based compensation plans allow several forms of equity compensation including stock options, or Options, restricted and deferred stock awards, or Awards, and employee stock purchase plans, or ESPPs. The 2008 Equity Compensation Plan, or the 2008 Plan, includes several available forms of stock compensation of which only Options and Awards have been granted to date. Awards issued consist of deferred stock units and restricted stock units, which may differ in regard to the timing of the related prospective taxable event to the recipient.
Additionally, we have an ESPP Plan, whereby eligible employees can purchase shares of Intersil’s common stock through payroll deductions at a price not less than 85% of the market value of the stock on specified dates, with no look-back provision.
Our plans allow employees an option to have Awards withheld as a means of meeting minimum statutory tax withholding requirements. For the majority of Awards granted, the number of shares issued on the date the Awards vest is net of the minimum statutory withholding requirements that we pay in cash to the appropriate taxing authorities on behalf of our employees. In our consolidated financial statements, we treat shares withheld for tax purposes on behalf of our employees in connection with the vesting of Awards as common stock repurchases because they reduce the number of shares that would have been issued upon vesting. Withheld shares are cancelled immediately and are not considered outstanding.
Equity-based compensation cost is measured at the grant date, based on the fair value of the options and awards ultimately expected to vest, and is recognized as an expense, on a straight-line basis, over the requisite service period. We use a lattice method of valuation for estimating the grant date fair value of options and awards that include market-based vesting conditions. Calculating fair value requires us to estimate certain key assumptions in the valuation model, including expected stock price volatility, the risk-free interest rate in the market, the expected life of the award and the annualized dividend yield. Volatility is one of the most significant determinants of fair value. We estimate our volatility using the actual historical volatility of our stock price. In case of options and awards that include market-based vesting conditions, our estimate for volatility includes actual historical volatility of stock prices of certain peer companies. We estimate our expected risk-free interest rate by using the zero-coupon U.S. Treasury rate at the time of the grant related to the expected life of the grant. We estimate forfeitures based on historical information about turnover for each appropriate employee level. We estimate the annualized dividend yield by dividing the current annualized dividend by the closing stock price on the date of grant. Expected forfeitures are estimated and offset the compensation costs recorded in the financial statements.
Most options vest 25% in the first year and quarterly thereafter for three or four years and generally have seven year contract lives. For Awards, the expected life for amortization of the grant date fair value is the vesting term, gener ally three years in the case of deferred stock units and four years in the case of restricted stock units. We issue new shares of common stock upon the exercise of Options. </t>
  </si>
  <si>
    <t>Loss Contingencies</t>
  </si>
  <si>
    <t xml:space="preserve">Loss Contingencies —We estimate and accrue loss contingencies at the point that the losses become probable. For litigation, we include an estimate of legal costs for defense as part of the reserve for loss contingencies. </t>
  </si>
  <si>
    <t>Retirement Benefits</t>
  </si>
  <si>
    <t xml:space="preserve">Retirement Benefits —We sponsor a 401(k) savings and investment plan that allows eligible U.S. employees to participate in making pre-tax contributions to the 401(k) plan. We match the employee contributions on a dollar-for-dollar basis up to a certain predetermined percentage. Employees fully vest in the matching contributions after five years of service. We made matching contributions of $4.8 million, $4.8 million, and $ 4.5 million during 2016, 2015, and 2014, respectively.
We have voluntary defined contribution plans in various non-U.S. locations. Further, we maintain a limited number of defined benefit plans for certain non-U.S. locations. Total costs under these plans were $1 .3 million, $0.9 million, and $ 0.8 million during 2016, 2015, and 2014, respectively. Accrued liabilities relating to these unfunded plans were $ 8.4 million and $7.8 million as of December 30, 2016 and January 1, 2016, respectively. </t>
  </si>
  <si>
    <t>Foreign Currency Translation</t>
  </si>
  <si>
    <t xml:space="preserve">Foreign Currency Translation— For subsidiaries in which the functional currency is the local currency, gains and losses resulting from translation of foreign currency financial statements into U.S. dollars are recorded as a component of accumulated other comprehensive income, or OCI. Cumulative translation adjustments in accumulated OCI were $ (0.8) million, $0.3 million, and $0.9 million as of December 30, 2016, January 1, 2016, and January 2, 2015, respectively. </t>
  </si>
  <si>
    <t>Segment Information</t>
  </si>
  <si>
    <t xml:space="preserve">Segment Information— We report our results in one reportable segment. We design and develop innovative power management and precision analog integrated circuits, or ICs. Our chief executive officer is our chief operating decision maker. </t>
  </si>
  <si>
    <t>Use of Estimates</t>
  </si>
  <si>
    <t xml:space="preserve">Use of Estimates— The financial statements have been prepared in conformity with accounting principles generally accepted in the U.S. and require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si>
  <si>
    <t>Recent Accounting Guidance Not Yet Adopted</t>
  </si>
  <si>
    <t xml:space="preserve">Recent Accounting Guidance Not Yet Adopted
In January 2016, the Financial Accounting Standards Board, or FASB, issued Accounting Standard update, or ASU, 2016-01, Recognition and Measurement of Financial Assets and Financial Liabilities, which provides guidance for the recognition, measurement, presentation, and disclosure of financial assets and liabilities. This ASU will be effective for us beginning in the first quarter of 2018. We are currently evaluating the impact of the adoption of this ASU on our financial statements.
In February 2016,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We are currently evaluating the impact of the adoption of this guidance on our consolidated financial statements.
In March 2016, FASB issued ASU 2016-09, Improvements to Employee Share-Based Payment Accounting. This ASU affects entities that issue equity-based payment awards to their employees. The ASU is designed to simplify several aspects of accounting for equity-based payment award transactions, which include income tax consequences, classification of awards as either equity or liabilities, classification on the statement of cash flows, and forfeiture rate calculations. ASU 2016-09 will become effective for us beginning in the first quarter of 2017; early adoption is permitted. We are currently evaluating the impact of the adoption of this guidance on our consolidated financial statements.
In April 2016, FASB issued an update to ASU 2016-10, Revenue from Contracts with Customers (Topic 606): Identifying Performance Obligations and Licensing. The amendments in this update clarify the following two aspects of Topic 606: identifying performance obligations and the licensing implementation guidance, while retaining the related principles for those areas. We are currently evaluating the impact of the adoption of this guidance on our consolidated financial statements.
In O ctober 2016, FASB issued ASU 2016-16, which requires the recognition of the income tax consequences of an intra-entity transfer of an asset, other than inventory, when the transfer occurs. This removes the exception to postpone recognition until the asset has been sold to an outside party. This ASU will be effective for us beginning in the first quarter of 2018, with early adoption permitted. It is required to be applied on a modified retrospective basis through a cumulative-effect adjustment to the balance sheet as of the beginning of the period of adoption. We are currently evaluating the impact of adoption of this guidance on our consolidated financial statements. </t>
  </si>
  <si>
    <t>Significant Accounting Policies (Tables)</t>
  </si>
  <si>
    <t>Summary Of Deferred Income Balance</t>
  </si>
  <si>
    <t xml:space="preserve">﻿
﻿
December 30, 2016
January 1, 2016
﻿ Deferred revenue
$ 18,834
$ 17,626
﻿ Deferred cost of revenue
(3,763)
(3,144)
﻿ Deferred income
$ 15,071
$ 14,482
﻿ </t>
  </si>
  <si>
    <t>Business Combinations (Tables)</t>
  </si>
  <si>
    <t>Purchase Price Allocation At Date of Acquisition</t>
  </si>
  <si>
    <t xml:space="preserve">﻿
Assets acquired
Current assets:
﻿ Cash
$ 201
﻿ Accounts receivable
346
﻿ Prepaid expenses and other assets
319
Non-current assets:
﻿ Developed technology
13,232
﻿ Customer relationships
2,500
﻿ Goodwill
6,346
﻿ Total assets acquired
22,944
﻿
Liabilities acquired
﻿ Current liabilities:
﻿ Accounts payable
703
﻿ Accrued expenses
97
﻿ Deferred revenue
266
﻿ Non-current liabilities:
﻿ Deferred taxes
2,969
﻿ Total liabilities acquired
4,035
﻿ Net assets acquired
$ 18,909
﻿ </t>
  </si>
  <si>
    <t>Available-For-Sale Investments (Tables)</t>
  </si>
  <si>
    <t>Amortized Cost And Fair Value Of Available-For-Sale Investments</t>
  </si>
  <si>
    <t xml:space="preserve">﻿
﻿
﻿
As of December 30, 2016
﻿
Amortized cost
Gross unrealized gains
Gross unrealized losses
Fair value
﻿
﻿
(in thousands)
﻿ Cash equivalents:
﻿ Commercial paper and corporate bonds
$ 7,697
$
—
$
—
$ 7,697
﻿ Money market funds
77
—
—
77
﻿ Short-term Investments:
﻿ Commercial paper and corporate bonds
69,937
13
(87)
69,863
﻿ U.S. government and agency
4,256
—
(18)
4,238
﻿ Municipal securities
1,412
—
(2)
1,410
﻿ Asset-backed and mortgage-backed securities
6,832
—
(10)
6,822
﻿ Total marketable securities
$ 90,211
$ 13
$ (117)
$ 90,107
﻿ </t>
  </si>
  <si>
    <t>Contractual Maturities Of Available-For-Sale Securities</t>
  </si>
  <si>
    <t xml:space="preserve">﻿
﻿
As of December 30, 2016
﻿
Amortized cost
Fair value
﻿
﻿
(in thousands)
﻿ Due in one year or less
$ 53,966
$ 53,960
﻿ Due in one to two years
31,932
31,834
﻿ Due in two to five years
4,313
4,313
﻿ Total
$ 90,211
$ 90,107
﻿ </t>
  </si>
  <si>
    <t>Fair Value Measurements (Tables)</t>
  </si>
  <si>
    <t>Fair Value Of Financial Assets</t>
  </si>
  <si>
    <t xml:space="preserve">﻿
﻿
﻿
Fair value as of December 30, 2016 using:
﻿
Total
Quoted prices in active markets for identical assets (Level 1)
Significant other observable inputs (Level 2)
﻿ Assets
﻿ Cash equivalents:
﻿ Commercial paper
$ 7,697
$
—
$ 7,697
﻿ Money market funds
77
77
—
﻿ Short-term investments:
﻿ Commercial paper and corporate bonds
69,863
—
69,863
﻿ U.S. government and agency securities
4,238
—
4,238
﻿ Municipal securities
1,410
—
1,410
﻿ Asset-backed and mortgage-backed securities
6,822
—
6,822
﻿ Other non-current assets:
﻿ Deferred compensation investments
10,177
409
9,768
﻿ Total assets measured at fair value
$ 100,284
$ 486
$ 99,798
﻿
﻿
Fair value as of January 1, 2016 using:
﻿
Total
Quoted prices in active markets for identical assets (Level 1)
Significant other observable inputs (Level 2)
﻿ Assets
﻿ Other non-current assets:
﻿ Deferred compensation investments
$ 9,855
$ 400
$ 9,455
﻿ Total assets measured at fair value
$ 9,855
$ 400
$ 9,455
﻿ </t>
  </si>
  <si>
    <t>Inventories (Tables)</t>
  </si>
  <si>
    <t>Summary Of Inventories</t>
  </si>
  <si>
    <t xml:space="preserve">﻿
﻿
As of
As of
﻿
December 30, 2016
January 1, 2016
﻿ Finished products
$ 17,632
$ 22,522
﻿ Work in process
44,024
38,238
﻿ Raw materials
3,552
4,574
﻿ Total inventories
$ 65,208
$ 65,334
﻿ </t>
  </si>
  <si>
    <t>Property, Plant And Equipment (Tables)</t>
  </si>
  <si>
    <t>Summary Of Property, Plant And Equipment</t>
  </si>
  <si>
    <t xml:space="preserve">﻿
﻿
As of
As of
﻿
December 30, 2016
January 1, 2016
﻿ Land
$ 1,708
$ 1,708
﻿ Buildings and leasehold improvements
59,620
60,939
﻿ Machinery and equipment
229,213
267,832
﻿ Construction in progress
3,773
13,917
﻿ Total property, plant and equipment
294,314
344,396
﻿ Accumulated depreciation and leasehold amortization
(245,064)
(273,352)
﻿ Total property, plant and equipment, net
$ 49,250
$ 71,044
﻿ </t>
  </si>
  <si>
    <t>Goodwill And Purchased Intangibles (Tables)</t>
  </si>
  <si>
    <t>Summary Of Changes In Net Goodwill Balance For Reportable Segment</t>
  </si>
  <si>
    <t xml:space="preserve">﻿
﻿
﻿ Gross goodwill balance as of January 2, 2015
$ 1,720,100
﻿ Accumulated impairment charge as of January 2, 2015
(1,154,676)
﻿ Goodwill from GWS acquisition
6,346
﻿ Net goodwill balance as of January 1, 2016
$ 571,770
﻿ Impairment charge
—
﻿ Net goodwill balance as of December 30, 2016
$ 571,770
﻿ </t>
  </si>
  <si>
    <t>Summary Of Purchased Intangibles</t>
  </si>
  <si>
    <t xml:space="preserve">﻿
﻿
﻿
As of December 30, 2016
﻿
Definite-lived: developed technologies
Definite-lived: other
Total purchased intangibles
﻿
﻿ Gross carrying amount
$ 63,032
$ 14,600
$ 77,632
﻿ Accumulated amortization
44,180
12,679
56,859
﻿ Purchased intangibles, net
$ 18,852
$ 1,921
$ 20,773
﻿
﻿
As of January 1, 2016
﻿
Definite-lived: developed technologies
Definite-lived: other
Total purchased intangibles
﻿
﻿ Gross carrying amount
$ 63,032
$ 46,700
$ 109,732
﻿ Accumulated amortization
36,065
41,160
77,225
﻿ Purchased intangibles, net
$ 26,967
$ 5,540
$ 32,507
﻿ </t>
  </si>
  <si>
    <t>Expected Amortization Expense</t>
  </si>
  <si>
    <t xml:space="preserve">﻿
﻿ To be recognized in:
﻿ 2017
$ 9,480
﻿ 2018
4,362
﻿ 2019
1,890
﻿ 2020
1,890
﻿ 2021 and thereafter
3,151
﻿ Total expected amortization expense
$ 20,773
﻿ </t>
  </si>
  <si>
    <t>Income Taxes (Tables)</t>
  </si>
  <si>
    <t>Income (Loss) Before Income Taxes Allocated Between Domestic and Foreign Jurisidictions</t>
  </si>
  <si>
    <t xml:space="preserve">﻿
﻿
﻿
Year Ended
﻿
December 30, 2016
January 1, 2016
January 2, 2015
﻿
﻿ Domestic
$ 35,099
$ 32,729
$ 51,959
﻿ Foreign
27,698
(47,501)
22,574
﻿ Income (loss) before income taxes
$ 62,797
$ (14,772)
$ 74,533
﻿ </t>
  </si>
  <si>
    <t>Summary Of Provision (Benefit) For Income Taxes</t>
  </si>
  <si>
    <t xml:space="preserve">﻿
﻿
﻿
Year Ended
﻿
December 30, 2016
January 1, 2016
January 2, 2015
﻿ Current taxes:
﻿ Federal
$ 2,682
$ (18,221)
$ (14,366)
﻿ State
988
113
(865)
﻿ Foreign
1,684
2,422
(617)
﻿
5,354
(15,686)
(15,848)
﻿ Deferred taxes:
﻿ Federal
5,658
(6,391)
23,337
﻿ State
4,002
(24)
2,536
﻿ Foreign
(354)
143
9,696
﻿
9,306
(6,272)
35,569
﻿ Income tax expense (benefit)
$ 14,660
$ (21,958)
$ 19,721
﻿ </t>
  </si>
  <si>
    <t>Summary Of Effects Of Operating In Malaysia Under Tax Holiday</t>
  </si>
  <si>
    <t xml:space="preserve">﻿
﻿
﻿
Year Ended
﻿
December 30, 2016
January 1, 2016
January 2, 2015
﻿
﻿ Tax effects from earnings (losses) attributable to Malaysia
$ 7,286
$ (11,628)
$ 5,611
﻿
﻿ Effect on earnings (loss) per share:
﻿ Basic
$ 0.05
$ (0.09)
$ 0.04
﻿ Diluted
$ 0.05
$ (0.09)
$ 0.04
﻿ </t>
  </si>
  <si>
    <t>Components Of Net Deferred Income Tax Assets And Liabilities</t>
  </si>
  <si>
    <t xml:space="preserve">﻿
﻿
﻿
﻿
December 30, 2016
January 1, 2016
﻿ Inventory
$ 7,778
$ 13,049
﻿ Property, plant and equipment
6,481
1,681
﻿ Accrued expenses
5,955
4,658
﻿ Equity-based compensation
3,389
6,480
﻿ Net operating loss carryforward
25,951
25,584
﻿ Deferred compensation
4,547
4,350
﻿ Deferred revenue
6,131
5,526
﻿ Tax credits
40,786
43,010
﻿ Capital loss carryforward
6,592
6,592
﻿ Other, net
411
406
﻿ Deferred tax assets
108,021
111,336
﻿
﻿ Intangibles
(4,030)
(4,642)
﻿ Deferred tax liabilities
(4,030)
(4,642)
﻿ Valuation allowance
(50,153)
(43,555)
﻿ Net deferred tax assets
$ 53,838
$ 63,139
﻿ </t>
  </si>
  <si>
    <t>Summary Of Activity In Valuation Allowances</t>
  </si>
  <si>
    <t xml:space="preserve">﻿
﻿
﻿
December 30, 2016
January 1, 2016
﻿ Beginning balance
$ 43,555
$ 34,733
﻿ Increases related to state attributes
4,674
5,745
﻿ Increases related to foreign net operating losses
1,924
3,113
﻿ Decreases related to capital losses
—
(36)
﻿ Ending balance
$ 50,153
$ 43,555
﻿ </t>
  </si>
  <si>
    <t>Income Tax Rate Reconciliation</t>
  </si>
  <si>
    <t xml:space="preserve">﻿
﻿
﻿
Year Ended
﻿
December 30, 2016
January 1, 2016
January 2, 2015
﻿ Statutory U.S. income tax rate
35.0
%
35.0
%
35.0
%
﻿ Income tax provision reconciliation:
﻿ Tax at federal statutory income tax rate
$ 21,979
$ (5,169)
$ 26,087
﻿ State taxes
3,897
1,775
1,356
﻿ (Benefit) cost of earnings subject to tax rates other than U.S.
(8,950)
15,853
(7,918)
﻿ Equity-based compensation
(1,826)
349
748
﻿ Research credits
(2,876)
(5,741)
(4,608)
﻿ Change in unrecognized tax benefits
—
(28,002)
2,765
﻿ Subpart F—interest and stock gain
—
155
437
﻿ Manufacturing deduction
(830)
(529)
(675)
﻿ Amortization of deferred tax charge
(3,828)
(3,999)
(2,964)
﻿ Tax shortfalls on equity-based compensation
—
92
1,381
﻿ Export compliance settlement
—
—
1,400
﻿ Royalty income
4,970
4,717
5,215
﻿ Deferred tax true-ups
—
(1,205)
(2,299)
﻿ Other items
2,124
(254)
(1,204)
﻿ Total income tax provision (benefit)
$ 14,660
$ (21,958)
$ 19,721
﻿ </t>
  </si>
  <si>
    <t>Summary Of Activity In Unrecognized Tax Benefits Resulting From Uncertain Tax Positions</t>
  </si>
  <si>
    <t xml:space="preserve">﻿
﻿
December 30,
2016
January 1, 2016
January 2, 2015
﻿ Beginning balance (includes $124 thousand of interest and penalties as of January 1, 2016)
$ 8,731
$ 78,206
$ 99,343
﻿ Increases related to current year tax positions
791
3,004
1,152
﻿ Increases related to prior year tax positions
—
—
2,515
﻿ Settlements with tax authorities
—
(548)
(24,804)
﻿ Increases related to acquisitions
—
1,464
—
﻿ Decreases related to lapse of statutes of limitations
—
(73,395)
—
﻿ Ending balance (includes $143 thousand of interest and penalties as of December 30, 2016)
$ 9,522
$ 8,731
$ 78,206
﻿ </t>
  </si>
  <si>
    <t>Common Stock And Dividends (Tables)</t>
  </si>
  <si>
    <t>Summary Of Class A Common Stock Activity</t>
  </si>
  <si>
    <t xml:space="preserve">﻿
﻿
﻿ Beginning balance as of January 1, 2016
132,728
﻿ Shares issued under stock plans, net of shares withheld for taxes
5,005
﻿ Ending balance as of December 30, 2016
137,733
﻿ </t>
  </si>
  <si>
    <t>Earnings Per Share (Tables)</t>
  </si>
  <si>
    <t>Computation Of Basic And Diluted Earnings Per Share</t>
  </si>
  <si>
    <t xml:space="preserve">﻿
﻿
﻿
Years Ended
﻿
December 30, 2016
January 1,
2016
January 2, 2015
﻿ Numerator :
﻿ Net income to common stockholders
$ 48,137
$ 7,186
$ 54,812
﻿ Denominator:
﻿ Denominator for basic earnings per share—weighted average common shares
135,281
131,793
129,149
﻿ Effect of stock options and awards
2,583
1,480
3,508
﻿ Denominator for diluted earnings per share—adjusted weighted average common shares
137,864
133,273
132,657
﻿ Earnings per share:
﻿ Basic
$ 0.36
$ 0.05
$ 0.42
﻿ Diluted
$ 0.35
$ 0.05
$ 0.41
﻿ Anti-dilutive shares not included in the above calculations:
﻿ Awards
-
-
242
﻿ Options
-
1,194
1,128
﻿ </t>
  </si>
  <si>
    <t>Equity-Based Compensation (Tables)</t>
  </si>
  <si>
    <t>Summary Of Equity Compensation Arrangement</t>
  </si>
  <si>
    <t xml:space="preserve">﻿
﻿ Equity Compensation Arrangement
Total Number of Shares in Arrangement
Shares Outstanding at December 30, 2016
Shares Available for Issuance at December 30, 2016
﻿ 1999 Plan
36,250
—
—
﻿ 2008 Plan
46,352
5,610
9,730
﻿ 2009 Option Exchange Plan
2,914
—
—
﻿ Inducement Plan
433
—
—
﻿ ESPP
9,033
—
2,056
﻿
94,982
5,610
11,786
﻿ </t>
  </si>
  <si>
    <t>Fair Value Assumptions In Lattice Model For Options Awarded</t>
  </si>
  <si>
    <t xml:space="preserve">﻿
﻿
Year Ended
﻿
﻿
January 1, 2016
January 2, 2015
﻿ Expected volatilities
32.1%
32.2%
﻿ Dividend yields
4.0%
3.6%
﻿ Risk-free interest rate
1.0%
0.8%
﻿ Expected lives, in years
2.6
2.6
﻿ Estimated weighted average fair value
$ 1.88
$ 2.18
﻿ </t>
  </si>
  <si>
    <t>Summary Of Weighted-Average Fair Value Compensation Cost Per Share Of Awards Granted</t>
  </si>
  <si>
    <t xml:space="preserve">﻿
﻿
﻿
Year Ended
﻿
December 30, 2016
January 1, 2016
January 2, 2015
﻿ Awards
$ 13.43
$ 14.20
$ 13.12
﻿ </t>
  </si>
  <si>
    <t>Equity-Based Compensation Summary</t>
  </si>
  <si>
    <t xml:space="preserve">﻿
﻿
Options
Awards
Aggregate information
﻿
Shares
Weighted-average exercise price
Weighted-average remaining contract lives
Shares
Aggregate intrinsic value
Aggregate unrecognized compensation cost
﻿
(in thousands)
(per share)
(in years)
(in thousands)
(in thousands)
(in thousands)
﻿ Outstanding as of January 3, 2014 7,496
$ 13.46
3.3
4,604
﻿ Granted (1) 70
$ 13.45
2,109
﻿ Exercised/Released (2) (1,205)
$ 12.36
(1,153)
﻿ Canceled/Forfeited (978)
$ 19.28
(309)
﻿ Outstanding as of January 2, 2015 5,383
$ 12.65
2.9
5,251
﻿ Granted (1) 40
$ 12.01
2,321
﻿ Exercised/Released (2) (908)
$ 12.01
(1,527)
﻿ Canceled/Forfeited (502)
$ 18.02
(536)
﻿ Outstanding as of January 1, 2016 4,013
$ 12.02
2.2
5,509
﻿ Granted (1)
—
$
—
2,250
﻿ Exercised/Released (2) (2,883)
$ 12.06
(2,560)
﻿ Canceled/Forfeited (134)
$ 16.10
(585)
﻿ Outstanding as of December 30, 2016 996
$ 11.36
2.3
4,614
$ 113,786
$ 28,288
﻿
﻿ As of December 30, 2016:
﻿ Exercisable/vested (2) 945
$ 11.29
2.1
120
$ 13,083
﻿ Vested and expected to vest 996
$ 11.36
2.3
3,924
$ 98,399
﻿
﻿
(1)
Grants include 345,543 , 360,153 , and 433,564 MSU Awards issued in 2016, 2015, and 2014, respectively. In addition, grants for 2016 include 183,427 restricted stock awards and 17,039 shares of MSU Awards that were converted from the MSU Awards issued in 2014. See Market and Performance-based Grants below for more detail.
(2)
Awards exercised are those that are fully vested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December 30, 2016 were approximately 120 ,000 shares as shown in the Awards column as Exercisable/vested. </t>
  </si>
  <si>
    <t>Equity-Based Compensation, Additional Disclosures</t>
  </si>
  <si>
    <t xml:space="preserve">﻿
﻿
﻿ Additional Disclosures
Year Ended
﻿
December 30, 2016
January 1, 2016
January 2, 2015
﻿
﻿
(in thousands)
﻿
﻿ Shares issued under the employee stock purchase plan
396
537
495
﻿ Aggregate intrinsic value of stock options exercised
$ 15,246
$ 2,243
$ 2,445
﻿ </t>
  </si>
  <si>
    <t>Summary Of Number And Weighted-Average Grant Date Fair Values Of Unexercisable And Unvested Options And Awards</t>
  </si>
  <si>
    <t xml:space="preserve">﻿
﻿
Options Unvested
Options-Weighted Average Grant Date Fair Values
Awards Unvested
Awards-Weighted Average Grant Date Fair Values
﻿ Unvested as of January 1, 2016 132
$ 5.29
5,442
$ 12.28
﻿ Granted
—
—
2,250
13.43
﻿ Vested (81)
2.40
(2,613)
10.72
﻿ Forfeited
—
—
(585)
12.97
﻿ Unvested as of December 30, 2016 51
$ 2.02
4,494
$ 13.46
﻿ </t>
  </si>
  <si>
    <t>Equity-Based Compensation Expense</t>
  </si>
  <si>
    <t xml:space="preserve">﻿
﻿
Year Ended
﻿
December 30, 2016
January 1, 2016
January 2, 2015
﻿ By statement of income line item
﻿ Cost of revenue
$ 1,156
$ 1,400
$ 1,326
﻿ Research and development
12,533
10,167
8,468
﻿ Selling, general and administrative
13,113
11,591
8,894
﻿ Total
$ 26,802
$ 23,158
$ 18,688
﻿ By stock type
﻿ Stock options
$ 64
$ 617
$ 1,189
﻿ Restricted and deferred stock awards
25,784
21,464
16,493
﻿ Employee stock purchase plan
954
1,077
1,006
﻿ Total
$ 26,802
$ 23,158
$ 18,688
﻿ </t>
  </si>
  <si>
    <t>Market Based Grants</t>
  </si>
  <si>
    <t xml:space="preserve">﻿
﻿
December 30, 2016
﻿
Awards
﻿
(in thousands)
﻿ Market-based units outstanding
1,061
﻿ Maximum shares that could be issued assuming the highest level of performance
2,127
﻿ Market-based shares expected to vest / vested
1,668
﻿ Amount to be recognized as compensation cost over the performance period
$ 2,796
﻿ </t>
  </si>
  <si>
    <t>Commitments And Contingencies (Tables)</t>
  </si>
  <si>
    <t>Future Minimum Lease Commitments And Non-Cancelable Purchase Commitments</t>
  </si>
  <si>
    <t xml:space="preserve">﻿
﻿
Future minimum lease commitments
Non-cancelable purchase commitments
﻿ 2017
$ 4,775
$ 26,614
﻿ 2018
4,325
4,445
﻿ 2019
3,216
3,201
﻿ 2020
3,256
98
﻿ 2021
3,338
—
﻿ Thereafter
4,217
—
﻿ Total future minimum commitments
$ 23,127
$ 34,358
﻿ </t>
  </si>
  <si>
    <t>Risks And Uncertainties (Tables)</t>
  </si>
  <si>
    <t>Revenue By Country</t>
  </si>
  <si>
    <t xml:space="preserve">﻿
﻿
﻿
Year Ended
﻿
December 30, 2016
January 1, 2016
January 2, 2015
﻿ Revenue by country
﻿ China
44.9
%
47.1
%
50.9
%
﻿ United States
17.2
%
17.4
%
18.1
%
﻿ </t>
  </si>
  <si>
    <t>Revenue And Long-Lived Asset Information Based On Geographic Region</t>
  </si>
  <si>
    <t xml:space="preserve">﻿
﻿
﻿
Year Ended
﻿
December 30, 2016
January 1, 2016
January 2, 2015
﻿ North America operations
﻿ Revenue
$ 96,097
$ 91,932
$ 101,268
﻿ Tangible long-lived assets
$ 33,819
$ 52,991
$ 55,681
﻿ International operations
﻿ Revenue
$ 446,042
$ 429,684
$ 461,287
﻿ Tangible long-lived assets
$ 15,431
$ 18,053
$ 16,591
﻿ </t>
  </si>
  <si>
    <t>Quarterly Financial Data (Tables)</t>
  </si>
  <si>
    <t>Summary Of Unaudited Quarterly Financial Information</t>
  </si>
  <si>
    <t xml:space="preserve">﻿
﻿
﻿
Quarters Ended
﻿
﻿
Dec 30, 2016
Sep 30, 2016
Jul 1,
2016
Apr 1, 2016
Jan 1, 2016
Oct 2, 2015
Jul 3, 2015
Apr 3, 2015
﻿ Revenue
$ 139,806
$ 139,045
$ 134,009
$ 129,279
$ 126,626
$ 128,396
$ 132,441
$ 134,153
﻿ Gross profit
$ 83,419
$ 84,220
$ 79,588
$ 75,960
$ 72,919
$ 76,058
$ 78,493
$ 80,326
﻿ Net income (loss)
$ 19,114
$ 15,883
$ 1,389
$ 11,751
$ 21,302
$ 16,984
$ 37,724
$ (68,824)
﻿ Income (loss) per share (basic):
$ 0.14
$ 0.12
$ 0.01
$ 0.09
$ 0.16
$ 0.13
$ 0.29
$ (0.53)
﻿ Income (loss) per share (diluted):
$ 0.14
$ 0.11
$ 0.01
$ 0.09
$ 0.16
$ 0.13
$ 0.28
$ (0.53)
﻿ </t>
  </si>
  <si>
    <t>Organization And Basis Of Presentation (Narrative) (Details) - USD ($) $ / shares in Units, $ in Millions</t>
  </si>
  <si>
    <t>Sep. 12, 2016</t>
  </si>
  <si>
    <t>Business acquisition date of agreement</t>
  </si>
  <si>
    <t>Sep. 12,
		2016</t>
  </si>
  <si>
    <t>Pending Merger with Renesas Electronics Corporation [Member]</t>
  </si>
  <si>
    <t>Merger transaction related costs</t>
  </si>
  <si>
    <t>Pending Merger with Renesas Electronics Corporation [Member] | Upon Termination Of Merger Agreement Under Specified Circumstances [Member]</t>
  </si>
  <si>
    <t>Payments for merger related costs</t>
  </si>
  <si>
    <t>Pending Merger with Renesas Electronics Corporation [Member] | Effective Time Of Merger Before July 12, 2017 [Member]</t>
  </si>
  <si>
    <t>Business acquisition share price</t>
  </si>
  <si>
    <t>Significant Accounting Policies (Narrative) (Details) $ in Millions</t>
  </si>
  <si>
    <t>Dec. 30, 2016USD ($)segment</t>
  </si>
  <si>
    <t>Jan. 01, 2016USD ($)</t>
  </si>
  <si>
    <t>Jan. 02, 2015USD ($)</t>
  </si>
  <si>
    <t>Significant Accounting Policies [Line Items]</t>
  </si>
  <si>
    <t>Deferred compensation investments</t>
  </si>
  <si>
    <t>Gain (loss) on deferred compensation investments, net</t>
  </si>
  <si>
    <t>Deferred compensation expense</t>
  </si>
  <si>
    <t>Advertising expense</t>
  </si>
  <si>
    <t>Percentage of grants vesting in first year</t>
  </si>
  <si>
    <t>25.00%</t>
  </si>
  <si>
    <t>Cumulative translation adjustments in AOCI</t>
  </si>
  <si>
    <t>Number of reportable segments | segment</t>
  </si>
  <si>
    <t>Deferred Stock Units [Member]</t>
  </si>
  <si>
    <t>Expected life for amortization of grant date fair value (in years)</t>
  </si>
  <si>
    <t>3 years</t>
  </si>
  <si>
    <t>Restricted Stock Units [Member]</t>
  </si>
  <si>
    <t>4 years</t>
  </si>
  <si>
    <t>Employee Stock Purchase Plan [Member]</t>
  </si>
  <si>
    <t>Percentage of stock market price paid by employees on date of purchase</t>
  </si>
  <si>
    <t>85.00%</t>
  </si>
  <si>
    <t>Stock Options [Member]</t>
  </si>
  <si>
    <t>Options contract period (in years)</t>
  </si>
  <si>
    <t>7 years</t>
  </si>
  <si>
    <t>Stock Options [Member] | Maximum [Member]</t>
  </si>
  <si>
    <t>Stock Options [Member] | Minimum [Member]</t>
  </si>
  <si>
    <t>Foreign Pension Plan [Member]</t>
  </si>
  <si>
    <t>Accrued liabilities relating to unfunded plans</t>
  </si>
  <si>
    <t>Retirement plans expense</t>
  </si>
  <si>
    <t>Pension Plan [Member]</t>
  </si>
  <si>
    <t>Vesting period</t>
  </si>
  <si>
    <t>5 years</t>
  </si>
  <si>
    <t>Buildings And Leasehold Improvements [Member] | Maximum [Member]</t>
  </si>
  <si>
    <t>Property, plant and equipment useful life</t>
  </si>
  <si>
    <t>30 years</t>
  </si>
  <si>
    <t>Buildings And Leasehold Improvements [Member] | Minimum [Member]</t>
  </si>
  <si>
    <t>10 years</t>
  </si>
  <si>
    <t>Machinery and Equipment [Member] | Maximum [Member]</t>
  </si>
  <si>
    <t>8 years</t>
  </si>
  <si>
    <t>Machinery and Equipment [Member] | Minimum [Member]</t>
  </si>
  <si>
    <t>Significant Accounting Policies (Summary Of Deferred Income Balance) (Details) - USD ($) $ in Thousands</t>
  </si>
  <si>
    <t>Deferred revenue</t>
  </si>
  <si>
    <t>Deferred cost of revenue</t>
  </si>
  <si>
    <t>Business Combinations (Narrative) (Details) - USD ($) $ in Thousands</t>
  </si>
  <si>
    <t>Sep. 08, 2015</t>
  </si>
  <si>
    <t>Business Acquisition [Line Items]</t>
  </si>
  <si>
    <t>Great Wall Semiconductor (“GWS”) [Member]</t>
  </si>
  <si>
    <t>Business acquisition, date of acquisition</t>
  </si>
  <si>
    <t>Sep. 8,
		2015</t>
  </si>
  <si>
    <t>Business acquisition purchase consideration</t>
  </si>
  <si>
    <t>Adjustments for contingencies and working capital adjustments</t>
  </si>
  <si>
    <t>Purchase consideration amount held subject to indemnification claims</t>
  </si>
  <si>
    <t>16 months</t>
  </si>
  <si>
    <t>Great Wall Semiconductor (“GWS”) [Member] | Maximum [Member]</t>
  </si>
  <si>
    <t>Business combination, cash earn-out payment</t>
  </si>
  <si>
    <t>Definite-Lived: Developed Technologies [Member]</t>
  </si>
  <si>
    <t>Finite lived intangible asset useful life</t>
  </si>
  <si>
    <t>Customer Relationships [Member]</t>
  </si>
  <si>
    <t>Business Combinations (Purchase Price Allocation At Date of Acquisition) (Details) - USD ($) $ in Thousands</t>
  </si>
  <si>
    <t>GreatWallSemiconductor [Member]</t>
  </si>
  <si>
    <t>Cash</t>
  </si>
  <si>
    <t>Accounts receivable</t>
  </si>
  <si>
    <t>Prepaid expenses and other assets</t>
  </si>
  <si>
    <t>Total assets acquired</t>
  </si>
  <si>
    <t>Accounts payable</t>
  </si>
  <si>
    <t>Accrued expenses</t>
  </si>
  <si>
    <t>Deferred taxes, non-current</t>
  </si>
  <si>
    <t>Total liabilities acquired</t>
  </si>
  <si>
    <t>Net assets acquired</t>
  </si>
  <si>
    <t>Definite-Lived: Developed Technologies [Member] | GreatWallSemiconductor [Member]</t>
  </si>
  <si>
    <t>Identifiable intangible assets, other than Goodwill</t>
  </si>
  <si>
    <t>Customer Relationships [Member] | GreatWallSemiconductor [Member]</t>
  </si>
  <si>
    <t>Available-For-Sale Investments (Narrative) (Details) $ in Thousands</t>
  </si>
  <si>
    <t>Dec. 30, 2016USD ($)</t>
  </si>
  <si>
    <t>Realized gain or loss from sales of available-for-sale investments</t>
  </si>
  <si>
    <t>Unrealized gain or loss from sales of available-for-sale investments</t>
  </si>
  <si>
    <t>Available-For-Sale Investments (Amortized Cost And Fair Value Of Available-For-Sale Investments) (Details) $ in Thousands</t>
  </si>
  <si>
    <t>Schedule of Investments [Line Items]</t>
  </si>
  <si>
    <t>Amortized Cost</t>
  </si>
  <si>
    <t>Gross Unrealized Gains</t>
  </si>
  <si>
    <t>Gross Unrealized Losses</t>
  </si>
  <si>
    <t>Fair value</t>
  </si>
  <si>
    <t>Commercial Paper and Corporate Bonds [Member]</t>
  </si>
  <si>
    <t>Money Market Funds [Member]</t>
  </si>
  <si>
    <t>Commercial Paper And Corporate Bonds [Member]</t>
  </si>
  <si>
    <t>U.S. Government And Agency Securities [Member]</t>
  </si>
  <si>
    <t>Municipal Securities [Member]</t>
  </si>
  <si>
    <t>Asset-Backed And Mortgage-Backed Securities[Member]</t>
  </si>
  <si>
    <t>Available-For-Sale Investments (Contractual Maturities Of Available-For-Sale Securities) (Details) $ in Thousands</t>
  </si>
  <si>
    <t>Due in one year or less, Amortized cost</t>
  </si>
  <si>
    <t>Due in one to two years, Amortized cost</t>
  </si>
  <si>
    <t>Due in two to five years, Amortized cost</t>
  </si>
  <si>
    <t>Due in one year or less, Fair value</t>
  </si>
  <si>
    <t>Due in one to two years, Fair value</t>
  </si>
  <si>
    <t>Due in two to five years, Fair value</t>
  </si>
  <si>
    <t>Fair Value Measurements (Fair Value Of Financial Assets) (Details) - USD ($) $ in Thousands</t>
  </si>
  <si>
    <t>Fair Value, Assets and Liabilities Measured on Recurring and Nonrecurring Basis [Line Items]</t>
  </si>
  <si>
    <t>Total assets measured at fair value</t>
  </si>
  <si>
    <t>Fair value transfers of assets from level 1 to level 2</t>
  </si>
  <si>
    <t>Fair value transfers of assets from level 2 to level 1</t>
  </si>
  <si>
    <t>Fair value transfers of liabilities from level 1 to level 2</t>
  </si>
  <si>
    <t>Fair value transfers of liabilities from level 2 to level 1</t>
  </si>
  <si>
    <t>Deferred Compensation Investments [Member]</t>
  </si>
  <si>
    <t>Quoted Prices In Active Markets For Identical Assets (Level 1) [Member]</t>
  </si>
  <si>
    <t>Quoted Prices In Active Markets For Identical Assets (Level 1) [Member] | Money Market Funds [Member]</t>
  </si>
  <si>
    <t>Quoted Prices In Active Markets For Identical Assets (Level 1) [Member] | Deferred Compensation Investments [Member]</t>
  </si>
  <si>
    <t>Significant Other Observable Inputs (Level 2) [Member]</t>
  </si>
  <si>
    <t>Significant Other Observable Inputs (Level 2) [Member] | Commercial Paper And Corporate Bonds [Member]</t>
  </si>
  <si>
    <t>Significant Other Observable Inputs (Level 2) [Member] | U.S. Government And Agency Securities [Member]</t>
  </si>
  <si>
    <t>Significant Other Observable Inputs (Level 2) [Member] | Municipal Securities [Member]</t>
  </si>
  <si>
    <t>Significant Other Observable Inputs (Level 2) [Member] | Asset-Backed And Mortgage-Backed Securities[Member]</t>
  </si>
  <si>
    <t>Significant Other Observable Inputs (Level 2) [Member] | Commercial Paper and Corporate Bonds [Member]</t>
  </si>
  <si>
    <t>Significant Other Observable Inputs (Level 2) [Member] | Deferred Compensation Investments [Member]</t>
  </si>
  <si>
    <t>Significant Unobservable Inputs (Level 3) [Member]</t>
  </si>
  <si>
    <t>Inventories (Narrative) (Details) $ in Millions</t>
  </si>
  <si>
    <t>Inventories [Member]</t>
  </si>
  <si>
    <t>Long-term Purchase Commitment [Line Items]</t>
  </si>
  <si>
    <t>Purchase Commitment, Remaining Minimum Amount Committed</t>
  </si>
  <si>
    <t>Inventories (Summary Of Inventories) (Details) - USD ($) $ in Thousands</t>
  </si>
  <si>
    <t>Finished products</t>
  </si>
  <si>
    <t>Work in process</t>
  </si>
  <si>
    <t>Raw materials</t>
  </si>
  <si>
    <t>Total inventories</t>
  </si>
  <si>
    <t>Property, Plant And Equipment (Narrative) (Details) - USD ($) $ in Thousands</t>
  </si>
  <si>
    <t>Property, Plant And Equipment [Line Items]</t>
  </si>
  <si>
    <t>Depreciation expense</t>
  </si>
  <si>
    <t>Capital Addition Purchase Commitments [Member]</t>
  </si>
  <si>
    <t>Capital asset purchase commitments</t>
  </si>
  <si>
    <t>Property, Plant And Equipment (Summary Of Property, Plant And Equipment) (Details) - USD ($) $ in Thousands</t>
  </si>
  <si>
    <t>Property, plant and equipment</t>
  </si>
  <si>
    <t>Accumulated depreciation and leasehold amortization</t>
  </si>
  <si>
    <t>Land [Member]</t>
  </si>
  <si>
    <t>Buildings and Leasehold Improvements [Member]</t>
  </si>
  <si>
    <t>Machinery and Equipment [Member]</t>
  </si>
  <si>
    <t>Construction in Progress [Member]</t>
  </si>
  <si>
    <t>Goodwill And Purchased Intangibles (Narrative) (Details) $ in Thousands</t>
  </si>
  <si>
    <t>3 Months Ended</t>
  </si>
  <si>
    <t>Apr. 03, 2015item</t>
  </si>
  <si>
    <t>Jan. 02, 2015USD ($)item</t>
  </si>
  <si>
    <t>Finite-Lived Intangible Assets [Line Items]</t>
  </si>
  <si>
    <t>Number of reporting units | item</t>
  </si>
  <si>
    <t>Impairment of goodwill</t>
  </si>
  <si>
    <t>Impairment related to purchased intangibles</t>
  </si>
  <si>
    <t>Definite-Lived: Developed Technologies [Member] | Minimum [Member]</t>
  </si>
  <si>
    <t>Definite-Lived: Other [Member] | Minimum [Member]</t>
  </si>
  <si>
    <t>Definite-Lived: Other [Member] | Maximum [Member]</t>
  </si>
  <si>
    <t>Goodwill And Purchased Intangibles (Summary Of Changes In Net Goodwill Balance) (Details) - USD ($) $ in Thousands</t>
  </si>
  <si>
    <t>Gross goodwill balance, beginning of period</t>
  </si>
  <si>
    <t>Accumulated impairment charge</t>
  </si>
  <si>
    <t>Goodwill from GWS acquisition</t>
  </si>
  <si>
    <t>Net goodwill balance, end of period</t>
  </si>
  <si>
    <t>Goodwill And Purchased Intangibles (Summary Of Purchased Intangibles) (Details) - USD ($) $ in Thousands</t>
  </si>
  <si>
    <t>Gross carrying amount</t>
  </si>
  <si>
    <t>Accumulated amortization</t>
  </si>
  <si>
    <t>Definite-Lived: Other [Member]</t>
  </si>
  <si>
    <t>Goodwill And Purchased Intangibles (Expected Amortization Expense) (Details) - USD ($) $ in Thousands</t>
  </si>
  <si>
    <t>2021 and thereafter</t>
  </si>
  <si>
    <t>Restructuring And Related Costs (Narrative) (Details) - USD ($) $ in Thousands</t>
  </si>
  <si>
    <t>Restructuring and Related Cost [Abstract]</t>
  </si>
  <si>
    <t>Gain (loss) on disposal of property, plant and equipment</t>
  </si>
  <si>
    <t>200 Millimeter Wafer Fabrication Line [Member]</t>
  </si>
  <si>
    <t>Investment period</t>
  </si>
  <si>
    <t>Impairment of fixed assets held for use</t>
  </si>
  <si>
    <t>Impairment of other assets with no alternative use</t>
  </si>
  <si>
    <t>Proceeds from sale of long-lived assets</t>
  </si>
  <si>
    <t>Net restructuring and related costs charge</t>
  </si>
  <si>
    <t>Severance and other employee benefit costs</t>
  </si>
  <si>
    <t>Accrued liabilities related to decommissioning and other cost reduction actions</t>
  </si>
  <si>
    <t>Income Taxes (Narrative) (Details) - USD ($) $ in Thousands</t>
  </si>
  <si>
    <t>Income Taxes [Line Items]</t>
  </si>
  <si>
    <t>Tax benefit from exercise of stock options under ESPP</t>
  </si>
  <si>
    <t>Net operating losses from acquisitions</t>
  </si>
  <si>
    <t>Gross federal R&amp;D credit carryforwards</t>
  </si>
  <si>
    <t>Increase (decrease) in unrecognized tax benefits</t>
  </si>
  <si>
    <t>Cash payment from settlement with tax authorities</t>
  </si>
  <si>
    <t>Decrease in UTB resulting from settlements with tax authorities</t>
  </si>
  <si>
    <t>Decreases related to lapse of statutes of limitations</t>
  </si>
  <si>
    <t>Income taxes paid</t>
  </si>
  <si>
    <t>Accumulated undistributed earnings from international subsidiaries</t>
  </si>
  <si>
    <t>Income tax expense</t>
  </si>
  <si>
    <t>Malaysia Tax [Member]</t>
  </si>
  <si>
    <t>Income tax holiday tax rate</t>
  </si>
  <si>
    <t>0.00%</t>
  </si>
  <si>
    <t>Income tax holiday, termination date</t>
  </si>
  <si>
    <t>July 1, 2019</t>
  </si>
  <si>
    <t>Tax Years 2010 to 2012 [Member] | Internal Revenue Service (IRS) [Member]</t>
  </si>
  <si>
    <t>Decrease in deferred tax assets related to federal R&amp;D tax credits</t>
  </si>
  <si>
    <t>Decreases in tax expense related to settlements with tax authorities</t>
  </si>
  <si>
    <t>Tax Years 2010 to 2012 [Member] | State and Local Jurisdiction [Member]</t>
  </si>
  <si>
    <t>Tax Years 2009 to 2012 [Member] | Swiss Federal Tax Administration (FTA) [Member]</t>
  </si>
  <si>
    <t>Cash payment due to additional tax from settlement with tax authorities</t>
  </si>
  <si>
    <t>Decrease in deferred tax asset related to net operating loss</t>
  </si>
  <si>
    <t>Cash payment due to interest from settlement with tax authorities</t>
  </si>
  <si>
    <t>Tax Years 2008-2009 [Member] | Internal Revenue Service (IRS) [Member]</t>
  </si>
  <si>
    <t>Tax Years 2005-2007 [Member] | Internal Revenue Service (IRS) [Member]</t>
  </si>
  <si>
    <t>Foreign Net Operating Losses [Member]</t>
  </si>
  <si>
    <t>Net deferred tax assets attributable to NOLs</t>
  </si>
  <si>
    <t>Income Taxes (Income (Loss) Before Income Taxes Allocated Between Domestic and Foreign Jurisdictions) (Details) - USD ($) $ in Thousands</t>
  </si>
  <si>
    <t>Domestic</t>
  </si>
  <si>
    <t>Foreign</t>
  </si>
  <si>
    <t>Income Taxes (Summary Of Provision (Benefit) For Income Taxes) (Details) - USD ($) $ in Thousands</t>
  </si>
  <si>
    <t>Federal</t>
  </si>
  <si>
    <t>State</t>
  </si>
  <si>
    <t>Current Income Tax Expense (Benefit), Total</t>
  </si>
  <si>
    <t>Total deferred income tax expense</t>
  </si>
  <si>
    <t>Total income tax provision (benefit)</t>
  </si>
  <si>
    <t>Income Taxes (Summary Of Effects Of Operating In Malaysia Under Tax Holiday) (Details) - USD ($) $ / shares in Units, $ in Thousands</t>
  </si>
  <si>
    <t>Tax effects from earnings (losses) attributable to Malaysia</t>
  </si>
  <si>
    <t>Income tax holiday, effect on earnings (loss) per share, basic</t>
  </si>
  <si>
    <t>Income tax holiday, effect on earnings (loss) per share, diluted</t>
  </si>
  <si>
    <t>Income Taxes (Components Of Net Deferred Income Tax Assets And Liabilities) (Details) - USD ($) $ in Thousands</t>
  </si>
  <si>
    <t>Net operating loss carryforward</t>
  </si>
  <si>
    <t>Deferred compensation</t>
  </si>
  <si>
    <t>Tax credits</t>
  </si>
  <si>
    <t>Capital loss carryforward</t>
  </si>
  <si>
    <t>Other, net</t>
  </si>
  <si>
    <t>Deferred tax assets</t>
  </si>
  <si>
    <t>Deferred tax liabilities: intangibles</t>
  </si>
  <si>
    <t>Deferred tax liabilities</t>
  </si>
  <si>
    <t>Valuation allowance</t>
  </si>
  <si>
    <t>Net deferred tax assets</t>
  </si>
  <si>
    <t>Income Taxes (Summary Of Activity In Valuation Allowances) (Details) - USD ($) $ in Thousands</t>
  </si>
  <si>
    <t>Valuation Allowance [Line Items]</t>
  </si>
  <si>
    <t>Beginning balance</t>
  </si>
  <si>
    <t>Ending balance</t>
  </si>
  <si>
    <t>State Attributes [Member]</t>
  </si>
  <si>
    <t>Increase (decrease) in valuation allowance</t>
  </si>
  <si>
    <t>Capital Losses [Member]</t>
  </si>
  <si>
    <t>Income Taxes (Income Tax Rate Reconciliation) (Details) - USD ($) $ in Thousands</t>
  </si>
  <si>
    <t>Statutory U.S. income tax rate</t>
  </si>
  <si>
    <t>35.00%</t>
  </si>
  <si>
    <t>Tax at federal statutory income tax rate</t>
  </si>
  <si>
    <t>State taxes</t>
  </si>
  <si>
    <t>(Benefit) cost of earnings subject to tax rates other than U.S.</t>
  </si>
  <si>
    <t>Research credits</t>
  </si>
  <si>
    <t>Change in unrecognized tax benefits</t>
  </si>
  <si>
    <t>Subpart F-interest and stock gain</t>
  </si>
  <si>
    <t>Manufacturing deduction</t>
  </si>
  <si>
    <t>Amortization of deferred tax charge</t>
  </si>
  <si>
    <t>Tax shortfalls on equity based compensation</t>
  </si>
  <si>
    <t>Export compliance settlement</t>
  </si>
  <si>
    <t>Royalty Income</t>
  </si>
  <si>
    <t>Deferred tax true-ups</t>
  </si>
  <si>
    <t>Other items</t>
  </si>
  <si>
    <t>Income Taxes (Summary Of Activity In Unrecognized Tax Benefits Resulting From Uncertain Tax Positions) (Details) - USD ($) $ in Thousands</t>
  </si>
  <si>
    <t>Beginning balance (includes $124 thousand of interest and penalties as of January 1, 2016)</t>
  </si>
  <si>
    <t>Increases related to current year tax positions</t>
  </si>
  <si>
    <t>Increases related to prior year tax positions</t>
  </si>
  <si>
    <t>Settlements with tax authorities</t>
  </si>
  <si>
    <t>Increases related to acquisitions</t>
  </si>
  <si>
    <t>Ending balance (includes $143 thousand of interest and penalties as of December 30, 2016)</t>
  </si>
  <si>
    <t>Interest and penalties</t>
  </si>
  <si>
    <t>Long-Term Debt (Narrative) (Details) - USD ($) $ in Millions</t>
  </si>
  <si>
    <t>Debt Instrument [Line Items]</t>
  </si>
  <si>
    <t>Outstanding letters of credit</t>
  </si>
  <si>
    <t>Amended Facility [Member]</t>
  </si>
  <si>
    <t>Debt instrument, issuance date</t>
  </si>
  <si>
    <t>Jul. 19,
		2016</t>
  </si>
  <si>
    <t>Credit facility maximum borrowing capacity</t>
  </si>
  <si>
    <t>Term of credit facility</t>
  </si>
  <si>
    <t>Debt instrument maturity date</t>
  </si>
  <si>
    <t>Jul. 19,
		2021</t>
  </si>
  <si>
    <t>Credit facility outstanding borrowings</t>
  </si>
  <si>
    <t>Previous Revolving Credit Facility [Member]</t>
  </si>
  <si>
    <t>Standby Letters of Credit [Member] | Amended Facility [Member]</t>
  </si>
  <si>
    <t>Swing Line Loans [Member] | Amended Facility [Member]</t>
  </si>
  <si>
    <t>Multicurrency Borrowings [Member] | Amended Facility [Member]</t>
  </si>
  <si>
    <t>Eurodollar Borrowing Period One [Member] | Amended Facility [Member]</t>
  </si>
  <si>
    <t>Debt instrument borrowing period</t>
  </si>
  <si>
    <t>1 month</t>
  </si>
  <si>
    <t>Eurodollar Borrowing Period Two [Member] | Amended Facility [Member]</t>
  </si>
  <si>
    <t>2 months</t>
  </si>
  <si>
    <t>Eurodollar Borrowing Period Three [Member] | Amended Facility [Member]</t>
  </si>
  <si>
    <t>3 months</t>
  </si>
  <si>
    <t>Eurodollar Borrowing Period Four [Member] | Amended Facility [Member]</t>
  </si>
  <si>
    <t>6 months</t>
  </si>
  <si>
    <t>Eurodollar Borrowing Period Five [Member] | Amended Facility [Member]</t>
  </si>
  <si>
    <t>12 months</t>
  </si>
  <si>
    <t>Eurocurrency Rate Loans | Amended Facility [Member]</t>
  </si>
  <si>
    <t>Debt instrument variable interest rate</t>
  </si>
  <si>
    <t>1.00%</t>
  </si>
  <si>
    <t>Eurocurrency Rate Loans | Minimum [Member] | Amended Facility [Member]</t>
  </si>
  <si>
    <t>1.50%</t>
  </si>
  <si>
    <t>Eurocurrency Rate Loans | Maximum [Member] | Amended Facility [Member]</t>
  </si>
  <si>
    <t>2.25%</t>
  </si>
  <si>
    <t>Base Rate Loans | Amended Facility [Member]</t>
  </si>
  <si>
    <t>0.50%</t>
  </si>
  <si>
    <t>Base Rate Loans | Minimum [Member] | Amended Facility [Member]</t>
  </si>
  <si>
    <t>Base Rate Loans | Maximum [Member] | Amended Facility [Member]</t>
  </si>
  <si>
    <t>1.25%</t>
  </si>
  <si>
    <t>Common Stock And Dividends (Narrative) (Details) - $ / shares</t>
  </si>
  <si>
    <t>1 Months Ended</t>
  </si>
  <si>
    <t>Jan. 31, 2017</t>
  </si>
  <si>
    <t>Dividends Payable [Line Items]</t>
  </si>
  <si>
    <t>Subsequent Event [Member]</t>
  </si>
  <si>
    <t>Dividends declared and payable, amount per share</t>
  </si>
  <si>
    <t>Dividend declared date</t>
  </si>
  <si>
    <t>Jan. 31,
		2017</t>
  </si>
  <si>
    <t>Dividend record date</t>
  </si>
  <si>
    <t>Feb. 14,
		2017</t>
  </si>
  <si>
    <t>Dividend payable date</t>
  </si>
  <si>
    <t>Feb. 24,
		2017</t>
  </si>
  <si>
    <t>Common Stock And Dividends (Summary Of Class A Common Stock Activity) (Details)</t>
  </si>
  <si>
    <t>Dec. 30, 2016shares</t>
  </si>
  <si>
    <t>Shares issued under stock plans, net of shares withheld for taxes</t>
  </si>
  <si>
    <t>Earnings Per Share (Computation Of Basic And Diluted Earnings Per Share) (Details) - USD ($) $ / shares in Units, shares in Thousands, $ in Thousands</t>
  </si>
  <si>
    <t>Sep. 30, 2016</t>
  </si>
  <si>
    <t>Apr. 01, 2016</t>
  </si>
  <si>
    <t>Oct. 02, 2015</t>
  </si>
  <si>
    <t>Jul. 03, 2015</t>
  </si>
  <si>
    <t>Apr. 03, 2015</t>
  </si>
  <si>
    <t>Antidilutive Securities Excluded from Computation of Earnings Per Share [Line Items]</t>
  </si>
  <si>
    <t>Net income to common stockholders</t>
  </si>
  <si>
    <t>Denominator for basic earnings per share—weighted average common shares</t>
  </si>
  <si>
    <t>Effect of stock options and awards</t>
  </si>
  <si>
    <t>Denominator for diluted earnings per share—adjusted weighted average common shares</t>
  </si>
  <si>
    <t>Awards [Member]</t>
  </si>
  <si>
    <t>Anti-dilutive shares not included in the above calculations</t>
  </si>
  <si>
    <t>Options [Member]</t>
  </si>
  <si>
    <t>Equity-Based Compensation (Narrative) (Details) $ in Thousands</t>
  </si>
  <si>
    <t>Dec. 20, 2016USD ($)itemshares</t>
  </si>
  <si>
    <t>Share Based Compensation Arrangement By Share Based Payment Award [Line Items]</t>
  </si>
  <si>
    <t>Weighted-average recognition period of unrecognized compensation cost, years</t>
  </si>
  <si>
    <t>1 year 9 months 18 days</t>
  </si>
  <si>
    <t>Equity-based compensation expense | $</t>
  </si>
  <si>
    <t>Minimum [Member]</t>
  </si>
  <si>
    <t>Grants participants may receive from original grant</t>
  </si>
  <si>
    <t>Maximum [Member]</t>
  </si>
  <si>
    <t>300.00%</t>
  </si>
  <si>
    <t>Performance-Based Restricted Stock Award ("the PSA") [Member] | Anticipated To Be Earned Under 2017 MSU [Member]</t>
  </si>
  <si>
    <t>Unvested shares of common stock</t>
  </si>
  <si>
    <t>Performance-Based Restricted Stock Unit Award (the "PSU') [Member] | Subject To Twenty Seventeen Msu [Member]</t>
  </si>
  <si>
    <t>2017 RSU [Member] | Restricted Stock Units [Member] | Amendments To Outstanding RSU Awards [Member]</t>
  </si>
  <si>
    <t>Share-based compensation shares vested</t>
  </si>
  <si>
    <t>2017 MSU [Member] | Restricted Stock Units [Member] | Amendments To Outstanding RSU Awards [Member]</t>
  </si>
  <si>
    <t>Number of awards under MSU plan | item</t>
  </si>
  <si>
    <t>Assumed achievement target levels of performance</t>
  </si>
  <si>
    <t>183.00%</t>
  </si>
  <si>
    <t>Equity-Based Compensation (Summary Of Equity Compensation Arrangement) (Details) shares in Thousands</t>
  </si>
  <si>
    <t>Total Number of Shares in Arrangement</t>
  </si>
  <si>
    <t>Shares Outstanding</t>
  </si>
  <si>
    <t>Shares Available for Issuance</t>
  </si>
  <si>
    <t>1999 Plan [Member]</t>
  </si>
  <si>
    <t>2008 Plan [Member]</t>
  </si>
  <si>
    <t>2009 Option Exchange Plan [Member]</t>
  </si>
  <si>
    <t>Inducement Plan [Member]</t>
  </si>
  <si>
    <t>Equity-Based Compensation (Fair Value Assumptions In Lattice Model For Options Awarded) (Details) - $ / shares</t>
  </si>
  <si>
    <t>Expected volatilities</t>
  </si>
  <si>
    <t>32.10%</t>
  </si>
  <si>
    <t>32.20%</t>
  </si>
  <si>
    <t>Dividend yields</t>
  </si>
  <si>
    <t>4.00%</t>
  </si>
  <si>
    <t>3.60%</t>
  </si>
  <si>
    <t>Risk-free interest rate</t>
  </si>
  <si>
    <t>0.80%</t>
  </si>
  <si>
    <t>Expected lives, in years</t>
  </si>
  <si>
    <t>2 years 7 months 6 days</t>
  </si>
  <si>
    <t>Estimated weighted average fair value</t>
  </si>
  <si>
    <t>Equity-Based Compensation (Summary Of Weighted-Average Fair Value Compensation Cost Per Share Of Awards Granted) (Details) - $ / shares</t>
  </si>
  <si>
    <t>Weighted-average fair value compensation cost per share of Awards</t>
  </si>
  <si>
    <t>Equity-Based Compensation (Equity Based Compensation Summary) (Details) - USD ($) $ / shares in Units, $ in Thousands</t>
  </si>
  <si>
    <t>Jan. 03, 2014</t>
  </si>
  <si>
    <t>Share-based Compensation Arrangement by Share-based Payment Award [Line Items]</t>
  </si>
  <si>
    <t>Shares, Outstanding, Beginning balance</t>
  </si>
  <si>
    <t>Shares, Granted</t>
  </si>
  <si>
    <t>[1]</t>
  </si>
  <si>
    <t>Shares, Exercised/Released</t>
  </si>
  <si>
    <t>[2]</t>
  </si>
  <si>
    <t>Shares, Canceled/Forfeited</t>
  </si>
  <si>
    <t>Shares, Outstanding, Ending balance</t>
  </si>
  <si>
    <t>Shares, Exercisable/vested</t>
  </si>
  <si>
    <t>Shares, Vested and expected to vest</t>
  </si>
  <si>
    <t>Options, Weighted-average exercise price (per share), Outstanding, beginning balance</t>
  </si>
  <si>
    <t>Options, Weighted-average exercise price (per share), Granted</t>
  </si>
  <si>
    <t>Options, Weighted-average exercise price (per share), Exercised/Released</t>
  </si>
  <si>
    <t>Options, Weighted-average exercise price (per share), Canceled/Forfeited</t>
  </si>
  <si>
    <t>Options, Weighted-average exercise price (per share), Outstanding, ending balance</t>
  </si>
  <si>
    <t>Options, Weighted-average exercise price (per share), Exercisable/vested</t>
  </si>
  <si>
    <t>Options, Weighted-average exercise price (per share), Vested and expected to vest</t>
  </si>
  <si>
    <t>Options, Weighted-average remaining contract lives (in years), Outstanding</t>
  </si>
  <si>
    <t>2 years 3 months 18 days</t>
  </si>
  <si>
    <t>2 years 2 months 12 days</t>
  </si>
  <si>
    <t>2 years 10 months 24 days</t>
  </si>
  <si>
    <t>3 years 3 months 18 days</t>
  </si>
  <si>
    <t>Options, Weighted-average remaining contract lives (in years), Exercisable/vested</t>
  </si>
  <si>
    <t>2 years 1 month 6 days</t>
  </si>
  <si>
    <t>Options, Weighted-average remaining contract lives (in years), Vested and expected to vest</t>
  </si>
  <si>
    <t>Awards, Shares, Outstanding, Beginning balance</t>
  </si>
  <si>
    <t>Awards, Shares, Granted</t>
  </si>
  <si>
    <t>Awards, Shares, Exercised/Released</t>
  </si>
  <si>
    <t>Awards, Shares, Canceled/Forfeited</t>
  </si>
  <si>
    <t>Awards, Shares, Outstanding, Ending Balance</t>
  </si>
  <si>
    <t>Awards, Shares, Exercisable/Vested</t>
  </si>
  <si>
    <t>Awards, Shares, Vested and expected to vest</t>
  </si>
  <si>
    <t>Aggregate intrinsic value, Outstanding balance</t>
  </si>
  <si>
    <t>Aggregate intrinsic value, Exercisable/vested</t>
  </si>
  <si>
    <t>Aggregate intrinsic value, Vested and expected to vest</t>
  </si>
  <si>
    <t>Aggregate unrecognized compensation cost, Outstanding</t>
  </si>
  <si>
    <t>MSU Awards [Member]</t>
  </si>
  <si>
    <t>Awards issued under plan</t>
  </si>
  <si>
    <t>Converted Market Stock Unit Awards [Member]</t>
  </si>
  <si>
    <t>Restricted Stock [Member] | MSU Awards [Member]</t>
  </si>
  <si>
    <t>Grants include 345,543, 360,153, and 433,564 MSU Awards issued in 2016, 2015, and 2014, respectively. In addition, grants for 2016 include 183,427 restricted stock awards and 17,039 shares of MSU Awards that were converted from the MSU Awards issued in 2014. See Market and Performance-based Grants below for more detail.</t>
  </si>
  <si>
    <t>Awards exercised are those that are fully vested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December 30, 2016 were approximately 120,000 shares as shown in the Awards column as Exercisable/vested.</t>
  </si>
  <si>
    <t>Equity-Based Compensation (Equity-Based Compensation, Additional Disclosures) (Details) - USD ($) shares in Thousands, $ in Thousands</t>
  </si>
  <si>
    <t>Shares issued under the employee stock purchase plan</t>
  </si>
  <si>
    <t>Aggregate intrinsic value of stock options exercised</t>
  </si>
  <si>
    <t>Equity-Based Compensation (Summary Of Number And Weighted-Average Grant Date Fair Values Of Unexercisable And Unvested Options And Awards) (Details) - $ / shares</t>
  </si>
  <si>
    <t>Awards Unvested, Granted</t>
  </si>
  <si>
    <t>Awards, Weighted Average Grant Date Fair Values, Granted</t>
  </si>
  <si>
    <t>Unvested Options [Member]</t>
  </si>
  <si>
    <t>Options Unvested</t>
  </si>
  <si>
    <t>Vested</t>
  </si>
  <si>
    <t>Options, Weighted Average Grant Date Fair Values, Unvested</t>
  </si>
  <si>
    <t>Options-Weighted Average Grant Date Fair Values, Vested</t>
  </si>
  <si>
    <t>Options-Weighted Average Grant Date Fair Values, Unvested</t>
  </si>
  <si>
    <t>Unvested Awards [Member]</t>
  </si>
  <si>
    <t>Awards, Shares, Vested</t>
  </si>
  <si>
    <t>Awards, Weighted Average Grant Date Fair Values, Unvested</t>
  </si>
  <si>
    <t>Awards, Weighted Average Grant Date Fair Values, Vested</t>
  </si>
  <si>
    <t>Awards, Weighted Average Grant Date Fair Values, Forfeited</t>
  </si>
  <si>
    <t>Equity-Based Compensation (Equity-Based Compensation Expense) (Details) - USD ($) $ in Thousands</t>
  </si>
  <si>
    <t>Employee Service Share-based Compensation, Allocation of Recognized Period Costs [Line Items]</t>
  </si>
  <si>
    <t>Restricted And Deferred Stock Awards [Member]</t>
  </si>
  <si>
    <t>Cost of Revenue [Member]</t>
  </si>
  <si>
    <t>Research and Development [Member]</t>
  </si>
  <si>
    <t>Selling, General and Administrative [Member]</t>
  </si>
  <si>
    <t>Equity-Based Compensation (Market Based Grants) (Details) - Awards [Member] shares in Thousands, $ in Thousands</t>
  </si>
  <si>
    <t>Dec. 30, 2016USD ($)shares</t>
  </si>
  <si>
    <t>Market-based units outstanding</t>
  </si>
  <si>
    <t>Maximum shares that could be issued assuming the highest level of performance</t>
  </si>
  <si>
    <t>Market-based shares expected to vest / vested</t>
  </si>
  <si>
    <t>Amount to be recognized as compensation cost over the performance period | $</t>
  </si>
  <si>
    <t>Commitments And Contingencies (Narrative) (Details) $ in Thousands</t>
  </si>
  <si>
    <t>Jul. 14, 2016USD ($)item</t>
  </si>
  <si>
    <t>Jun. 09, 2016USD ($)</t>
  </si>
  <si>
    <t>Sep. 28, 2015USD ($)</t>
  </si>
  <si>
    <t>Jun. 30, 2015USD ($)</t>
  </si>
  <si>
    <t>Apr. 03, 2015USD ($)</t>
  </si>
  <si>
    <t>Mar. 06, 2015claim</t>
  </si>
  <si>
    <t>Jun. 30, 2014USD ($)</t>
  </si>
  <si>
    <t>Jun. 16, 2014USD ($)item</t>
  </si>
  <si>
    <t>Apr. 04, 2014USD ($)</t>
  </si>
  <si>
    <t>Oct. 04, 2013USD ($)</t>
  </si>
  <si>
    <t>Nov. 25, 2008claim</t>
  </si>
  <si>
    <t>Jul. 01, 2016USD ($)</t>
  </si>
  <si>
    <t>Provision for litigation settlement</t>
  </si>
  <si>
    <t>Rent expense</t>
  </si>
  <si>
    <t>Future minimum lease commitments</t>
  </si>
  <si>
    <t>Consent Agreement [Member]</t>
  </si>
  <si>
    <t>Agreement term with DTCC</t>
  </si>
  <si>
    <t>2 years</t>
  </si>
  <si>
    <t>Charge recorded from legal matters</t>
  </si>
  <si>
    <t>Consent Agreement [Member] | Civil Penality [Member]</t>
  </si>
  <si>
    <t>Accrual for loss contingency</t>
  </si>
  <si>
    <t>Number of installments to settle legal payment | item</t>
  </si>
  <si>
    <t>Consent Agreement [Member] | Civil Penality [Member] | Suspended And Eligible For Offset Credit [Member]</t>
  </si>
  <si>
    <t>Consent Agreement [Member] | Civil Penality [Member] | Not Subject To Suspension [Member]</t>
  </si>
  <si>
    <t>Payments for legal matters</t>
  </si>
  <si>
    <t>TECTVT [Member] | Pending Litigation [Member]</t>
  </si>
  <si>
    <t>Loss contingency damage awarded value</t>
  </si>
  <si>
    <t>TECTVT [Member] | Pending Litigation [Member] | Maximum [Member]</t>
  </si>
  <si>
    <t>Loss contingency damage sought value</t>
  </si>
  <si>
    <t>TECTVT [Member] | Pending Litigation [Member] | New Claimnants Filed New but Related Lawsuit [Member]</t>
  </si>
  <si>
    <t>Loss contingency number of claimants | item</t>
  </si>
  <si>
    <t>TECTVT [Member] | Pending Litigation [Member] | Costs Related To Defending Lawsuit [Member]</t>
  </si>
  <si>
    <t>TECTVT [Member] | Pending Litigation [Member] | Costs Related To Remediation [Member]</t>
  </si>
  <si>
    <t>TAOS [Member]</t>
  </si>
  <si>
    <t>Lawsuit filed by TAOS, date</t>
  </si>
  <si>
    <t>November 25, 2008</t>
  </si>
  <si>
    <t>Numberof claims made by TAOS | claim</t>
  </si>
  <si>
    <t>Number of claims in favor of TAOS | claim</t>
  </si>
  <si>
    <t>Increase in accrual estimated amount for litigation</t>
  </si>
  <si>
    <t>TAOS [Member] | Final Judgment [Member] | Patent Infringement [Member]</t>
  </si>
  <si>
    <t>Commitments And Contingencies (Future Minimum Lease Commitments And Non-Cancelable Purchase Commitments) (Details) $ in Thousands</t>
  </si>
  <si>
    <t>Future minimum lease commitments due 2017</t>
  </si>
  <si>
    <t>Future minimum lease commitments due 2018</t>
  </si>
  <si>
    <t>Future minimum lease commitments due 2019</t>
  </si>
  <si>
    <t>Future minimum lease commitments due 2020</t>
  </si>
  <si>
    <t>Future minimum lease commitments due 2021</t>
  </si>
  <si>
    <t>Future minimum lease commitments due thereafter</t>
  </si>
  <si>
    <t>Total future minimum lease commitments</t>
  </si>
  <si>
    <t>Non-cancelable purchase commitments due 2017</t>
  </si>
  <si>
    <t>Non-cancelable purchase commitments due 2018</t>
  </si>
  <si>
    <t>Non-cancelable purchase commitments due 2019</t>
  </si>
  <si>
    <t>Non-cancelable purchase commitments due 2020</t>
  </si>
  <si>
    <t>Total non-cancelable purchase commitments</t>
  </si>
  <si>
    <t>Risks And Uncertainties (Narrative) (Details)</t>
  </si>
  <si>
    <t>Revenue [Member] | Supplier Concentration Risk [Member] | Distributor I [Member]</t>
  </si>
  <si>
    <t>Concentration Risk [Line Items]</t>
  </si>
  <si>
    <t>Concentration risk</t>
  </si>
  <si>
    <t>18.60%</t>
  </si>
  <si>
    <t>20.70%</t>
  </si>
  <si>
    <t>18.40%</t>
  </si>
  <si>
    <t>Trade Receivable [Member] | Supplier Concentration Risk [Member] | Distributor I [Member]</t>
  </si>
  <si>
    <t>21.90%</t>
  </si>
  <si>
    <t>17.80%</t>
  </si>
  <si>
    <t>Wafers [Member] | Supplier Concentration Risk [Member]</t>
  </si>
  <si>
    <t>88.50%</t>
  </si>
  <si>
    <t>86.00%</t>
  </si>
  <si>
    <t>86.90%</t>
  </si>
  <si>
    <t>SOUTH KOREA [Member] | Revenue [Member]</t>
  </si>
  <si>
    <t>JAPAN [Member] | Revenue [Member]</t>
  </si>
  <si>
    <t>MALAYSIA [Member] | Revenue [Member]</t>
  </si>
  <si>
    <t>GERMANY [Member] | Revenue [Member]</t>
  </si>
  <si>
    <t>SINGAPORE [Member] | Revenue [Member]</t>
  </si>
  <si>
    <t>TAIWAN [Member] | Revenue [Member]</t>
  </si>
  <si>
    <t>THAILAND [Member] | Revenue [Member]</t>
  </si>
  <si>
    <t>Risks And Uncertainties (Revenue By Country) (Details) - Revenue [Member]</t>
  </si>
  <si>
    <t>China [Member]</t>
  </si>
  <si>
    <t>44.90%</t>
  </si>
  <si>
    <t>47.10%</t>
  </si>
  <si>
    <t>50.90%</t>
  </si>
  <si>
    <t>United States [Member]</t>
  </si>
  <si>
    <t>17.20%</t>
  </si>
  <si>
    <t>17.40%</t>
  </si>
  <si>
    <t>18.10%</t>
  </si>
  <si>
    <t>Risks And Uncertainties (Revenue And Long-Lived Asset Information Based On Geographic Region) (Details) - USD ($) $ in Thousands</t>
  </si>
  <si>
    <t>Revenues from External Customers and Long-Lived Assets [Line Items]</t>
  </si>
  <si>
    <t>Tangible long-lived assets</t>
  </si>
  <si>
    <t>North America Operations [Member]</t>
  </si>
  <si>
    <t>International Operations [Member]</t>
  </si>
  <si>
    <t>Quarterly Financial Data (Summary Of Unaudited Quarterly Financial Information) (Details) - USD ($) $ / shares in Units, $ in Thousands</t>
  </si>
  <si>
    <t>Gross Profit</t>
  </si>
  <si>
    <t>Income (loss) per share (basic):</t>
  </si>
  <si>
    <t>Income (loss) per share (diluted):</t>
  </si>
  <si>
    <t>Valuation And Qualifying Accounts (Summary Of Valuation And Qualifying Accounts) (Details) - USD ($) $ in Thousands</t>
  </si>
  <si>
    <t>Allowance For Uncollectible Accounts [Member]</t>
  </si>
  <si>
    <t>Valuation And Qualifying Accounts Disclosure [Line Items]</t>
  </si>
  <si>
    <t>Valuation Allowances and Reserves, Balance, Beginning Balance</t>
  </si>
  <si>
    <t>Valuation Allowances and Reserves, Charged to Revenue, Costs and Expenses</t>
  </si>
  <si>
    <t>Valuation Allowances and Reserves, Charged (Credited) to Other Accounts</t>
  </si>
  <si>
    <t>Valuation Allowances and Reserves, Balance, Ending Balance</t>
  </si>
  <si>
    <t>Sales Returns And Allowances [Member]</t>
  </si>
  <si>
    <t>Valuation Allowances and Reserves, Deduc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6325</v>
      </c>
    </row>
    <row r="12" spans="1:4">
      <c r="A12" s="4" t="s">
        <v>20</v>
      </c>
      <c r="B12" s="4" t="s">
        <v>21</v>
      </c>
    </row>
    <row r="13" spans="1:4">
      <c r="A13" s="4" t="s">
        <v>22</v>
      </c>
      <c r="B13" s="4" t="s">
        <v>23</v>
      </c>
    </row>
    <row r="14" spans="1:4">
      <c r="A14" s="4" t="s">
        <v>24</v>
      </c>
      <c r="C14" s="5" t="n">
        <v>137788579</v>
      </c>
    </row>
    <row r="15" spans="1:4">
      <c r="A15" s="4" t="s">
        <v>25</v>
      </c>
      <c r="D15" s="6" t="n">
        <v>1.8</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79</v>
      </c>
    </row>
    <row r="4" spans="1:2">
      <c r="A4" s="4" t="s">
        <v>71</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542139</v>
      </c>
      <c r="C4" s="7" t="n">
        <v>521616</v>
      </c>
      <c r="D4" s="7" t="n">
        <v>562555</v>
      </c>
    </row>
    <row r="5" spans="1:4">
      <c r="A5" s="4" t="s">
        <v>36</v>
      </c>
      <c r="B5" s="5" t="n">
        <v>218952</v>
      </c>
      <c r="C5" s="5" t="n">
        <v>213820</v>
      </c>
      <c r="D5" s="5" t="n">
        <v>235800</v>
      </c>
    </row>
    <row r="6" spans="1:4">
      <c r="A6" s="4" t="s">
        <v>37</v>
      </c>
      <c r="B6" s="5" t="n">
        <v>323187</v>
      </c>
      <c r="C6" s="5" t="n">
        <v>307796</v>
      </c>
      <c r="D6" s="5" t="n">
        <v>326755</v>
      </c>
    </row>
    <row r="7" spans="1:4">
      <c r="A7" s="3" t="s">
        <v>38</v>
      </c>
    </row>
    <row r="8" spans="1:4">
      <c r="A8" s="4" t="s">
        <v>39</v>
      </c>
      <c r="B8" s="5" t="n">
        <v>130846</v>
      </c>
      <c r="C8" s="5" t="n">
        <v>126350</v>
      </c>
      <c r="D8" s="5" t="n">
        <v>125851</v>
      </c>
    </row>
    <row r="9" spans="1:4">
      <c r="A9" s="4" t="s">
        <v>40</v>
      </c>
      <c r="B9" s="5" t="n">
        <v>95801</v>
      </c>
      <c r="C9" s="5" t="n">
        <v>96963</v>
      </c>
      <c r="D9" s="5" t="n">
        <v>99926</v>
      </c>
    </row>
    <row r="10" spans="1:4">
      <c r="A10" s="4" t="s">
        <v>41</v>
      </c>
      <c r="B10" s="5" t="n">
        <v>11734</v>
      </c>
      <c r="C10" s="5" t="n">
        <v>17625</v>
      </c>
      <c r="D10" s="5" t="n">
        <v>22241</v>
      </c>
    </row>
    <row r="11" spans="1:4">
      <c r="A11" s="4" t="s">
        <v>42</v>
      </c>
      <c r="B11" s="5" t="n">
        <v>12336</v>
      </c>
    </row>
    <row r="12" spans="1:4">
      <c r="A12" s="4" t="s">
        <v>43</v>
      </c>
      <c r="D12" s="5" t="n">
        <v>4000</v>
      </c>
    </row>
    <row r="13" spans="1:4">
      <c r="A13" s="4" t="s">
        <v>44</v>
      </c>
      <c r="B13" s="5" t="n">
        <v>1255</v>
      </c>
      <c r="C13" s="5" t="n">
        <v>81100</v>
      </c>
    </row>
    <row r="14" spans="1:4">
      <c r="A14" s="4" t="s">
        <v>45</v>
      </c>
      <c r="B14" s="5" t="n">
        <v>7904</v>
      </c>
    </row>
    <row r="15" spans="1:4">
      <c r="A15" s="4" t="s">
        <v>46</v>
      </c>
      <c r="B15" s="5" t="n">
        <v>63311</v>
      </c>
      <c r="C15" s="5" t="n">
        <v>-14242</v>
      </c>
      <c r="D15" s="5" t="n">
        <v>74737</v>
      </c>
    </row>
    <row r="16" spans="1:4">
      <c r="A16" s="4" t="s">
        <v>47</v>
      </c>
      <c r="B16" s="5" t="n">
        <v>-1342</v>
      </c>
      <c r="C16" s="5" t="n">
        <v>-1415</v>
      </c>
      <c r="D16" s="5" t="n">
        <v>-1742</v>
      </c>
    </row>
    <row r="17" spans="1:4">
      <c r="A17" s="4" t="s">
        <v>48</v>
      </c>
      <c r="B17" s="5" t="n">
        <v>828</v>
      </c>
      <c r="C17" s="5" t="n">
        <v>885</v>
      </c>
      <c r="D17" s="5" t="n">
        <v>1538</v>
      </c>
    </row>
    <row r="18" spans="1:4">
      <c r="A18" s="4" t="s">
        <v>49</v>
      </c>
      <c r="B18" s="5" t="n">
        <v>62797</v>
      </c>
      <c r="C18" s="5" t="n">
        <v>-14772</v>
      </c>
      <c r="D18" s="5" t="n">
        <v>74533</v>
      </c>
    </row>
    <row r="19" spans="1:4">
      <c r="A19" s="4" t="s">
        <v>50</v>
      </c>
      <c r="B19" s="5" t="n">
        <v>14660</v>
      </c>
      <c r="C19" s="5" t="n">
        <v>-21958</v>
      </c>
      <c r="D19" s="5" t="n">
        <v>19721</v>
      </c>
    </row>
    <row r="20" spans="1:4">
      <c r="A20" s="4" t="s">
        <v>51</v>
      </c>
      <c r="B20" s="7" t="n">
        <v>48137</v>
      </c>
      <c r="C20" s="7" t="n">
        <v>7186</v>
      </c>
      <c r="D20" s="7" t="n">
        <v>54812</v>
      </c>
    </row>
    <row r="21" spans="1:4">
      <c r="A21" s="3" t="s">
        <v>52</v>
      </c>
    </row>
    <row r="22" spans="1:4">
      <c r="A22" s="4" t="s">
        <v>53</v>
      </c>
      <c r="B22" s="8" t="n">
        <v>0.36</v>
      </c>
      <c r="C22" s="8" t="n">
        <v>0.05</v>
      </c>
      <c r="D22" s="8" t="n">
        <v>0.42</v>
      </c>
    </row>
    <row r="23" spans="1:4">
      <c r="A23" s="4" t="s">
        <v>54</v>
      </c>
      <c r="B23" s="9" t="n">
        <v>0.35</v>
      </c>
      <c r="C23" s="9" t="n">
        <v>0.05</v>
      </c>
      <c r="D23" s="9" t="n">
        <v>0.41</v>
      </c>
    </row>
    <row r="24" spans="1:4">
      <c r="A24" s="4" t="s">
        <v>55</v>
      </c>
      <c r="B24" s="8" t="n">
        <v>0.48</v>
      </c>
      <c r="C24" s="8" t="n">
        <v>0.48</v>
      </c>
      <c r="D24" s="8" t="n">
        <v>0.48</v>
      </c>
    </row>
    <row r="25" spans="1:4">
      <c r="A25" s="3" t="s">
        <v>56</v>
      </c>
    </row>
    <row r="26" spans="1:4">
      <c r="A26" s="4" t="s">
        <v>57</v>
      </c>
      <c r="B26" s="5" t="n">
        <v>135281</v>
      </c>
      <c r="C26" s="5" t="n">
        <v>131793</v>
      </c>
      <c r="D26" s="5" t="n">
        <v>129149</v>
      </c>
    </row>
    <row r="27" spans="1:4">
      <c r="A27" s="4" t="s">
        <v>58</v>
      </c>
      <c r="B27" s="5" t="n">
        <v>137864</v>
      </c>
      <c r="C27" s="5" t="n">
        <v>133273</v>
      </c>
      <c r="D27" s="5" t="n">
        <v>1326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row r="6" spans="1:2">
      <c r="A6" s="4" t="s">
        <v>231</v>
      </c>
      <c r="B6" s="4" t="s">
        <v>232</v>
      </c>
    </row>
    <row r="7" spans="1:2">
      <c r="A7" s="4" t="s">
        <v>176</v>
      </c>
      <c r="B7" s="4" t="s">
        <v>233</v>
      </c>
    </row>
    <row r="8" spans="1:2">
      <c r="A8" s="4" t="s">
        <v>234</v>
      </c>
      <c r="B8" s="4" t="s">
        <v>235</v>
      </c>
    </row>
    <row r="9" spans="1:2">
      <c r="A9" s="4" t="s">
        <v>71</v>
      </c>
      <c r="B9" s="4" t="s">
        <v>236</v>
      </c>
    </row>
    <row r="10" spans="1:2">
      <c r="A10" s="4" t="s">
        <v>181</v>
      </c>
      <c r="B10" s="4" t="s">
        <v>237</v>
      </c>
    </row>
    <row r="11" spans="1:2">
      <c r="A11" s="4" t="s">
        <v>238</v>
      </c>
      <c r="B11" s="4" t="s">
        <v>239</v>
      </c>
    </row>
    <row r="12" spans="1:2">
      <c r="A12" s="4" t="s">
        <v>240</v>
      </c>
      <c r="B12" s="4" t="s">
        <v>241</v>
      </c>
    </row>
    <row r="13" spans="1:2">
      <c r="A13" s="4" t="s">
        <v>78</v>
      </c>
      <c r="B13" s="4" t="s">
        <v>242</v>
      </c>
    </row>
    <row r="14" spans="1:2">
      <c r="A14" s="4" t="s">
        <v>243</v>
      </c>
      <c r="B14" s="4" t="s">
        <v>244</v>
      </c>
    </row>
    <row r="15" spans="1:2">
      <c r="A15" s="4" t="s">
        <v>191</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6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51</v>
      </c>
      <c r="B4" s="7" t="n">
        <v>48137</v>
      </c>
      <c r="C4" s="7" t="n">
        <v>7186</v>
      </c>
      <c r="D4" s="7" t="n">
        <v>54812</v>
      </c>
    </row>
    <row r="5" spans="1:4">
      <c r="A5" s="4" t="s">
        <v>61</v>
      </c>
      <c r="B5" s="5" t="n">
        <v>-104</v>
      </c>
    </row>
    <row r="6" spans="1:4">
      <c r="A6" s="4" t="s">
        <v>62</v>
      </c>
      <c r="B6" s="5" t="n">
        <v>-1063</v>
      </c>
      <c r="C6" s="5" t="n">
        <v>-641</v>
      </c>
      <c r="D6" s="5" t="n">
        <v>-1791</v>
      </c>
    </row>
    <row r="7" spans="1:4">
      <c r="A7" s="4" t="s">
        <v>63</v>
      </c>
      <c r="B7" s="5" t="n">
        <v>88</v>
      </c>
      <c r="C7" s="5" t="n">
        <v>-1271</v>
      </c>
    </row>
    <row r="8" spans="1:4">
      <c r="A8" s="4" t="s">
        <v>64</v>
      </c>
      <c r="B8" s="5" t="n">
        <v>-1079</v>
      </c>
      <c r="C8" s="5" t="n">
        <v>-1912</v>
      </c>
      <c r="D8" s="5" t="n">
        <v>-1791</v>
      </c>
    </row>
    <row r="9" spans="1:4">
      <c r="A9" s="4" t="s">
        <v>65</v>
      </c>
      <c r="B9" s="7" t="n">
        <v>47058</v>
      </c>
      <c r="C9" s="7" t="n">
        <v>5274</v>
      </c>
      <c r="D9" s="7" t="n">
        <v>530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7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7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177</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198</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7" t="n">
        <v>224456</v>
      </c>
      <c r="C3" s="7" t="n">
        <v>247403</v>
      </c>
    </row>
    <row r="4" spans="1:3">
      <c r="A4" s="4" t="s">
        <v>69</v>
      </c>
      <c r="B4" s="5" t="n">
        <v>82333</v>
      </c>
    </row>
    <row r="5" spans="1:3">
      <c r="A5" s="4" t="s">
        <v>70</v>
      </c>
      <c r="B5" s="5" t="n">
        <v>54295</v>
      </c>
      <c r="C5" s="5" t="n">
        <v>42684</v>
      </c>
    </row>
    <row r="6" spans="1:3">
      <c r="A6" s="4" t="s">
        <v>71</v>
      </c>
      <c r="B6" s="5" t="n">
        <v>65208</v>
      </c>
      <c r="C6" s="5" t="n">
        <v>65334</v>
      </c>
    </row>
    <row r="7" spans="1:3">
      <c r="A7" s="4" t="s">
        <v>72</v>
      </c>
      <c r="B7" s="5" t="n">
        <v>10293</v>
      </c>
      <c r="C7" s="5" t="n">
        <v>7176</v>
      </c>
    </row>
    <row r="8" spans="1:3">
      <c r="A8" s="4" t="s">
        <v>73</v>
      </c>
      <c r="B8" s="5" t="n">
        <v>534</v>
      </c>
      <c r="C8" s="5" t="n">
        <v>7584</v>
      </c>
    </row>
    <row r="9" spans="1:3">
      <c r="A9" s="4" t="s">
        <v>74</v>
      </c>
      <c r="B9" s="5" t="n">
        <v>437119</v>
      </c>
      <c r="C9" s="5" t="n">
        <v>370181</v>
      </c>
    </row>
    <row r="10" spans="1:3">
      <c r="A10" s="3" t="s">
        <v>75</v>
      </c>
    </row>
    <row r="11" spans="1:3">
      <c r="A11" s="4" t="s">
        <v>76</v>
      </c>
      <c r="B11" s="5" t="n">
        <v>49250</v>
      </c>
      <c r="C11" s="5" t="n">
        <v>71044</v>
      </c>
    </row>
    <row r="12" spans="1:3">
      <c r="A12" s="4" t="s">
        <v>77</v>
      </c>
      <c r="B12" s="5" t="n">
        <v>20773</v>
      </c>
      <c r="C12" s="5" t="n">
        <v>32507</v>
      </c>
    </row>
    <row r="13" spans="1:3">
      <c r="A13" s="4" t="s">
        <v>78</v>
      </c>
      <c r="B13" s="5" t="n">
        <v>571770</v>
      </c>
      <c r="C13" s="5" t="n">
        <v>571770</v>
      </c>
    </row>
    <row r="14" spans="1:3">
      <c r="A14" s="4" t="s">
        <v>79</v>
      </c>
      <c r="B14" s="5" t="n">
        <v>53838</v>
      </c>
      <c r="C14" s="5" t="n">
        <v>63139</v>
      </c>
    </row>
    <row r="15" spans="1:3">
      <c r="A15" s="4" t="s">
        <v>80</v>
      </c>
      <c r="B15" s="5" t="n">
        <v>32591</v>
      </c>
      <c r="C15" s="5" t="n">
        <v>29977</v>
      </c>
    </row>
    <row r="16" spans="1:3">
      <c r="A16" s="4" t="s">
        <v>81</v>
      </c>
      <c r="B16" s="5" t="n">
        <v>728222</v>
      </c>
      <c r="C16" s="5" t="n">
        <v>768437</v>
      </c>
    </row>
    <row r="17" spans="1:3">
      <c r="A17" s="4" t="s">
        <v>82</v>
      </c>
      <c r="B17" s="5" t="n">
        <v>1165341</v>
      </c>
      <c r="C17" s="5" t="n">
        <v>1138618</v>
      </c>
    </row>
    <row r="18" spans="1:3">
      <c r="A18" s="3" t="s">
        <v>83</v>
      </c>
    </row>
    <row r="19" spans="1:3">
      <c r="A19" s="4" t="s">
        <v>84</v>
      </c>
      <c r="B19" s="5" t="n">
        <v>20970</v>
      </c>
      <c r="C19" s="5" t="n">
        <v>23382</v>
      </c>
    </row>
    <row r="20" spans="1:3">
      <c r="A20" s="4" t="s">
        <v>85</v>
      </c>
      <c r="B20" s="5" t="n">
        <v>33782</v>
      </c>
      <c r="C20" s="5" t="n">
        <v>31662</v>
      </c>
    </row>
    <row r="21" spans="1:3">
      <c r="A21" s="4" t="s">
        <v>86</v>
      </c>
      <c r="B21" s="5" t="n">
        <v>19584</v>
      </c>
      <c r="C21" s="5" t="n">
        <v>17251</v>
      </c>
    </row>
    <row r="22" spans="1:3">
      <c r="A22" s="4" t="s">
        <v>87</v>
      </c>
      <c r="B22" s="5" t="n">
        <v>15071</v>
      </c>
      <c r="C22" s="5" t="n">
        <v>14482</v>
      </c>
    </row>
    <row r="23" spans="1:3">
      <c r="A23" s="4" t="s">
        <v>88</v>
      </c>
      <c r="B23" s="5" t="n">
        <v>3570</v>
      </c>
      <c r="C23" s="5" t="n">
        <v>3270</v>
      </c>
    </row>
    <row r="24" spans="1:3">
      <c r="A24" s="4" t="s">
        <v>44</v>
      </c>
      <c r="B24" s="5" t="n">
        <v>78105</v>
      </c>
      <c r="C24" s="5" t="n">
        <v>77988</v>
      </c>
    </row>
    <row r="25" spans="1:3">
      <c r="A25" s="4" t="s">
        <v>89</v>
      </c>
      <c r="B25" s="5" t="n">
        <v>171082</v>
      </c>
      <c r="C25" s="5" t="n">
        <v>168035</v>
      </c>
    </row>
    <row r="26" spans="1:3">
      <c r="A26" s="3" t="s">
        <v>90</v>
      </c>
    </row>
    <row r="27" spans="1:3">
      <c r="A27" s="4" t="s">
        <v>88</v>
      </c>
      <c r="B27" s="5" t="n">
        <v>2068</v>
      </c>
      <c r="C27" s="5" t="n">
        <v>1609</v>
      </c>
    </row>
    <row r="28" spans="1:3">
      <c r="A28" s="4" t="s">
        <v>91</v>
      </c>
      <c r="B28" s="5" t="n">
        <v>8652</v>
      </c>
      <c r="C28" s="5" t="n">
        <v>14225</v>
      </c>
    </row>
    <row r="29" spans="1:3">
      <c r="A29" s="4" t="s">
        <v>92</v>
      </c>
      <c r="B29" s="5" t="n">
        <v>10720</v>
      </c>
      <c r="C29" s="5" t="n">
        <v>15834</v>
      </c>
    </row>
    <row r="30" spans="1:3">
      <c r="A30" s="3" t="s">
        <v>93</v>
      </c>
    </row>
    <row r="31" spans="1:3">
      <c r="A31" s="4" t="s">
        <v>94</v>
      </c>
      <c r="B31" s="4" t="s">
        <v>95</v>
      </c>
      <c r="C31" s="4" t="s">
        <v>95</v>
      </c>
    </row>
    <row r="32" spans="1:3">
      <c r="A32" s="4" t="s">
        <v>96</v>
      </c>
      <c r="B32" s="5" t="n">
        <v>1377</v>
      </c>
      <c r="C32" s="5" t="n">
        <v>1327</v>
      </c>
    </row>
    <row r="33" spans="1:3">
      <c r="A33" s="4" t="s">
        <v>97</v>
      </c>
      <c r="B33" s="5" t="n">
        <v>1541016</v>
      </c>
      <c r="C33" s="5" t="n">
        <v>1559334</v>
      </c>
    </row>
    <row r="34" spans="1:3">
      <c r="A34" s="4" t="s">
        <v>98</v>
      </c>
      <c r="B34" s="5" t="n">
        <v>-556800</v>
      </c>
      <c r="C34" s="5" t="n">
        <v>-604937</v>
      </c>
    </row>
    <row r="35" spans="1:3">
      <c r="A35" s="4" t="s">
        <v>99</v>
      </c>
      <c r="B35" s="5" t="n">
        <v>-2054</v>
      </c>
      <c r="C35" s="5" t="n">
        <v>-975</v>
      </c>
    </row>
    <row r="36" spans="1:3">
      <c r="A36" s="4" t="s">
        <v>100</v>
      </c>
      <c r="B36" s="5" t="n">
        <v>983539</v>
      </c>
      <c r="C36" s="5" t="n">
        <v>954749</v>
      </c>
    </row>
    <row r="37" spans="1:3">
      <c r="A37" s="4" t="s">
        <v>101</v>
      </c>
      <c r="B37" s="7" t="n">
        <v>1165341</v>
      </c>
      <c r="C37" s="7" t="n">
        <v>11386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0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13</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48</v>
      </c>
      <c r="B1" s="2" t="s">
        <v>349</v>
      </c>
      <c r="C1" s="2" t="s">
        <v>2</v>
      </c>
      <c r="D1" s="2" t="s">
        <v>32</v>
      </c>
    </row>
    <row r="2" spans="1:4">
      <c r="A2" s="4" t="s">
        <v>350</v>
      </c>
      <c r="C2" s="4" t="s">
        <v>351</v>
      </c>
    </row>
    <row r="3" spans="1:4">
      <c r="A3" s="4" t="s">
        <v>109</v>
      </c>
      <c r="C3" s="8" t="n">
        <v>0.01</v>
      </c>
      <c r="D3" s="8" t="n">
        <v>0.01</v>
      </c>
    </row>
    <row r="4" spans="1:4">
      <c r="A4" s="4" t="s">
        <v>352</v>
      </c>
    </row>
    <row r="5" spans="1:4">
      <c r="A5" s="4" t="s">
        <v>109</v>
      </c>
      <c r="B5" s="8" t="n">
        <v>0.01</v>
      </c>
    </row>
    <row r="6" spans="1:4">
      <c r="A6" s="4" t="s">
        <v>353</v>
      </c>
      <c r="C6" s="6" t="n">
        <v>7.9</v>
      </c>
    </row>
    <row r="7" spans="1:4">
      <c r="A7" s="4" t="s">
        <v>354</v>
      </c>
    </row>
    <row r="8" spans="1:4">
      <c r="A8" s="4" t="s">
        <v>355</v>
      </c>
      <c r="B8" s="6" t="n">
        <v>96.5</v>
      </c>
    </row>
    <row r="9" spans="1:4">
      <c r="A9" s="4" t="s">
        <v>356</v>
      </c>
    </row>
    <row r="10" spans="1:4">
      <c r="A10" s="4" t="s">
        <v>357</v>
      </c>
      <c r="B10" s="8" t="n">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358</v>
      </c>
      <c r="B1" s="2" t="s">
        <v>1</v>
      </c>
    </row>
    <row r="2" spans="1:4">
      <c r="B2" s="2" t="s">
        <v>359</v>
      </c>
      <c r="C2" s="2" t="s">
        <v>360</v>
      </c>
      <c r="D2" s="2" t="s">
        <v>361</v>
      </c>
    </row>
    <row r="3" spans="1:4">
      <c r="A3" s="3" t="s">
        <v>362</v>
      </c>
    </row>
    <row r="4" spans="1:4">
      <c r="A4" s="4" t="s">
        <v>363</v>
      </c>
      <c r="B4" s="6" t="n">
        <v>10.2</v>
      </c>
    </row>
    <row r="5" spans="1:4">
      <c r="A5" s="4" t="s">
        <v>364</v>
      </c>
      <c r="B5" s="10" t="n">
        <v>0.6</v>
      </c>
      <c r="C5" s="6" t="n">
        <v>-0.3</v>
      </c>
      <c r="D5" s="6" t="n">
        <v>0.5</v>
      </c>
    </row>
    <row r="6" spans="1:4">
      <c r="A6" s="4" t="s">
        <v>365</v>
      </c>
      <c r="B6" s="10" t="n">
        <v>0.7</v>
      </c>
      <c r="D6" s="10" t="n">
        <v>0.7</v>
      </c>
    </row>
    <row r="7" spans="1:4">
      <c r="A7" s="4" t="s">
        <v>366</v>
      </c>
      <c r="B7" s="6" t="n">
        <v>4.9</v>
      </c>
      <c r="C7" s="10" t="n">
        <v>4.5</v>
      </c>
      <c r="D7" s="10" t="n">
        <v>4.2</v>
      </c>
    </row>
    <row r="8" spans="1:4">
      <c r="A8" s="4" t="s">
        <v>367</v>
      </c>
      <c r="B8" s="4" t="s">
        <v>368</v>
      </c>
    </row>
    <row r="9" spans="1:4">
      <c r="A9" s="4" t="s">
        <v>369</v>
      </c>
      <c r="B9" s="6" t="n">
        <v>-0.8</v>
      </c>
      <c r="C9" s="10" t="n">
        <v>-0.3</v>
      </c>
      <c r="D9" s="10" t="n">
        <v>0.9</v>
      </c>
    </row>
    <row r="10" spans="1:4">
      <c r="A10" s="4" t="s">
        <v>370</v>
      </c>
      <c r="B10" s="5" t="n">
        <v>1</v>
      </c>
    </row>
    <row r="11" spans="1:4">
      <c r="A11" s="4" t="s">
        <v>371</v>
      </c>
    </row>
    <row r="12" spans="1:4">
      <c r="A12" s="3" t="s">
        <v>362</v>
      </c>
    </row>
    <row r="13" spans="1:4">
      <c r="A13" s="4" t="s">
        <v>372</v>
      </c>
      <c r="B13" s="4" t="s">
        <v>373</v>
      </c>
    </row>
    <row r="14" spans="1:4">
      <c r="A14" s="4" t="s">
        <v>374</v>
      </c>
    </row>
    <row r="15" spans="1:4">
      <c r="A15" s="3" t="s">
        <v>362</v>
      </c>
    </row>
    <row r="16" spans="1:4">
      <c r="A16" s="4" t="s">
        <v>372</v>
      </c>
      <c r="B16" s="4" t="s">
        <v>375</v>
      </c>
    </row>
    <row r="17" spans="1:4">
      <c r="A17" s="4" t="s">
        <v>376</v>
      </c>
    </row>
    <row r="18" spans="1:4">
      <c r="A18" s="3" t="s">
        <v>362</v>
      </c>
    </row>
    <row r="19" spans="1:4">
      <c r="A19" s="4" t="s">
        <v>377</v>
      </c>
      <c r="B19" s="4" t="s">
        <v>378</v>
      </c>
    </row>
    <row r="20" spans="1:4">
      <c r="A20" s="4" t="s">
        <v>379</v>
      </c>
    </row>
    <row r="21" spans="1:4">
      <c r="A21" s="3" t="s">
        <v>362</v>
      </c>
    </row>
    <row r="22" spans="1:4">
      <c r="A22" s="4" t="s">
        <v>380</v>
      </c>
      <c r="B22" s="4" t="s">
        <v>381</v>
      </c>
    </row>
    <row r="23" spans="1:4">
      <c r="A23" s="4" t="s">
        <v>382</v>
      </c>
    </row>
    <row r="24" spans="1:4">
      <c r="A24" s="3" t="s">
        <v>362</v>
      </c>
    </row>
    <row r="25" spans="1:4">
      <c r="A25" s="4" t="s">
        <v>380</v>
      </c>
      <c r="B25" s="4" t="s">
        <v>375</v>
      </c>
    </row>
    <row r="26" spans="1:4">
      <c r="A26" s="4" t="s">
        <v>383</v>
      </c>
    </row>
    <row r="27" spans="1:4">
      <c r="A27" s="3" t="s">
        <v>362</v>
      </c>
    </row>
    <row r="28" spans="1:4">
      <c r="A28" s="4" t="s">
        <v>380</v>
      </c>
      <c r="B28" s="4" t="s">
        <v>373</v>
      </c>
    </row>
    <row r="29" spans="1:4">
      <c r="A29" s="4" t="s">
        <v>384</v>
      </c>
    </row>
    <row r="30" spans="1:4">
      <c r="A30" s="3" t="s">
        <v>362</v>
      </c>
    </row>
    <row r="31" spans="1:4">
      <c r="A31" s="4" t="s">
        <v>385</v>
      </c>
      <c r="B31" s="6" t="n">
        <v>8.4</v>
      </c>
      <c r="C31" s="10" t="n">
        <v>7.8</v>
      </c>
    </row>
    <row r="32" spans="1:4">
      <c r="A32" s="4" t="s">
        <v>386</v>
      </c>
      <c r="B32" s="6" t="n">
        <v>1.3</v>
      </c>
      <c r="C32" s="10" t="n">
        <v>0.9</v>
      </c>
      <c r="D32" s="10" t="n">
        <v>0.8</v>
      </c>
    </row>
    <row r="33" spans="1:4">
      <c r="A33" s="4" t="s">
        <v>387</v>
      </c>
    </row>
    <row r="34" spans="1:4">
      <c r="A34" s="3" t="s">
        <v>362</v>
      </c>
    </row>
    <row r="35" spans="1:4">
      <c r="A35" s="4" t="s">
        <v>388</v>
      </c>
      <c r="B35" s="4" t="s">
        <v>389</v>
      </c>
    </row>
    <row r="36" spans="1:4">
      <c r="A36" s="4" t="s">
        <v>386</v>
      </c>
      <c r="B36" s="6" t="n">
        <v>4.8</v>
      </c>
      <c r="C36" s="6" t="n">
        <v>4.8</v>
      </c>
      <c r="D36" s="6" t="n">
        <v>4.5</v>
      </c>
    </row>
    <row r="37" spans="1:4">
      <c r="A37" s="4" t="s">
        <v>390</v>
      </c>
    </row>
    <row r="38" spans="1:4">
      <c r="A38" s="3" t="s">
        <v>362</v>
      </c>
    </row>
    <row r="39" spans="1:4">
      <c r="A39" s="4" t="s">
        <v>391</v>
      </c>
      <c r="B39" s="4" t="s">
        <v>392</v>
      </c>
    </row>
    <row r="40" spans="1:4">
      <c r="A40" s="4" t="s">
        <v>393</v>
      </c>
    </row>
    <row r="41" spans="1:4">
      <c r="A41" s="3" t="s">
        <v>362</v>
      </c>
    </row>
    <row r="42" spans="1:4">
      <c r="A42" s="4" t="s">
        <v>391</v>
      </c>
      <c r="B42" s="4" t="s">
        <v>394</v>
      </c>
    </row>
    <row r="43" spans="1:4">
      <c r="A43" s="4" t="s">
        <v>395</v>
      </c>
    </row>
    <row r="44" spans="1:4">
      <c r="A44" s="3" t="s">
        <v>362</v>
      </c>
    </row>
    <row r="45" spans="1:4">
      <c r="A45" s="4" t="s">
        <v>391</v>
      </c>
      <c r="B45" s="4" t="s">
        <v>396</v>
      </c>
    </row>
    <row r="46" spans="1:4">
      <c r="A46" s="4" t="s">
        <v>397</v>
      </c>
    </row>
    <row r="47" spans="1:4">
      <c r="A47" s="3" t="s">
        <v>362</v>
      </c>
    </row>
    <row r="48" spans="1:4">
      <c r="A48" s="4" t="s">
        <v>391</v>
      </c>
      <c r="B48" s="4" t="s">
        <v>3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68</v>
      </c>
    </row>
    <row r="3" spans="1:3">
      <c r="A3" s="4" t="s">
        <v>399</v>
      </c>
      <c r="B3" s="7" t="n">
        <v>18834</v>
      </c>
      <c r="C3" s="7" t="n">
        <v>17626</v>
      </c>
    </row>
    <row r="4" spans="1:3">
      <c r="A4" s="4" t="s">
        <v>400</v>
      </c>
      <c r="B4" s="5" t="n">
        <v>-3763</v>
      </c>
      <c r="C4" s="5" t="n">
        <v>-3144</v>
      </c>
    </row>
    <row r="5" spans="1:3">
      <c r="A5" s="4" t="s">
        <v>87</v>
      </c>
      <c r="B5" s="7" t="n">
        <v>15071</v>
      </c>
      <c r="C5" s="7" t="n">
        <v>144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s>
  <sheetData>
    <row r="1" spans="1:4">
      <c r="A1" s="1" t="s">
        <v>401</v>
      </c>
      <c r="B1" s="2" t="s">
        <v>402</v>
      </c>
      <c r="C1" s="2" t="s">
        <v>2</v>
      </c>
      <c r="D1" s="2" t="s">
        <v>32</v>
      </c>
    </row>
    <row r="2" spans="1:4">
      <c r="A2" s="3" t="s">
        <v>403</v>
      </c>
    </row>
    <row r="3" spans="1:4">
      <c r="A3" s="4" t="s">
        <v>78</v>
      </c>
      <c r="C3" s="7" t="n">
        <v>571770</v>
      </c>
      <c r="D3" s="7" t="n">
        <v>571770</v>
      </c>
    </row>
    <row r="4" spans="1:4">
      <c r="A4" s="4" t="s">
        <v>404</v>
      </c>
    </row>
    <row r="5" spans="1:4">
      <c r="A5" s="3" t="s">
        <v>403</v>
      </c>
    </row>
    <row r="6" spans="1:4">
      <c r="A6" s="4" t="s">
        <v>405</v>
      </c>
      <c r="C6" s="4" t="s">
        <v>406</v>
      </c>
    </row>
    <row r="7" spans="1:4">
      <c r="A7" s="4" t="s">
        <v>407</v>
      </c>
      <c r="B7" s="7" t="n">
        <v>18909</v>
      </c>
    </row>
    <row r="8" spans="1:4">
      <c r="A8" s="4" t="s">
        <v>408</v>
      </c>
      <c r="B8" s="5" t="n">
        <v>2800</v>
      </c>
    </row>
    <row r="9" spans="1:4">
      <c r="A9" s="4" t="s">
        <v>409</v>
      </c>
      <c r="C9" s="4" t="s">
        <v>410</v>
      </c>
    </row>
    <row r="10" spans="1:4">
      <c r="A10" s="4" t="s">
        <v>78</v>
      </c>
      <c r="B10" s="5" t="n">
        <v>6346</v>
      </c>
    </row>
    <row r="11" spans="1:4">
      <c r="A11" s="4" t="s">
        <v>411</v>
      </c>
    </row>
    <row r="12" spans="1:4">
      <c r="A12" s="3" t="s">
        <v>403</v>
      </c>
    </row>
    <row r="13" spans="1:4">
      <c r="A13" s="4" t="s">
        <v>412</v>
      </c>
      <c r="B13" s="7" t="n">
        <v>4000</v>
      </c>
    </row>
    <row r="14" spans="1:4">
      <c r="A14" s="4" t="s">
        <v>413</v>
      </c>
    </row>
    <row r="15" spans="1:4">
      <c r="A15" s="3" t="s">
        <v>403</v>
      </c>
    </row>
    <row r="16" spans="1:4">
      <c r="A16" s="4" t="s">
        <v>414</v>
      </c>
      <c r="C16" s="4" t="s">
        <v>381</v>
      </c>
    </row>
    <row r="17" spans="1:4">
      <c r="A17" s="4" t="s">
        <v>415</v>
      </c>
    </row>
    <row r="18" spans="1:4">
      <c r="A18" s="3" t="s">
        <v>403</v>
      </c>
    </row>
    <row r="19" spans="1:4">
      <c r="A19" s="4" t="s">
        <v>414</v>
      </c>
      <c r="C19" s="4" t="s">
        <v>3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2</v>
      </c>
      <c r="D1" s="2" t="s">
        <v>402</v>
      </c>
    </row>
    <row r="2" spans="1:4">
      <c r="A2" s="3" t="s">
        <v>403</v>
      </c>
    </row>
    <row r="3" spans="1:4">
      <c r="A3" s="4" t="s">
        <v>78</v>
      </c>
      <c r="B3" s="7" t="n">
        <v>571770</v>
      </c>
      <c r="C3" s="7" t="n">
        <v>571770</v>
      </c>
    </row>
    <row r="4" spans="1:4">
      <c r="A4" s="4" t="s">
        <v>417</v>
      </c>
    </row>
    <row r="5" spans="1:4">
      <c r="A5" s="3" t="s">
        <v>403</v>
      </c>
    </row>
    <row r="6" spans="1:4">
      <c r="A6" s="4" t="s">
        <v>418</v>
      </c>
      <c r="D6" s="7" t="n">
        <v>201</v>
      </c>
    </row>
    <row r="7" spans="1:4">
      <c r="A7" s="4" t="s">
        <v>419</v>
      </c>
      <c r="D7" s="5" t="n">
        <v>346</v>
      </c>
    </row>
    <row r="8" spans="1:4">
      <c r="A8" s="4" t="s">
        <v>420</v>
      </c>
      <c r="D8" s="5" t="n">
        <v>319</v>
      </c>
    </row>
    <row r="9" spans="1:4">
      <c r="A9" s="4" t="s">
        <v>78</v>
      </c>
      <c r="D9" s="5" t="n">
        <v>6346</v>
      </c>
    </row>
    <row r="10" spans="1:4">
      <c r="A10" s="4" t="s">
        <v>421</v>
      </c>
      <c r="D10" s="5" t="n">
        <v>22944</v>
      </c>
    </row>
    <row r="11" spans="1:4">
      <c r="A11" s="4" t="s">
        <v>422</v>
      </c>
      <c r="D11" s="5" t="n">
        <v>703</v>
      </c>
    </row>
    <row r="12" spans="1:4">
      <c r="A12" s="4" t="s">
        <v>423</v>
      </c>
      <c r="D12" s="5" t="n">
        <v>97</v>
      </c>
    </row>
    <row r="13" spans="1:4">
      <c r="A13" s="4" t="s">
        <v>399</v>
      </c>
      <c r="D13" s="5" t="n">
        <v>266</v>
      </c>
    </row>
    <row r="14" spans="1:4">
      <c r="A14" s="4" t="s">
        <v>424</v>
      </c>
      <c r="D14" s="5" t="n">
        <v>2969</v>
      </c>
    </row>
    <row r="15" spans="1:4">
      <c r="A15" s="4" t="s">
        <v>425</v>
      </c>
      <c r="D15" s="5" t="n">
        <v>4035</v>
      </c>
    </row>
    <row r="16" spans="1:4">
      <c r="A16" s="4" t="s">
        <v>426</v>
      </c>
      <c r="D16" s="5" t="n">
        <v>18909</v>
      </c>
    </row>
    <row r="17" spans="1:4">
      <c r="A17" s="4" t="s">
        <v>427</v>
      </c>
    </row>
    <row r="18" spans="1:4">
      <c r="A18" s="3" t="s">
        <v>403</v>
      </c>
    </row>
    <row r="19" spans="1:4">
      <c r="A19" s="4" t="s">
        <v>428</v>
      </c>
      <c r="D19" s="5" t="n">
        <v>13232</v>
      </c>
    </row>
    <row r="20" spans="1:4">
      <c r="A20" s="4" t="s">
        <v>429</v>
      </c>
    </row>
    <row r="21" spans="1:4">
      <c r="A21" s="3" t="s">
        <v>403</v>
      </c>
    </row>
    <row r="22" spans="1:4">
      <c r="A22" s="4" t="s">
        <v>428</v>
      </c>
      <c r="D22" s="7" t="n">
        <v>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30</v>
      </c>
      <c r="B1" s="2" t="s">
        <v>1</v>
      </c>
    </row>
    <row r="2" spans="1:2">
      <c r="B2" s="2" t="s">
        <v>431</v>
      </c>
    </row>
    <row r="3" spans="1:2">
      <c r="A3" s="3" t="s">
        <v>174</v>
      </c>
    </row>
    <row r="4" spans="1:2">
      <c r="A4" s="4" t="s">
        <v>432</v>
      </c>
      <c r="B4" s="7" t="n">
        <v>0</v>
      </c>
    </row>
    <row r="5" spans="1:2">
      <c r="A5" s="4" t="s">
        <v>433</v>
      </c>
      <c r="B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1</v>
      </c>
    </row>
    <row r="2" spans="1:2">
      <c r="A2" s="3" t="s">
        <v>435</v>
      </c>
    </row>
    <row r="3" spans="1:2">
      <c r="A3" s="4" t="s">
        <v>436</v>
      </c>
      <c r="B3" s="7" t="n">
        <v>90211</v>
      </c>
    </row>
    <row r="4" spans="1:2">
      <c r="A4" s="4" t="s">
        <v>437</v>
      </c>
      <c r="B4" s="5" t="n">
        <v>13</v>
      </c>
    </row>
    <row r="5" spans="1:2">
      <c r="A5" s="4" t="s">
        <v>438</v>
      </c>
      <c r="B5" s="5" t="n">
        <v>-117</v>
      </c>
    </row>
    <row r="6" spans="1:2">
      <c r="A6" s="4" t="s">
        <v>439</v>
      </c>
      <c r="B6" s="5" t="n">
        <v>90107</v>
      </c>
    </row>
    <row r="7" spans="1:2">
      <c r="A7" s="4" t="s">
        <v>440</v>
      </c>
    </row>
    <row r="8" spans="1:2">
      <c r="A8" s="3" t="s">
        <v>435</v>
      </c>
    </row>
    <row r="9" spans="1:2">
      <c r="A9" s="4" t="s">
        <v>436</v>
      </c>
      <c r="B9" s="5" t="n">
        <v>7697</v>
      </c>
    </row>
    <row r="10" spans="1:2">
      <c r="A10" s="4" t="s">
        <v>439</v>
      </c>
      <c r="B10" s="5" t="n">
        <v>7697</v>
      </c>
    </row>
    <row r="11" spans="1:2">
      <c r="A11" s="4" t="s">
        <v>441</v>
      </c>
    </row>
    <row r="12" spans="1:2">
      <c r="A12" s="3" t="s">
        <v>435</v>
      </c>
    </row>
    <row r="13" spans="1:2">
      <c r="A13" s="4" t="s">
        <v>436</v>
      </c>
      <c r="B13" s="5" t="n">
        <v>77</v>
      </c>
    </row>
    <row r="14" spans="1:2">
      <c r="A14" s="4" t="s">
        <v>439</v>
      </c>
      <c r="B14" s="5" t="n">
        <v>77</v>
      </c>
    </row>
    <row r="15" spans="1:2">
      <c r="A15" s="4" t="s">
        <v>442</v>
      </c>
    </row>
    <row r="16" spans="1:2">
      <c r="A16" s="3" t="s">
        <v>435</v>
      </c>
    </row>
    <row r="17" spans="1:2">
      <c r="A17" s="4" t="s">
        <v>436</v>
      </c>
      <c r="B17" s="5" t="n">
        <v>69937</v>
      </c>
    </row>
    <row r="18" spans="1:2">
      <c r="A18" s="4" t="s">
        <v>437</v>
      </c>
      <c r="B18" s="5" t="n">
        <v>13</v>
      </c>
    </row>
    <row r="19" spans="1:2">
      <c r="A19" s="4" t="s">
        <v>438</v>
      </c>
      <c r="B19" s="5" t="n">
        <v>-87</v>
      </c>
    </row>
    <row r="20" spans="1:2">
      <c r="A20" s="4" t="s">
        <v>439</v>
      </c>
      <c r="B20" s="5" t="n">
        <v>69863</v>
      </c>
    </row>
    <row r="21" spans="1:2">
      <c r="A21" s="4" t="s">
        <v>443</v>
      </c>
    </row>
    <row r="22" spans="1:2">
      <c r="A22" s="3" t="s">
        <v>435</v>
      </c>
    </row>
    <row r="23" spans="1:2">
      <c r="A23" s="4" t="s">
        <v>436</v>
      </c>
      <c r="B23" s="5" t="n">
        <v>4256</v>
      </c>
    </row>
    <row r="24" spans="1:2">
      <c r="A24" s="4" t="s">
        <v>438</v>
      </c>
      <c r="B24" s="5" t="n">
        <v>-18</v>
      </c>
    </row>
    <row r="25" spans="1:2">
      <c r="A25" s="4" t="s">
        <v>439</v>
      </c>
      <c r="B25" s="5" t="n">
        <v>4238</v>
      </c>
    </row>
    <row r="26" spans="1:2">
      <c r="A26" s="4" t="s">
        <v>444</v>
      </c>
    </row>
    <row r="27" spans="1:2">
      <c r="A27" s="3" t="s">
        <v>435</v>
      </c>
    </row>
    <row r="28" spans="1:2">
      <c r="A28" s="4" t="s">
        <v>436</v>
      </c>
      <c r="B28" s="5" t="n">
        <v>1412</v>
      </c>
    </row>
    <row r="29" spans="1:2">
      <c r="A29" s="4" t="s">
        <v>438</v>
      </c>
      <c r="B29" s="5" t="n">
        <v>-2</v>
      </c>
    </row>
    <row r="30" spans="1:2">
      <c r="A30" s="4" t="s">
        <v>439</v>
      </c>
      <c r="B30" s="5" t="n">
        <v>1410</v>
      </c>
    </row>
    <row r="31" spans="1:2">
      <c r="A31" s="4" t="s">
        <v>445</v>
      </c>
    </row>
    <row r="32" spans="1:2">
      <c r="A32" s="3" t="s">
        <v>435</v>
      </c>
    </row>
    <row r="33" spans="1:2">
      <c r="A33" s="4" t="s">
        <v>436</v>
      </c>
      <c r="B33" s="5" t="n">
        <v>6832</v>
      </c>
    </row>
    <row r="34" spans="1:2">
      <c r="A34" s="4" t="s">
        <v>438</v>
      </c>
      <c r="B34" s="5" t="n">
        <v>-10</v>
      </c>
    </row>
    <row r="35" spans="1:2">
      <c r="A35" s="4" t="s">
        <v>439</v>
      </c>
      <c r="B35" s="7" t="n">
        <v>6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2</v>
      </c>
    </row>
    <row r="2" spans="1:3">
      <c r="A2" s="3" t="s">
        <v>103</v>
      </c>
    </row>
    <row r="3" spans="1:3">
      <c r="A3" s="4" t="s">
        <v>104</v>
      </c>
      <c r="B3" s="7" t="n">
        <v>12522</v>
      </c>
      <c r="C3" s="7" t="n">
        <v>14541</v>
      </c>
    </row>
    <row r="4" spans="1:3">
      <c r="A4" s="4" t="s">
        <v>105</v>
      </c>
      <c r="B4" s="8" t="n">
        <v>0.01</v>
      </c>
      <c r="C4" s="8" t="n">
        <v>0.01</v>
      </c>
    </row>
    <row r="5" spans="1:3">
      <c r="A5" s="4" t="s">
        <v>106</v>
      </c>
      <c r="B5" s="5" t="n">
        <v>2000000</v>
      </c>
      <c r="C5" s="5" t="n">
        <v>2000000</v>
      </c>
    </row>
    <row r="6" spans="1:3">
      <c r="A6" s="4" t="s">
        <v>107</v>
      </c>
      <c r="B6" s="5" t="n">
        <v>0</v>
      </c>
      <c r="C6" s="5" t="n">
        <v>0</v>
      </c>
    </row>
    <row r="7" spans="1:3">
      <c r="A7" s="4" t="s">
        <v>108</v>
      </c>
      <c r="B7" s="5" t="n">
        <v>0</v>
      </c>
      <c r="C7" s="5" t="n">
        <v>0</v>
      </c>
    </row>
    <row r="8" spans="1:3">
      <c r="A8" s="4" t="s">
        <v>109</v>
      </c>
      <c r="B8" s="8" t="n">
        <v>0.01</v>
      </c>
      <c r="C8" s="8" t="n">
        <v>0.01</v>
      </c>
    </row>
    <row r="9" spans="1:3">
      <c r="A9" s="4" t="s">
        <v>110</v>
      </c>
      <c r="B9" s="5" t="n">
        <v>600000000</v>
      </c>
      <c r="C9" s="5" t="n">
        <v>600000000</v>
      </c>
    </row>
    <row r="10" spans="1:3">
      <c r="A10" s="4" t="s">
        <v>111</v>
      </c>
      <c r="B10" s="5" t="n">
        <v>137732624</v>
      </c>
      <c r="C10" s="5" t="n">
        <v>132728391</v>
      </c>
    </row>
    <row r="11" spans="1:3">
      <c r="A11" s="4" t="s">
        <v>112</v>
      </c>
      <c r="B11" s="5" t="n">
        <v>137732624</v>
      </c>
      <c r="C11" s="5" t="n">
        <v>1327283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31</v>
      </c>
    </row>
    <row r="2" spans="1:2">
      <c r="A2" s="3" t="s">
        <v>174</v>
      </c>
    </row>
    <row r="3" spans="1:2">
      <c r="A3" s="4" t="s">
        <v>447</v>
      </c>
      <c r="B3" s="7" t="n">
        <v>53966</v>
      </c>
    </row>
    <row r="4" spans="1:2">
      <c r="A4" s="4" t="s">
        <v>448</v>
      </c>
      <c r="B4" s="5" t="n">
        <v>31932</v>
      </c>
    </row>
    <row r="5" spans="1:2">
      <c r="A5" s="4" t="s">
        <v>449</v>
      </c>
      <c r="B5" s="5" t="n">
        <v>4313</v>
      </c>
    </row>
    <row r="6" spans="1:2">
      <c r="A6" s="4" t="s">
        <v>436</v>
      </c>
      <c r="B6" s="5" t="n">
        <v>90211</v>
      </c>
    </row>
    <row r="7" spans="1:2">
      <c r="A7" s="4" t="s">
        <v>450</v>
      </c>
      <c r="B7" s="5" t="n">
        <v>53960</v>
      </c>
    </row>
    <row r="8" spans="1:2">
      <c r="A8" s="4" t="s">
        <v>451</v>
      </c>
      <c r="B8" s="5" t="n">
        <v>31834</v>
      </c>
    </row>
    <row r="9" spans="1:2">
      <c r="A9" s="4" t="s">
        <v>452</v>
      </c>
      <c r="B9" s="5" t="n">
        <v>4313</v>
      </c>
    </row>
    <row r="10" spans="1:2">
      <c r="A10" s="4" t="s">
        <v>439</v>
      </c>
      <c r="B10" s="7" t="n">
        <v>90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7" t="n">
        <v>100284</v>
      </c>
      <c r="C3" s="7" t="n">
        <v>9855</v>
      </c>
    </row>
    <row r="4" spans="1:3">
      <c r="A4" s="4" t="s">
        <v>456</v>
      </c>
      <c r="B4" s="5" t="n">
        <v>0</v>
      </c>
      <c r="C4" s="5" t="n">
        <v>0</v>
      </c>
    </row>
    <row r="5" spans="1:3">
      <c r="A5" s="4" t="s">
        <v>457</v>
      </c>
      <c r="B5" s="5" t="n">
        <v>0</v>
      </c>
      <c r="C5" s="5" t="n">
        <v>0</v>
      </c>
    </row>
    <row r="6" spans="1:3">
      <c r="A6" s="4" t="s">
        <v>458</v>
      </c>
      <c r="B6" s="5" t="n">
        <v>0</v>
      </c>
      <c r="C6" s="5" t="n">
        <v>0</v>
      </c>
    </row>
    <row r="7" spans="1:3">
      <c r="A7" s="4" t="s">
        <v>459</v>
      </c>
      <c r="B7" s="5" t="n">
        <v>0</v>
      </c>
      <c r="C7" s="5" t="n">
        <v>0</v>
      </c>
    </row>
    <row r="8" spans="1:3">
      <c r="A8" s="4" t="s">
        <v>442</v>
      </c>
    </row>
    <row r="9" spans="1:3">
      <c r="A9" s="3" t="s">
        <v>454</v>
      </c>
    </row>
    <row r="10" spans="1:3">
      <c r="A10" s="4" t="s">
        <v>455</v>
      </c>
      <c r="B10" s="5" t="n">
        <v>69863</v>
      </c>
    </row>
    <row r="11" spans="1:3">
      <c r="A11" s="4" t="s">
        <v>443</v>
      </c>
    </row>
    <row r="12" spans="1:3">
      <c r="A12" s="3" t="s">
        <v>454</v>
      </c>
    </row>
    <row r="13" spans="1:3">
      <c r="A13" s="4" t="s">
        <v>455</v>
      </c>
      <c r="B13" s="5" t="n">
        <v>4238</v>
      </c>
    </row>
    <row r="14" spans="1:3">
      <c r="A14" s="4" t="s">
        <v>444</v>
      </c>
    </row>
    <row r="15" spans="1:3">
      <c r="A15" s="3" t="s">
        <v>454</v>
      </c>
    </row>
    <row r="16" spans="1:3">
      <c r="A16" s="4" t="s">
        <v>455</v>
      </c>
      <c r="B16" s="5" t="n">
        <v>1410</v>
      </c>
    </row>
    <row r="17" spans="1:3">
      <c r="A17" s="4" t="s">
        <v>445</v>
      </c>
    </row>
    <row r="18" spans="1:3">
      <c r="A18" s="3" t="s">
        <v>454</v>
      </c>
    </row>
    <row r="19" spans="1:3">
      <c r="A19" s="4" t="s">
        <v>455</v>
      </c>
      <c r="B19" s="5" t="n">
        <v>6822</v>
      </c>
    </row>
    <row r="20" spans="1:3">
      <c r="A20" s="4" t="s">
        <v>440</v>
      </c>
    </row>
    <row r="21" spans="1:3">
      <c r="A21" s="3" t="s">
        <v>454</v>
      </c>
    </row>
    <row r="22" spans="1:3">
      <c r="A22" s="4" t="s">
        <v>455</v>
      </c>
      <c r="B22" s="5" t="n">
        <v>7697</v>
      </c>
    </row>
    <row r="23" spans="1:3">
      <c r="A23" s="4" t="s">
        <v>441</v>
      </c>
    </row>
    <row r="24" spans="1:3">
      <c r="A24" s="3" t="s">
        <v>454</v>
      </c>
    </row>
    <row r="25" spans="1:3">
      <c r="A25" s="4" t="s">
        <v>455</v>
      </c>
      <c r="B25" s="5" t="n">
        <v>77</v>
      </c>
    </row>
    <row r="26" spans="1:3">
      <c r="A26" s="4" t="s">
        <v>460</v>
      </c>
    </row>
    <row r="27" spans="1:3">
      <c r="A27" s="3" t="s">
        <v>454</v>
      </c>
    </row>
    <row r="28" spans="1:3">
      <c r="A28" s="4" t="s">
        <v>455</v>
      </c>
      <c r="B28" s="5" t="n">
        <v>10177</v>
      </c>
      <c r="C28" s="5" t="n">
        <v>9855</v>
      </c>
    </row>
    <row r="29" spans="1:3">
      <c r="A29" s="4" t="s">
        <v>461</v>
      </c>
    </row>
    <row r="30" spans="1:3">
      <c r="A30" s="3" t="s">
        <v>454</v>
      </c>
    </row>
    <row r="31" spans="1:3">
      <c r="A31" s="4" t="s">
        <v>455</v>
      </c>
      <c r="B31" s="5" t="n">
        <v>486</v>
      </c>
      <c r="C31" s="5" t="n">
        <v>400</v>
      </c>
    </row>
    <row r="32" spans="1:3">
      <c r="A32" s="4" t="s">
        <v>462</v>
      </c>
    </row>
    <row r="33" spans="1:3">
      <c r="A33" s="3" t="s">
        <v>454</v>
      </c>
    </row>
    <row r="34" spans="1:3">
      <c r="A34" s="4" t="s">
        <v>455</v>
      </c>
      <c r="B34" s="5" t="n">
        <v>77</v>
      </c>
    </row>
    <row r="35" spans="1:3">
      <c r="A35" s="4" t="s">
        <v>463</v>
      </c>
    </row>
    <row r="36" spans="1:3">
      <c r="A36" s="3" t="s">
        <v>454</v>
      </c>
    </row>
    <row r="37" spans="1:3">
      <c r="A37" s="4" t="s">
        <v>455</v>
      </c>
      <c r="B37" s="5" t="n">
        <v>409</v>
      </c>
      <c r="C37" s="5" t="n">
        <v>400</v>
      </c>
    </row>
    <row r="38" spans="1:3">
      <c r="A38" s="4" t="s">
        <v>464</v>
      </c>
    </row>
    <row r="39" spans="1:3">
      <c r="A39" s="3" t="s">
        <v>454</v>
      </c>
    </row>
    <row r="40" spans="1:3">
      <c r="A40" s="4" t="s">
        <v>455</v>
      </c>
      <c r="B40" s="5" t="n">
        <v>99798</v>
      </c>
      <c r="C40" s="5" t="n">
        <v>9455</v>
      </c>
    </row>
    <row r="41" spans="1:3">
      <c r="A41" s="4" t="s">
        <v>465</v>
      </c>
    </row>
    <row r="42" spans="1:3">
      <c r="A42" s="3" t="s">
        <v>454</v>
      </c>
    </row>
    <row r="43" spans="1:3">
      <c r="A43" s="4" t="s">
        <v>455</v>
      </c>
      <c r="B43" s="5" t="n">
        <v>69863</v>
      </c>
    </row>
    <row r="44" spans="1:3">
      <c r="A44" s="4" t="s">
        <v>466</v>
      </c>
    </row>
    <row r="45" spans="1:3">
      <c r="A45" s="3" t="s">
        <v>454</v>
      </c>
    </row>
    <row r="46" spans="1:3">
      <c r="A46" s="4" t="s">
        <v>455</v>
      </c>
      <c r="B46" s="5" t="n">
        <v>4238</v>
      </c>
    </row>
    <row r="47" spans="1:3">
      <c r="A47" s="4" t="s">
        <v>467</v>
      </c>
    </row>
    <row r="48" spans="1:3">
      <c r="A48" s="3" t="s">
        <v>454</v>
      </c>
    </row>
    <row r="49" spans="1:3">
      <c r="A49" s="4" t="s">
        <v>455</v>
      </c>
      <c r="B49" s="5" t="n">
        <v>1410</v>
      </c>
    </row>
    <row r="50" spans="1:3">
      <c r="A50" s="4" t="s">
        <v>468</v>
      </c>
    </row>
    <row r="51" spans="1:3">
      <c r="A51" s="3" t="s">
        <v>454</v>
      </c>
    </row>
    <row r="52" spans="1:3">
      <c r="A52" s="4" t="s">
        <v>455</v>
      </c>
      <c r="B52" s="5" t="n">
        <v>6822</v>
      </c>
    </row>
    <row r="53" spans="1:3">
      <c r="A53" s="4" t="s">
        <v>469</v>
      </c>
    </row>
    <row r="54" spans="1:3">
      <c r="A54" s="3" t="s">
        <v>454</v>
      </c>
    </row>
    <row r="55" spans="1:3">
      <c r="A55" s="4" t="s">
        <v>455</v>
      </c>
      <c r="B55" s="5" t="n">
        <v>7697</v>
      </c>
    </row>
    <row r="56" spans="1:3">
      <c r="A56" s="4" t="s">
        <v>470</v>
      </c>
    </row>
    <row r="57" spans="1:3">
      <c r="A57" s="3" t="s">
        <v>454</v>
      </c>
    </row>
    <row r="58" spans="1:3">
      <c r="A58" s="4" t="s">
        <v>455</v>
      </c>
      <c r="B58" s="5" t="n">
        <v>9768</v>
      </c>
      <c r="C58" s="5" t="n">
        <v>9455</v>
      </c>
    </row>
    <row r="59" spans="1:3">
      <c r="A59" s="4" t="s">
        <v>471</v>
      </c>
    </row>
    <row r="60" spans="1:3">
      <c r="A60" s="3" t="s">
        <v>454</v>
      </c>
    </row>
    <row r="61" spans="1:3">
      <c r="A61" s="4" t="s">
        <v>455</v>
      </c>
      <c r="B61" s="7" t="n">
        <v>0</v>
      </c>
      <c r="C6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72</v>
      </c>
      <c r="B1" s="2" t="s">
        <v>431</v>
      </c>
    </row>
    <row r="2" spans="1:2">
      <c r="A2" s="4" t="s">
        <v>473</v>
      </c>
    </row>
    <row r="3" spans="1:2">
      <c r="A3" s="3" t="s">
        <v>474</v>
      </c>
    </row>
    <row r="4" spans="1:2">
      <c r="A4" s="4" t="s">
        <v>475</v>
      </c>
      <c r="B4" s="6" t="n">
        <v>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6</v>
      </c>
      <c r="B1" s="2" t="s">
        <v>2</v>
      </c>
      <c r="C1" s="2" t="s">
        <v>32</v>
      </c>
    </row>
    <row r="2" spans="1:3">
      <c r="A2" s="3" t="s">
        <v>179</v>
      </c>
    </row>
    <row r="3" spans="1:3">
      <c r="A3" s="4" t="s">
        <v>477</v>
      </c>
      <c r="B3" s="7" t="n">
        <v>17632</v>
      </c>
      <c r="C3" s="7" t="n">
        <v>22522</v>
      </c>
    </row>
    <row r="4" spans="1:3">
      <c r="A4" s="4" t="s">
        <v>478</v>
      </c>
      <c r="B4" s="5" t="n">
        <v>44024</v>
      </c>
      <c r="C4" s="5" t="n">
        <v>38238</v>
      </c>
    </row>
    <row r="5" spans="1:3">
      <c r="A5" s="4" t="s">
        <v>479</v>
      </c>
      <c r="B5" s="5" t="n">
        <v>3552</v>
      </c>
      <c r="C5" s="5" t="n">
        <v>4574</v>
      </c>
    </row>
    <row r="6" spans="1:3">
      <c r="A6" s="4" t="s">
        <v>480</v>
      </c>
      <c r="B6" s="7" t="n">
        <v>65208</v>
      </c>
      <c r="C6" s="7" t="n">
        <v>65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482</v>
      </c>
    </row>
    <row r="4" spans="1:4">
      <c r="A4" s="4" t="s">
        <v>483</v>
      </c>
      <c r="B4" s="7" t="n">
        <v>12657</v>
      </c>
      <c r="C4" s="7" t="n">
        <v>15285</v>
      </c>
      <c r="D4" s="7" t="n">
        <v>19423</v>
      </c>
    </row>
    <row r="5" spans="1:4">
      <c r="A5" s="4" t="s">
        <v>484</v>
      </c>
    </row>
    <row r="6" spans="1:4">
      <c r="A6" s="3" t="s">
        <v>482</v>
      </c>
    </row>
    <row r="7" spans="1:4">
      <c r="A7" s="4" t="s">
        <v>485</v>
      </c>
      <c r="B7" s="7" t="n">
        <v>2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2</v>
      </c>
    </row>
    <row r="3" spans="1:3">
      <c r="A3" s="4" t="s">
        <v>487</v>
      </c>
      <c r="B3" s="7" t="n">
        <v>294314</v>
      </c>
      <c r="C3" s="7" t="n">
        <v>344396</v>
      </c>
    </row>
    <row r="4" spans="1:3">
      <c r="A4" s="4" t="s">
        <v>488</v>
      </c>
      <c r="B4" s="5" t="n">
        <v>-245064</v>
      </c>
      <c r="C4" s="5" t="n">
        <v>-273352</v>
      </c>
    </row>
    <row r="5" spans="1:3">
      <c r="A5" s="4" t="s">
        <v>76</v>
      </c>
      <c r="B5" s="5" t="n">
        <v>49250</v>
      </c>
      <c r="C5" s="5" t="n">
        <v>71044</v>
      </c>
    </row>
    <row r="6" spans="1:3">
      <c r="A6" s="4" t="s">
        <v>489</v>
      </c>
    </row>
    <row r="7" spans="1:3">
      <c r="A7" s="3" t="s">
        <v>482</v>
      </c>
    </row>
    <row r="8" spans="1:3">
      <c r="A8" s="4" t="s">
        <v>487</v>
      </c>
      <c r="B8" s="5" t="n">
        <v>1708</v>
      </c>
      <c r="C8" s="5" t="n">
        <v>1708</v>
      </c>
    </row>
    <row r="9" spans="1:3">
      <c r="A9" s="4" t="s">
        <v>490</v>
      </c>
    </row>
    <row r="10" spans="1:3">
      <c r="A10" s="3" t="s">
        <v>482</v>
      </c>
    </row>
    <row r="11" spans="1:3">
      <c r="A11" s="4" t="s">
        <v>487</v>
      </c>
      <c r="B11" s="5" t="n">
        <v>59620</v>
      </c>
      <c r="C11" s="5" t="n">
        <v>60939</v>
      </c>
    </row>
    <row r="12" spans="1:3">
      <c r="A12" s="4" t="s">
        <v>491</v>
      </c>
    </row>
    <row r="13" spans="1:3">
      <c r="A13" s="3" t="s">
        <v>482</v>
      </c>
    </row>
    <row r="14" spans="1:3">
      <c r="A14" s="4" t="s">
        <v>487</v>
      </c>
      <c r="B14" s="5" t="n">
        <v>229213</v>
      </c>
      <c r="C14" s="5" t="n">
        <v>267832</v>
      </c>
    </row>
    <row r="15" spans="1:3">
      <c r="A15" s="4" t="s">
        <v>492</v>
      </c>
    </row>
    <row r="16" spans="1:3">
      <c r="A16" s="3" t="s">
        <v>482</v>
      </c>
    </row>
    <row r="17" spans="1:3">
      <c r="A17" s="4" t="s">
        <v>487</v>
      </c>
      <c r="B17" s="7" t="n">
        <v>3773</v>
      </c>
      <c r="C17" s="7" t="n">
        <v>139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8"/>
    <col customWidth="1" max="3" min="3" width="21"/>
    <col customWidth="1" max="4" min="4" width="21"/>
    <col customWidth="1" max="5" min="5" width="25"/>
  </cols>
  <sheetData>
    <row r="1" spans="1:5">
      <c r="A1" s="1" t="s">
        <v>493</v>
      </c>
      <c r="B1" s="2" t="s">
        <v>494</v>
      </c>
      <c r="C1" s="2" t="s">
        <v>1</v>
      </c>
    </row>
    <row r="2" spans="1:5">
      <c r="B2" s="2" t="s">
        <v>495</v>
      </c>
      <c r="C2" s="2" t="s">
        <v>431</v>
      </c>
      <c r="D2" s="2" t="s">
        <v>360</v>
      </c>
      <c r="E2" s="2" t="s">
        <v>496</v>
      </c>
    </row>
    <row r="3" spans="1:5">
      <c r="A3" s="3" t="s">
        <v>497</v>
      </c>
    </row>
    <row r="4" spans="1:5">
      <c r="A4" s="4" t="s">
        <v>498</v>
      </c>
      <c r="B4" s="5" t="n">
        <v>3</v>
      </c>
      <c r="E4" s="5" t="n">
        <v>4</v>
      </c>
    </row>
    <row r="5" spans="1:5">
      <c r="A5" s="4" t="s">
        <v>499</v>
      </c>
      <c r="C5" s="7" t="n">
        <v>0</v>
      </c>
      <c r="D5" s="7" t="n">
        <v>0</v>
      </c>
      <c r="E5" s="7" t="n">
        <v>0</v>
      </c>
    </row>
    <row r="6" spans="1:5">
      <c r="A6" s="4" t="s">
        <v>500</v>
      </c>
      <c r="C6" s="7" t="n">
        <v>0</v>
      </c>
      <c r="D6" s="7" t="n">
        <v>0</v>
      </c>
      <c r="E6" s="7" t="n">
        <v>0</v>
      </c>
    </row>
    <row r="7" spans="1:5">
      <c r="A7" s="4" t="s">
        <v>413</v>
      </c>
    </row>
    <row r="8" spans="1:5">
      <c r="A8" s="3" t="s">
        <v>497</v>
      </c>
    </row>
    <row r="9" spans="1:5">
      <c r="A9" s="4" t="s">
        <v>414</v>
      </c>
      <c r="C9" s="4" t="s">
        <v>381</v>
      </c>
    </row>
    <row r="10" spans="1:5">
      <c r="A10" s="4" t="s">
        <v>501</v>
      </c>
    </row>
    <row r="11" spans="1:5">
      <c r="A11" s="3" t="s">
        <v>497</v>
      </c>
    </row>
    <row r="12" spans="1:5">
      <c r="A12" s="4" t="s">
        <v>414</v>
      </c>
      <c r="C12" s="4" t="s">
        <v>389</v>
      </c>
    </row>
    <row r="13" spans="1:5">
      <c r="A13" s="4" t="s">
        <v>502</v>
      </c>
    </row>
    <row r="14" spans="1:5">
      <c r="A14" s="3" t="s">
        <v>497</v>
      </c>
    </row>
    <row r="15" spans="1:5">
      <c r="A15" s="4" t="s">
        <v>414</v>
      </c>
      <c r="C15" s="4" t="s">
        <v>373</v>
      </c>
    </row>
    <row r="16" spans="1:5">
      <c r="A16" s="4" t="s">
        <v>503</v>
      </c>
    </row>
    <row r="17" spans="1:5">
      <c r="A17" s="3" t="s">
        <v>497</v>
      </c>
    </row>
    <row r="18" spans="1:5">
      <c r="A18" s="4" t="s">
        <v>414</v>
      </c>
      <c r="C18" s="4" t="s">
        <v>38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32</v>
      </c>
      <c r="C2" s="2" t="s">
        <v>33</v>
      </c>
    </row>
    <row r="3" spans="1:3">
      <c r="A3" s="3" t="s">
        <v>186</v>
      </c>
    </row>
    <row r="4" spans="1:3">
      <c r="A4" s="4" t="s">
        <v>505</v>
      </c>
      <c r="B4" s="7" t="n">
        <v>1720100</v>
      </c>
    </row>
    <row r="5" spans="1:3">
      <c r="A5" s="4" t="s">
        <v>506</v>
      </c>
      <c r="C5" s="7" t="n">
        <v>-1154676</v>
      </c>
    </row>
    <row r="6" spans="1:3">
      <c r="A6" s="4" t="s">
        <v>507</v>
      </c>
      <c r="B6" s="5" t="n">
        <v>6346</v>
      </c>
    </row>
    <row r="7" spans="1:3">
      <c r="A7" s="4" t="s">
        <v>508</v>
      </c>
      <c r="B7" s="7" t="n">
        <v>5717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497</v>
      </c>
    </row>
    <row r="3" spans="1:3">
      <c r="A3" s="4" t="s">
        <v>510</v>
      </c>
      <c r="B3" s="7" t="n">
        <v>77632</v>
      </c>
      <c r="C3" s="7" t="n">
        <v>109732</v>
      </c>
    </row>
    <row r="4" spans="1:3">
      <c r="A4" s="4" t="s">
        <v>511</v>
      </c>
      <c r="B4" s="5" t="n">
        <v>56859</v>
      </c>
      <c r="C4" s="5" t="n">
        <v>77225</v>
      </c>
    </row>
    <row r="5" spans="1:3">
      <c r="A5" s="4" t="s">
        <v>77</v>
      </c>
      <c r="B5" s="5" t="n">
        <v>20773</v>
      </c>
      <c r="C5" s="5" t="n">
        <v>32507</v>
      </c>
    </row>
    <row r="6" spans="1:3">
      <c r="A6" s="4" t="s">
        <v>413</v>
      </c>
    </row>
    <row r="7" spans="1:3">
      <c r="A7" s="3" t="s">
        <v>497</v>
      </c>
    </row>
    <row r="8" spans="1:3">
      <c r="A8" s="4" t="s">
        <v>510</v>
      </c>
      <c r="B8" s="5" t="n">
        <v>63032</v>
      </c>
      <c r="C8" s="5" t="n">
        <v>63032</v>
      </c>
    </row>
    <row r="9" spans="1:3">
      <c r="A9" s="4" t="s">
        <v>511</v>
      </c>
      <c r="B9" s="5" t="n">
        <v>44180</v>
      </c>
      <c r="C9" s="5" t="n">
        <v>36065</v>
      </c>
    </row>
    <row r="10" spans="1:3">
      <c r="A10" s="4" t="s">
        <v>77</v>
      </c>
      <c r="B10" s="5" t="n">
        <v>18852</v>
      </c>
      <c r="C10" s="5" t="n">
        <v>26967</v>
      </c>
    </row>
    <row r="11" spans="1:3">
      <c r="A11" s="4" t="s">
        <v>512</v>
      </c>
    </row>
    <row r="12" spans="1:3">
      <c r="A12" s="3" t="s">
        <v>497</v>
      </c>
    </row>
    <row r="13" spans="1:3">
      <c r="A13" s="4" t="s">
        <v>510</v>
      </c>
      <c r="B13" s="5" t="n">
        <v>14600</v>
      </c>
      <c r="C13" s="5" t="n">
        <v>46700</v>
      </c>
    </row>
    <row r="14" spans="1:3">
      <c r="A14" s="4" t="s">
        <v>511</v>
      </c>
      <c r="B14" s="5" t="n">
        <v>12679</v>
      </c>
      <c r="C14" s="5" t="n">
        <v>41160</v>
      </c>
    </row>
    <row r="15" spans="1:3">
      <c r="A15" s="4" t="s">
        <v>77</v>
      </c>
      <c r="B15" s="7" t="n">
        <v>1921</v>
      </c>
      <c r="C15" s="7" t="n">
        <v>55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186</v>
      </c>
    </row>
    <row r="3" spans="1:3">
      <c r="A3" s="5" t="n">
        <v>2017</v>
      </c>
      <c r="B3" s="7" t="n">
        <v>9480</v>
      </c>
    </row>
    <row r="4" spans="1:3">
      <c r="A4" s="5" t="n">
        <v>2018</v>
      </c>
      <c r="B4" s="5" t="n">
        <v>4362</v>
      </c>
    </row>
    <row r="5" spans="1:3">
      <c r="A5" s="5" t="n">
        <v>2019</v>
      </c>
      <c r="B5" s="5" t="n">
        <v>1890</v>
      </c>
    </row>
    <row r="6" spans="1:3">
      <c r="A6" s="5" t="n">
        <v>2020</v>
      </c>
      <c r="B6" s="5" t="n">
        <v>1890</v>
      </c>
    </row>
    <row r="7" spans="1:3">
      <c r="A7" s="4" t="s">
        <v>514</v>
      </c>
      <c r="B7" s="5" t="n">
        <v>3151</v>
      </c>
    </row>
    <row r="8" spans="1:3">
      <c r="A8" s="4" t="s">
        <v>77</v>
      </c>
      <c r="B8" s="7" t="n">
        <v>20773</v>
      </c>
      <c r="C8" s="7" t="n">
        <v>32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30"/>
    <col customWidth="1" max="3" min="3" width="36"/>
    <col customWidth="1" max="4" min="4" width="29"/>
    <col customWidth="1" max="5" min="5" width="55"/>
    <col customWidth="1" max="6" min="6" width="11"/>
  </cols>
  <sheetData>
    <row r="1" spans="1:6">
      <c r="A1" s="1" t="s">
        <v>113</v>
      </c>
      <c r="B1" s="2" t="s">
        <v>114</v>
      </c>
      <c r="C1" s="2" t="s">
        <v>115</v>
      </c>
      <c r="D1" s="2" t="s">
        <v>116</v>
      </c>
      <c r="E1" s="2" t="s">
        <v>117</v>
      </c>
      <c r="F1" s="2" t="s">
        <v>118</v>
      </c>
    </row>
    <row r="2" spans="1:6">
      <c r="A2" s="4" t="s">
        <v>119</v>
      </c>
      <c r="B2" s="7" t="n">
        <v>1277</v>
      </c>
      <c r="C2" s="7" t="n">
        <v>1620732</v>
      </c>
      <c r="D2" s="7" t="n">
        <v>-666935</v>
      </c>
      <c r="E2" s="7" t="n">
        <v>2728</v>
      </c>
      <c r="F2" s="7" t="n">
        <v>957802</v>
      </c>
    </row>
    <row r="3" spans="1:6">
      <c r="A3" s="4" t="s">
        <v>51</v>
      </c>
      <c r="D3" s="5" t="n">
        <v>54812</v>
      </c>
      <c r="F3" s="5" t="n">
        <v>54812</v>
      </c>
    </row>
    <row r="4" spans="1:6">
      <c r="A4" s="4" t="s">
        <v>120</v>
      </c>
      <c r="C4" s="5" t="n">
        <v>-61960</v>
      </c>
      <c r="F4" s="5" t="n">
        <v>-61960</v>
      </c>
    </row>
    <row r="5" spans="1:6">
      <c r="A5" s="4" t="s">
        <v>121</v>
      </c>
      <c r="C5" s="5" t="n">
        <v>-1798</v>
      </c>
      <c r="F5" s="5" t="n">
        <v>-1798</v>
      </c>
    </row>
    <row r="6" spans="1:6">
      <c r="A6" s="4" t="s">
        <v>122</v>
      </c>
      <c r="C6" s="5" t="n">
        <v>18688</v>
      </c>
      <c r="F6" s="5" t="n">
        <v>18688</v>
      </c>
    </row>
    <row r="7" spans="1:6">
      <c r="A7" s="4" t="s">
        <v>123</v>
      </c>
      <c r="B7" s="5" t="n">
        <v>25</v>
      </c>
      <c r="C7" s="5" t="n">
        <v>15533</v>
      </c>
      <c r="F7" s="5" t="n">
        <v>15558</v>
      </c>
    </row>
    <row r="8" spans="1:6">
      <c r="A8" s="4" t="s">
        <v>124</v>
      </c>
      <c r="C8" s="5" t="n">
        <v>237</v>
      </c>
      <c r="F8" s="5" t="n">
        <v>237</v>
      </c>
    </row>
    <row r="9" spans="1:6">
      <c r="A9" s="4" t="s">
        <v>64</v>
      </c>
      <c r="E9" s="5" t="n">
        <v>-1791</v>
      </c>
      <c r="F9" s="5" t="n">
        <v>-1791</v>
      </c>
    </row>
    <row r="10" spans="1:6">
      <c r="A10" s="4" t="s">
        <v>125</v>
      </c>
      <c r="B10" s="5" t="n">
        <v>1302</v>
      </c>
      <c r="C10" s="5" t="n">
        <v>1591432</v>
      </c>
      <c r="D10" s="5" t="n">
        <v>-612123</v>
      </c>
      <c r="E10" s="5" t="n">
        <v>937</v>
      </c>
      <c r="F10" s="5" t="n">
        <v>981548</v>
      </c>
    </row>
    <row r="11" spans="1:6">
      <c r="A11" s="4" t="s">
        <v>51</v>
      </c>
      <c r="D11" s="5" t="n">
        <v>7186</v>
      </c>
      <c r="F11" s="5" t="n">
        <v>7186</v>
      </c>
    </row>
    <row r="12" spans="1:6">
      <c r="A12" s="4" t="s">
        <v>120</v>
      </c>
      <c r="C12" s="5" t="n">
        <v>-63255</v>
      </c>
      <c r="F12" s="5" t="n">
        <v>-63255</v>
      </c>
    </row>
    <row r="13" spans="1:6">
      <c r="A13" s="4" t="s">
        <v>121</v>
      </c>
      <c r="C13" s="5" t="n">
        <v>-2365</v>
      </c>
      <c r="F13" s="5" t="n">
        <v>-2365</v>
      </c>
    </row>
    <row r="14" spans="1:6">
      <c r="A14" s="4" t="s">
        <v>122</v>
      </c>
      <c r="C14" s="5" t="n">
        <v>23158</v>
      </c>
      <c r="F14" s="5" t="n">
        <v>23158</v>
      </c>
    </row>
    <row r="15" spans="1:6">
      <c r="A15" s="4" t="s">
        <v>123</v>
      </c>
      <c r="B15" s="5" t="n">
        <v>25</v>
      </c>
      <c r="C15" s="5" t="n">
        <v>10364</v>
      </c>
      <c r="F15" s="5" t="n">
        <v>10389</v>
      </c>
    </row>
    <row r="16" spans="1:6">
      <c r="A16" s="4" t="s">
        <v>64</v>
      </c>
      <c r="E16" s="5" t="n">
        <v>-1912</v>
      </c>
      <c r="F16" s="5" t="n">
        <v>-1912</v>
      </c>
    </row>
    <row r="17" spans="1:6">
      <c r="A17" s="4" t="s">
        <v>126</v>
      </c>
      <c r="B17" s="5" t="n">
        <v>1327</v>
      </c>
      <c r="C17" s="5" t="n">
        <v>1559334</v>
      </c>
      <c r="D17" s="5" t="n">
        <v>-604937</v>
      </c>
      <c r="E17" s="5" t="n">
        <v>-975</v>
      </c>
      <c r="F17" s="5" t="n">
        <v>954749</v>
      </c>
    </row>
    <row r="18" spans="1:6">
      <c r="A18" s="4" t="s">
        <v>51</v>
      </c>
      <c r="D18" s="5" t="n">
        <v>48137</v>
      </c>
      <c r="F18" s="5" t="n">
        <v>48137</v>
      </c>
    </row>
    <row r="19" spans="1:6">
      <c r="A19" s="4" t="s">
        <v>120</v>
      </c>
      <c r="C19" s="5" t="n">
        <v>-64916</v>
      </c>
      <c r="F19" s="5" t="n">
        <v>-64916</v>
      </c>
    </row>
    <row r="20" spans="1:6">
      <c r="A20" s="4" t="s">
        <v>121</v>
      </c>
      <c r="C20" s="5" t="n">
        <v>-2767</v>
      </c>
      <c r="F20" s="5" t="n">
        <v>-2767</v>
      </c>
    </row>
    <row r="21" spans="1:6">
      <c r="A21" s="4" t="s">
        <v>122</v>
      </c>
      <c r="C21" s="5" t="n">
        <v>26802</v>
      </c>
      <c r="F21" s="5" t="n">
        <v>26802</v>
      </c>
    </row>
    <row r="22" spans="1:6">
      <c r="A22" s="4" t="s">
        <v>123</v>
      </c>
      <c r="B22" s="5" t="n">
        <v>50</v>
      </c>
      <c r="C22" s="5" t="n">
        <v>22563</v>
      </c>
      <c r="F22" s="5" t="n">
        <v>22613</v>
      </c>
    </row>
    <row r="23" spans="1:6">
      <c r="A23" s="4" t="s">
        <v>64</v>
      </c>
      <c r="E23" s="5" t="n">
        <v>-1079</v>
      </c>
      <c r="F23" s="5" t="n">
        <v>-1079</v>
      </c>
    </row>
    <row r="24" spans="1:6">
      <c r="A24" s="4" t="s">
        <v>127</v>
      </c>
      <c r="B24" s="7" t="n">
        <v>1377</v>
      </c>
      <c r="C24" s="7" t="n">
        <v>1541016</v>
      </c>
      <c r="D24" s="7" t="n">
        <v>-556800</v>
      </c>
      <c r="E24" s="7" t="n">
        <v>-2054</v>
      </c>
      <c r="F24" s="7" t="n">
        <v>9835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5</v>
      </c>
      <c r="B1" s="2" t="s">
        <v>494</v>
      </c>
      <c r="D1" s="2" t="s">
        <v>1</v>
      </c>
    </row>
    <row r="2" spans="1:6">
      <c r="B2" s="2" t="s">
        <v>2</v>
      </c>
      <c r="C2" s="2" t="s">
        <v>4</v>
      </c>
      <c r="D2" s="2" t="s">
        <v>2</v>
      </c>
      <c r="E2" s="2" t="s">
        <v>32</v>
      </c>
      <c r="F2" s="2" t="s">
        <v>33</v>
      </c>
    </row>
    <row r="3" spans="1:6">
      <c r="A3" s="3" t="s">
        <v>516</v>
      </c>
    </row>
    <row r="4" spans="1:6">
      <c r="A4" s="4" t="s">
        <v>517</v>
      </c>
      <c r="D4" s="7" t="n">
        <v>-50</v>
      </c>
      <c r="E4" s="7" t="n">
        <v>-16</v>
      </c>
      <c r="F4" s="7" t="n">
        <v>-71</v>
      </c>
    </row>
    <row r="5" spans="1:6">
      <c r="A5" s="4" t="s">
        <v>518</v>
      </c>
    </row>
    <row r="6" spans="1:6">
      <c r="A6" s="3" t="s">
        <v>516</v>
      </c>
    </row>
    <row r="7" spans="1:6">
      <c r="A7" s="4" t="s">
        <v>519</v>
      </c>
      <c r="D7" s="4" t="s">
        <v>375</v>
      </c>
    </row>
    <row r="8" spans="1:6">
      <c r="A8" s="4" t="s">
        <v>520</v>
      </c>
      <c r="C8" s="7" t="n">
        <v>9900</v>
      </c>
    </row>
    <row r="9" spans="1:6">
      <c r="A9" s="4" t="s">
        <v>521</v>
      </c>
      <c r="C9" s="7" t="n">
        <v>1000</v>
      </c>
    </row>
    <row r="10" spans="1:6">
      <c r="A10" s="4" t="s">
        <v>522</v>
      </c>
      <c r="B10" s="7" t="n">
        <v>8500</v>
      </c>
    </row>
    <row r="11" spans="1:6">
      <c r="A11" s="4" t="s">
        <v>517</v>
      </c>
      <c r="B11" s="5" t="n">
        <v>1100</v>
      </c>
    </row>
    <row r="12" spans="1:6">
      <c r="A12" s="4" t="s">
        <v>523</v>
      </c>
      <c r="B12" s="5" t="n">
        <v>8800</v>
      </c>
      <c r="D12" s="7" t="n">
        <v>8800</v>
      </c>
    </row>
    <row r="13" spans="1:6">
      <c r="A13" s="4" t="s">
        <v>524</v>
      </c>
      <c r="D13" s="5" t="n">
        <v>2500</v>
      </c>
    </row>
    <row r="14" spans="1:6">
      <c r="A14" s="4" t="s">
        <v>525</v>
      </c>
      <c r="B14" s="7" t="n">
        <v>400</v>
      </c>
      <c r="D14" s="7" t="n">
        <v>4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527</v>
      </c>
    </row>
    <row r="4" spans="1:4">
      <c r="A4" s="4" t="s">
        <v>528</v>
      </c>
      <c r="B4" s="7" t="n">
        <v>7100</v>
      </c>
      <c r="C4" s="7" t="n">
        <v>3200</v>
      </c>
      <c r="D4" s="7" t="n">
        <v>2400</v>
      </c>
    </row>
    <row r="5" spans="1:4">
      <c r="A5" s="4" t="s">
        <v>529</v>
      </c>
      <c r="B5" s="5" t="n">
        <v>38900</v>
      </c>
    </row>
    <row r="6" spans="1:4">
      <c r="A6" s="4" t="s">
        <v>530</v>
      </c>
      <c r="B6" s="5" t="n">
        <v>16500</v>
      </c>
    </row>
    <row r="7" spans="1:4">
      <c r="A7" s="4" t="s">
        <v>531</v>
      </c>
      <c r="B7" s="5" t="n">
        <v>100</v>
      </c>
      <c r="C7" s="5" t="n">
        <v>-7400</v>
      </c>
      <c r="D7" s="5" t="n">
        <v>400</v>
      </c>
    </row>
    <row r="8" spans="1:4">
      <c r="A8" s="4" t="s">
        <v>532</v>
      </c>
      <c r="B8" s="5" t="n">
        <v>0</v>
      </c>
      <c r="C8" s="5" t="n">
        <v>600</v>
      </c>
      <c r="D8" s="5" t="n">
        <v>500</v>
      </c>
    </row>
    <row r="9" spans="1:4">
      <c r="A9" s="4" t="s">
        <v>533</v>
      </c>
      <c r="C9" s="5" t="n">
        <v>548</v>
      </c>
      <c r="D9" s="5" t="n">
        <v>24804</v>
      </c>
    </row>
    <row r="10" spans="1:4">
      <c r="A10" s="4" t="s">
        <v>534</v>
      </c>
      <c r="C10" s="5" t="n">
        <v>-73395</v>
      </c>
    </row>
    <row r="11" spans="1:4">
      <c r="A11" s="4" t="s">
        <v>535</v>
      </c>
      <c r="B11" s="5" t="n">
        <v>3500</v>
      </c>
      <c r="C11" s="5" t="n">
        <v>8000</v>
      </c>
      <c r="D11" s="5" t="n">
        <v>29000</v>
      </c>
    </row>
    <row r="12" spans="1:4">
      <c r="A12" s="4" t="s">
        <v>536</v>
      </c>
      <c r="B12" s="5" t="n">
        <v>303100</v>
      </c>
    </row>
    <row r="13" spans="1:4">
      <c r="A13" s="4" t="s">
        <v>537</v>
      </c>
      <c r="B13" s="7" t="n">
        <v>14660</v>
      </c>
      <c r="C13" s="5" t="n">
        <v>-21958</v>
      </c>
      <c r="D13" s="5" t="n">
        <v>19721</v>
      </c>
    </row>
    <row r="14" spans="1:4">
      <c r="A14" s="4" t="s">
        <v>538</v>
      </c>
    </row>
    <row r="15" spans="1:4">
      <c r="A15" s="3" t="s">
        <v>527</v>
      </c>
    </row>
    <row r="16" spans="1:4">
      <c r="A16" s="4" t="s">
        <v>539</v>
      </c>
      <c r="B16" s="4" t="s">
        <v>540</v>
      </c>
    </row>
    <row r="17" spans="1:4">
      <c r="A17" s="4" t="s">
        <v>541</v>
      </c>
      <c r="B17" s="4" t="s">
        <v>542</v>
      </c>
    </row>
    <row r="18" spans="1:4">
      <c r="A18" s="4" t="s">
        <v>543</v>
      </c>
    </row>
    <row r="19" spans="1:4">
      <c r="A19" s="3" t="s">
        <v>527</v>
      </c>
    </row>
    <row r="20" spans="1:4">
      <c r="A20" s="4" t="s">
        <v>532</v>
      </c>
      <c r="C20" s="5" t="n">
        <v>600</v>
      </c>
      <c r="D20" s="5" t="n">
        <v>5600</v>
      </c>
    </row>
    <row r="21" spans="1:4">
      <c r="A21" s="4" t="s">
        <v>533</v>
      </c>
      <c r="D21" s="5" t="n">
        <v>16400</v>
      </c>
    </row>
    <row r="22" spans="1:4">
      <c r="A22" s="4" t="s">
        <v>544</v>
      </c>
      <c r="D22" s="5" t="n">
        <v>4200</v>
      </c>
    </row>
    <row r="23" spans="1:4">
      <c r="A23" s="4" t="s">
        <v>545</v>
      </c>
      <c r="D23" s="5" t="n">
        <v>6600</v>
      </c>
    </row>
    <row r="24" spans="1:4">
      <c r="A24" s="4" t="s">
        <v>546</v>
      </c>
    </row>
    <row r="25" spans="1:4">
      <c r="A25" s="3" t="s">
        <v>527</v>
      </c>
    </row>
    <row r="26" spans="1:4">
      <c r="A26" s="4" t="s">
        <v>532</v>
      </c>
      <c r="C26" s="7" t="n">
        <v>600</v>
      </c>
    </row>
    <row r="27" spans="1:4">
      <c r="A27" s="4" t="s">
        <v>547</v>
      </c>
    </row>
    <row r="28" spans="1:4">
      <c r="A28" s="3" t="s">
        <v>527</v>
      </c>
    </row>
    <row r="29" spans="1:4">
      <c r="A29" s="4" t="s">
        <v>532</v>
      </c>
      <c r="D29" s="5" t="n">
        <v>2700</v>
      </c>
    </row>
    <row r="30" spans="1:4">
      <c r="A30" s="4" t="s">
        <v>533</v>
      </c>
      <c r="D30" s="5" t="n">
        <v>7500</v>
      </c>
    </row>
    <row r="31" spans="1:4">
      <c r="A31" s="4" t="s">
        <v>548</v>
      </c>
      <c r="D31" s="5" t="n">
        <v>2400</v>
      </c>
    </row>
    <row r="32" spans="1:4">
      <c r="A32" s="4" t="s">
        <v>549</v>
      </c>
      <c r="D32" s="5" t="n">
        <v>4800</v>
      </c>
    </row>
    <row r="33" spans="1:4">
      <c r="A33" s="4" t="s">
        <v>550</v>
      </c>
      <c r="D33" s="5" t="n">
        <v>300</v>
      </c>
    </row>
    <row r="34" spans="1:4">
      <c r="A34" s="4" t="s">
        <v>551</v>
      </c>
    </row>
    <row r="35" spans="1:4">
      <c r="A35" s="3" t="s">
        <v>527</v>
      </c>
    </row>
    <row r="36" spans="1:4">
      <c r="A36" s="4" t="s">
        <v>532</v>
      </c>
      <c r="D36" s="5" t="n">
        <v>300</v>
      </c>
    </row>
    <row r="37" spans="1:4">
      <c r="A37" s="4" t="s">
        <v>552</v>
      </c>
    </row>
    <row r="38" spans="1:4">
      <c r="A38" s="3" t="s">
        <v>527</v>
      </c>
    </row>
    <row r="39" spans="1:4">
      <c r="A39" s="4" t="s">
        <v>532</v>
      </c>
      <c r="D39" s="7" t="n">
        <v>600</v>
      </c>
    </row>
    <row r="40" spans="1:4">
      <c r="A40" s="4" t="s">
        <v>553</v>
      </c>
    </row>
    <row r="41" spans="1:4">
      <c r="A41" s="3" t="s">
        <v>527</v>
      </c>
    </row>
    <row r="42" spans="1:4">
      <c r="A42" s="4" t="s">
        <v>554</v>
      </c>
      <c r="B42" s="7" t="n">
        <v>12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192</v>
      </c>
    </row>
    <row r="4" spans="1:4">
      <c r="A4" s="4" t="s">
        <v>556</v>
      </c>
      <c r="B4" s="7" t="n">
        <v>35099</v>
      </c>
      <c r="C4" s="7" t="n">
        <v>32729</v>
      </c>
      <c r="D4" s="7" t="n">
        <v>51959</v>
      </c>
    </row>
    <row r="5" spans="1:4">
      <c r="A5" s="4" t="s">
        <v>557</v>
      </c>
      <c r="B5" s="5" t="n">
        <v>27698</v>
      </c>
      <c r="C5" s="5" t="n">
        <v>-47501</v>
      </c>
      <c r="D5" s="5" t="n">
        <v>22574</v>
      </c>
    </row>
    <row r="6" spans="1:4">
      <c r="A6" s="4" t="s">
        <v>49</v>
      </c>
      <c r="B6" s="7" t="n">
        <v>62797</v>
      </c>
      <c r="C6" s="7" t="n">
        <v>-14772</v>
      </c>
      <c r="D6" s="7" t="n">
        <v>745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192</v>
      </c>
    </row>
    <row r="4" spans="1:4">
      <c r="A4" s="4" t="s">
        <v>559</v>
      </c>
      <c r="B4" s="7" t="n">
        <v>2682</v>
      </c>
      <c r="C4" s="7" t="n">
        <v>-18221</v>
      </c>
      <c r="D4" s="7" t="n">
        <v>-14366</v>
      </c>
    </row>
    <row r="5" spans="1:4">
      <c r="A5" s="4" t="s">
        <v>560</v>
      </c>
      <c r="B5" s="5" t="n">
        <v>988</v>
      </c>
      <c r="C5" s="5" t="n">
        <v>113</v>
      </c>
      <c r="D5" s="5" t="n">
        <v>-865</v>
      </c>
    </row>
    <row r="6" spans="1:4">
      <c r="A6" s="4" t="s">
        <v>557</v>
      </c>
      <c r="B6" s="5" t="n">
        <v>1684</v>
      </c>
      <c r="C6" s="5" t="n">
        <v>2422</v>
      </c>
      <c r="D6" s="5" t="n">
        <v>-617</v>
      </c>
    </row>
    <row r="7" spans="1:4">
      <c r="A7" s="4" t="s">
        <v>561</v>
      </c>
      <c r="B7" s="5" t="n">
        <v>5354</v>
      </c>
      <c r="C7" s="5" t="n">
        <v>-15686</v>
      </c>
      <c r="D7" s="5" t="n">
        <v>-15848</v>
      </c>
    </row>
    <row r="8" spans="1:4">
      <c r="A8" s="4" t="s">
        <v>559</v>
      </c>
      <c r="B8" s="5" t="n">
        <v>5658</v>
      </c>
      <c r="C8" s="5" t="n">
        <v>-6391</v>
      </c>
      <c r="D8" s="5" t="n">
        <v>23337</v>
      </c>
    </row>
    <row r="9" spans="1:4">
      <c r="A9" s="4" t="s">
        <v>560</v>
      </c>
      <c r="B9" s="5" t="n">
        <v>4002</v>
      </c>
      <c r="C9" s="5" t="n">
        <v>-24</v>
      </c>
      <c r="D9" s="5" t="n">
        <v>2536</v>
      </c>
    </row>
    <row r="10" spans="1:4">
      <c r="A10" s="4" t="s">
        <v>557</v>
      </c>
      <c r="B10" s="5" t="n">
        <v>-354</v>
      </c>
      <c r="C10" s="5" t="n">
        <v>143</v>
      </c>
      <c r="D10" s="5" t="n">
        <v>9696</v>
      </c>
    </row>
    <row r="11" spans="1:4">
      <c r="A11" s="4" t="s">
        <v>562</v>
      </c>
      <c r="B11" s="5" t="n">
        <v>9306</v>
      </c>
      <c r="C11" s="5" t="n">
        <v>-6272</v>
      </c>
      <c r="D11" s="5" t="n">
        <v>35569</v>
      </c>
    </row>
    <row r="12" spans="1:4">
      <c r="A12" s="4" t="s">
        <v>563</v>
      </c>
      <c r="B12" s="7" t="n">
        <v>14660</v>
      </c>
      <c r="C12" s="7" t="n">
        <v>-21958</v>
      </c>
      <c r="D12" s="7" t="n">
        <v>197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33</v>
      </c>
    </row>
    <row r="3" spans="1:4">
      <c r="A3" s="3" t="s">
        <v>192</v>
      </c>
    </row>
    <row r="4" spans="1:4">
      <c r="A4" s="4" t="s">
        <v>565</v>
      </c>
      <c r="B4" s="7" t="n">
        <v>7286</v>
      </c>
      <c r="C4" s="7" t="n">
        <v>-11628</v>
      </c>
      <c r="D4" s="7" t="n">
        <v>5611</v>
      </c>
    </row>
    <row r="5" spans="1:4">
      <c r="A5" s="4" t="s">
        <v>566</v>
      </c>
      <c r="B5" s="8" t="n">
        <v>0.05</v>
      </c>
      <c r="C5" s="8" t="n">
        <v>-0.09</v>
      </c>
      <c r="D5" s="8" t="n">
        <v>0.04</v>
      </c>
    </row>
    <row r="6" spans="1:4">
      <c r="A6" s="4" t="s">
        <v>567</v>
      </c>
      <c r="B6" s="8" t="n">
        <v>0.05</v>
      </c>
      <c r="C6" s="8" t="n">
        <v>-0.09</v>
      </c>
      <c r="D6" s="8" t="n">
        <v>0.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2</v>
      </c>
      <c r="D1" s="2" t="s">
        <v>33</v>
      </c>
    </row>
    <row r="2" spans="1:4">
      <c r="A2" s="3" t="s">
        <v>192</v>
      </c>
    </row>
    <row r="3" spans="1:4">
      <c r="A3" s="4" t="s">
        <v>71</v>
      </c>
      <c r="B3" s="7" t="n">
        <v>7778</v>
      </c>
      <c r="C3" s="7" t="n">
        <v>13049</v>
      </c>
    </row>
    <row r="4" spans="1:4">
      <c r="A4" s="4" t="s">
        <v>487</v>
      </c>
      <c r="B4" s="5" t="n">
        <v>6481</v>
      </c>
      <c r="C4" s="5" t="n">
        <v>1681</v>
      </c>
    </row>
    <row r="5" spans="1:4">
      <c r="A5" s="4" t="s">
        <v>423</v>
      </c>
      <c r="B5" s="5" t="n">
        <v>5955</v>
      </c>
      <c r="C5" s="5" t="n">
        <v>4658</v>
      </c>
    </row>
    <row r="6" spans="1:4">
      <c r="A6" s="4" t="s">
        <v>136</v>
      </c>
      <c r="B6" s="5" t="n">
        <v>3389</v>
      </c>
      <c r="C6" s="5" t="n">
        <v>6480</v>
      </c>
    </row>
    <row r="7" spans="1:4">
      <c r="A7" s="4" t="s">
        <v>569</v>
      </c>
      <c r="B7" s="5" t="n">
        <v>25951</v>
      </c>
      <c r="C7" s="5" t="n">
        <v>25584</v>
      </c>
    </row>
    <row r="8" spans="1:4">
      <c r="A8" s="4" t="s">
        <v>570</v>
      </c>
      <c r="B8" s="5" t="n">
        <v>4547</v>
      </c>
      <c r="C8" s="5" t="n">
        <v>4350</v>
      </c>
    </row>
    <row r="9" spans="1:4">
      <c r="A9" s="4" t="s">
        <v>399</v>
      </c>
      <c r="B9" s="5" t="n">
        <v>6131</v>
      </c>
      <c r="C9" s="5" t="n">
        <v>5526</v>
      </c>
    </row>
    <row r="10" spans="1:4">
      <c r="A10" s="4" t="s">
        <v>571</v>
      </c>
      <c r="B10" s="5" t="n">
        <v>40786</v>
      </c>
      <c r="C10" s="5" t="n">
        <v>43010</v>
      </c>
    </row>
    <row r="11" spans="1:4">
      <c r="A11" s="4" t="s">
        <v>572</v>
      </c>
      <c r="B11" s="5" t="n">
        <v>6592</v>
      </c>
      <c r="C11" s="5" t="n">
        <v>6592</v>
      </c>
    </row>
    <row r="12" spans="1:4">
      <c r="A12" s="4" t="s">
        <v>573</v>
      </c>
      <c r="B12" s="5" t="n">
        <v>411</v>
      </c>
      <c r="C12" s="5" t="n">
        <v>406</v>
      </c>
    </row>
    <row r="13" spans="1:4">
      <c r="A13" s="4" t="s">
        <v>574</v>
      </c>
      <c r="B13" s="5" t="n">
        <v>108021</v>
      </c>
      <c r="C13" s="5" t="n">
        <v>111336</v>
      </c>
    </row>
    <row r="14" spans="1:4">
      <c r="A14" s="4" t="s">
        <v>575</v>
      </c>
      <c r="B14" s="5" t="n">
        <v>-4030</v>
      </c>
      <c r="C14" s="5" t="n">
        <v>-4642</v>
      </c>
    </row>
    <row r="15" spans="1:4">
      <c r="A15" s="4" t="s">
        <v>576</v>
      </c>
      <c r="B15" s="5" t="n">
        <v>-4030</v>
      </c>
      <c r="C15" s="5" t="n">
        <v>-4642</v>
      </c>
    </row>
    <row r="16" spans="1:4">
      <c r="A16" s="4" t="s">
        <v>577</v>
      </c>
      <c r="B16" s="5" t="n">
        <v>-50153</v>
      </c>
      <c r="C16" s="5" t="n">
        <v>-43555</v>
      </c>
      <c r="D16" s="7" t="n">
        <v>-34733</v>
      </c>
    </row>
    <row r="17" spans="1:4">
      <c r="A17" s="4" t="s">
        <v>578</v>
      </c>
      <c r="B17" s="7" t="n">
        <v>53838</v>
      </c>
      <c r="C17" s="7" t="n">
        <v>631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7" t="n">
        <v>43555</v>
      </c>
      <c r="C4" s="7" t="n">
        <v>34733</v>
      </c>
    </row>
    <row r="5" spans="1:3">
      <c r="A5" s="4" t="s">
        <v>582</v>
      </c>
      <c r="B5" s="5" t="n">
        <v>50153</v>
      </c>
      <c r="C5" s="5" t="n">
        <v>43555</v>
      </c>
    </row>
    <row r="6" spans="1:3">
      <c r="A6" s="4" t="s">
        <v>583</v>
      </c>
    </row>
    <row r="7" spans="1:3">
      <c r="A7" s="3" t="s">
        <v>580</v>
      </c>
    </row>
    <row r="8" spans="1:3">
      <c r="A8" s="4" t="s">
        <v>584</v>
      </c>
      <c r="B8" s="5" t="n">
        <v>4674</v>
      </c>
      <c r="C8" s="5" t="n">
        <v>5745</v>
      </c>
    </row>
    <row r="9" spans="1:3">
      <c r="A9" s="4" t="s">
        <v>553</v>
      </c>
    </row>
    <row r="10" spans="1:3">
      <c r="A10" s="3" t="s">
        <v>580</v>
      </c>
    </row>
    <row r="11" spans="1:3">
      <c r="A11" s="4" t="s">
        <v>584</v>
      </c>
      <c r="B11" s="7" t="n">
        <v>1924</v>
      </c>
      <c r="C11" s="5" t="n">
        <v>3113</v>
      </c>
    </row>
    <row r="12" spans="1:3">
      <c r="A12" s="4" t="s">
        <v>585</v>
      </c>
    </row>
    <row r="13" spans="1:3">
      <c r="A13" s="3" t="s">
        <v>580</v>
      </c>
    </row>
    <row r="14" spans="1:3">
      <c r="A14" s="4" t="s">
        <v>584</v>
      </c>
      <c r="C14" s="7" t="n">
        <v>-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192</v>
      </c>
    </row>
    <row r="4" spans="1:4">
      <c r="A4" s="4" t="s">
        <v>587</v>
      </c>
      <c r="B4" s="4" t="s">
        <v>588</v>
      </c>
      <c r="C4" s="4" t="s">
        <v>588</v>
      </c>
      <c r="D4" s="4" t="s">
        <v>588</v>
      </c>
    </row>
    <row r="5" spans="1:4">
      <c r="A5" s="4" t="s">
        <v>589</v>
      </c>
      <c r="B5" s="7" t="n">
        <v>21979</v>
      </c>
      <c r="C5" s="7" t="n">
        <v>-5169</v>
      </c>
      <c r="D5" s="7" t="n">
        <v>26087</v>
      </c>
    </row>
    <row r="6" spans="1:4">
      <c r="A6" s="4" t="s">
        <v>590</v>
      </c>
      <c r="B6" s="5" t="n">
        <v>3897</v>
      </c>
      <c r="C6" s="5" t="n">
        <v>1775</v>
      </c>
      <c r="D6" s="5" t="n">
        <v>1356</v>
      </c>
    </row>
    <row r="7" spans="1:4">
      <c r="A7" s="4" t="s">
        <v>591</v>
      </c>
      <c r="B7" s="5" t="n">
        <v>-8950</v>
      </c>
      <c r="C7" s="5" t="n">
        <v>15853</v>
      </c>
      <c r="D7" s="5" t="n">
        <v>-7918</v>
      </c>
    </row>
    <row r="8" spans="1:4">
      <c r="A8" s="4" t="s">
        <v>136</v>
      </c>
      <c r="B8" s="5" t="n">
        <v>-1826</v>
      </c>
      <c r="C8" s="5" t="n">
        <v>349</v>
      </c>
      <c r="D8" s="5" t="n">
        <v>748</v>
      </c>
    </row>
    <row r="9" spans="1:4">
      <c r="A9" s="4" t="s">
        <v>592</v>
      </c>
      <c r="B9" s="5" t="n">
        <v>-2876</v>
      </c>
      <c r="C9" s="5" t="n">
        <v>-5741</v>
      </c>
      <c r="D9" s="5" t="n">
        <v>-4608</v>
      </c>
    </row>
    <row r="10" spans="1:4">
      <c r="A10" s="4" t="s">
        <v>593</v>
      </c>
      <c r="C10" s="5" t="n">
        <v>-28002</v>
      </c>
      <c r="D10" s="5" t="n">
        <v>2765</v>
      </c>
    </row>
    <row r="11" spans="1:4">
      <c r="A11" s="4" t="s">
        <v>594</v>
      </c>
      <c r="C11" s="5" t="n">
        <v>155</v>
      </c>
      <c r="D11" s="5" t="n">
        <v>437</v>
      </c>
    </row>
    <row r="12" spans="1:4">
      <c r="A12" s="4" t="s">
        <v>595</v>
      </c>
      <c r="B12" s="5" t="n">
        <v>-830</v>
      </c>
      <c r="C12" s="5" t="n">
        <v>-529</v>
      </c>
      <c r="D12" s="5" t="n">
        <v>-675</v>
      </c>
    </row>
    <row r="13" spans="1:4">
      <c r="A13" s="4" t="s">
        <v>596</v>
      </c>
      <c r="B13" s="5" t="n">
        <v>-3828</v>
      </c>
      <c r="C13" s="5" t="n">
        <v>-3999</v>
      </c>
      <c r="D13" s="5" t="n">
        <v>-2964</v>
      </c>
    </row>
    <row r="14" spans="1:4">
      <c r="A14" s="4" t="s">
        <v>597</v>
      </c>
      <c r="C14" s="5" t="n">
        <v>92</v>
      </c>
      <c r="D14" s="5" t="n">
        <v>1381</v>
      </c>
    </row>
    <row r="15" spans="1:4">
      <c r="A15" s="4" t="s">
        <v>598</v>
      </c>
      <c r="D15" s="5" t="n">
        <v>1400</v>
      </c>
    </row>
    <row r="16" spans="1:4">
      <c r="A16" s="4" t="s">
        <v>599</v>
      </c>
      <c r="B16" s="5" t="n">
        <v>4970</v>
      </c>
      <c r="C16" s="5" t="n">
        <v>4717</v>
      </c>
      <c r="D16" s="5" t="n">
        <v>5215</v>
      </c>
    </row>
    <row r="17" spans="1:4">
      <c r="A17" s="4" t="s">
        <v>600</v>
      </c>
      <c r="C17" s="5" t="n">
        <v>-1205</v>
      </c>
      <c r="D17" s="5" t="n">
        <v>-2299</v>
      </c>
    </row>
    <row r="18" spans="1:4">
      <c r="A18" s="4" t="s">
        <v>601</v>
      </c>
      <c r="B18" s="5" t="n">
        <v>2124</v>
      </c>
      <c r="C18" s="5" t="n">
        <v>-254</v>
      </c>
      <c r="D18" s="5" t="n">
        <v>-1204</v>
      </c>
    </row>
    <row r="19" spans="1:4">
      <c r="A19" s="4" t="s">
        <v>563</v>
      </c>
      <c r="B19" s="7" t="n">
        <v>14660</v>
      </c>
      <c r="C19" s="7" t="n">
        <v>-21958</v>
      </c>
      <c r="D19" s="7" t="n">
        <v>197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33</v>
      </c>
    </row>
    <row r="3" spans="1:4">
      <c r="A3" s="3" t="s">
        <v>192</v>
      </c>
    </row>
    <row r="4" spans="1:4">
      <c r="A4" s="4" t="s">
        <v>603</v>
      </c>
      <c r="B4" s="7" t="n">
        <v>8731</v>
      </c>
      <c r="C4" s="7" t="n">
        <v>78206</v>
      </c>
      <c r="D4" s="7" t="n">
        <v>99343</v>
      </c>
    </row>
    <row r="5" spans="1:4">
      <c r="A5" s="4" t="s">
        <v>604</v>
      </c>
      <c r="B5" s="5" t="n">
        <v>791</v>
      </c>
      <c r="C5" s="5" t="n">
        <v>3004</v>
      </c>
      <c r="D5" s="5" t="n">
        <v>1152</v>
      </c>
    </row>
    <row r="6" spans="1:4">
      <c r="A6" s="4" t="s">
        <v>605</v>
      </c>
      <c r="D6" s="5" t="n">
        <v>2515</v>
      </c>
    </row>
    <row r="7" spans="1:4">
      <c r="A7" s="4" t="s">
        <v>606</v>
      </c>
      <c r="C7" s="5" t="n">
        <v>-548</v>
      </c>
      <c r="D7" s="5" t="n">
        <v>-24804</v>
      </c>
    </row>
    <row r="8" spans="1:4">
      <c r="A8" s="4" t="s">
        <v>607</v>
      </c>
      <c r="C8" s="5" t="n">
        <v>1464</v>
      </c>
    </row>
    <row r="9" spans="1:4">
      <c r="A9" s="4" t="s">
        <v>534</v>
      </c>
      <c r="C9" s="5" t="n">
        <v>-73395</v>
      </c>
    </row>
    <row r="10" spans="1:4">
      <c r="A10" s="4" t="s">
        <v>608</v>
      </c>
      <c r="B10" s="5" t="n">
        <v>9522</v>
      </c>
      <c r="C10" s="5" t="n">
        <v>8731</v>
      </c>
      <c r="D10" s="7" t="n">
        <v>78206</v>
      </c>
    </row>
    <row r="11" spans="1:4">
      <c r="A11" s="4" t="s">
        <v>609</v>
      </c>
      <c r="B11" s="7" t="n">
        <v>143</v>
      </c>
      <c r="C11" s="7" t="n">
        <v>1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6" t="n">
        <v>1.1</v>
      </c>
      <c r="C4" s="6" t="n">
        <v>1.3</v>
      </c>
    </row>
    <row r="5" spans="1:3">
      <c r="A5" s="4" t="s">
        <v>613</v>
      </c>
    </row>
    <row r="6" spans="1:3">
      <c r="A6" s="3" t="s">
        <v>611</v>
      </c>
    </row>
    <row r="7" spans="1:3">
      <c r="A7" s="4" t="s">
        <v>614</v>
      </c>
      <c r="B7" s="4" t="s">
        <v>615</v>
      </c>
    </row>
    <row r="8" spans="1:3">
      <c r="A8" s="4" t="s">
        <v>616</v>
      </c>
      <c r="B8" s="7" t="n">
        <v>225</v>
      </c>
    </row>
    <row r="9" spans="1:3">
      <c r="A9" s="4" t="s">
        <v>617</v>
      </c>
      <c r="B9" s="4" t="s">
        <v>389</v>
      </c>
    </row>
    <row r="10" spans="1:3">
      <c r="A10" s="4" t="s">
        <v>618</v>
      </c>
      <c r="B10" s="4" t="s">
        <v>619</v>
      </c>
    </row>
    <row r="11" spans="1:3">
      <c r="A11" s="4" t="s">
        <v>620</v>
      </c>
      <c r="B11" s="7" t="n">
        <v>0</v>
      </c>
    </row>
    <row r="12" spans="1:3">
      <c r="A12" s="4" t="s">
        <v>621</v>
      </c>
    </row>
    <row r="13" spans="1:3">
      <c r="A13" s="3" t="s">
        <v>611</v>
      </c>
    </row>
    <row r="14" spans="1:3">
      <c r="A14" s="4" t="s">
        <v>616</v>
      </c>
      <c r="B14" s="7" t="n">
        <v>325</v>
      </c>
    </row>
    <row r="15" spans="1:3">
      <c r="A15" s="4" t="s">
        <v>617</v>
      </c>
      <c r="B15" s="4" t="s">
        <v>389</v>
      </c>
    </row>
    <row r="16" spans="1:3">
      <c r="A16" s="4" t="s">
        <v>620</v>
      </c>
      <c r="C16" s="7" t="n">
        <v>0</v>
      </c>
    </row>
    <row r="17" spans="1:3">
      <c r="A17" s="4" t="s">
        <v>622</v>
      </c>
    </row>
    <row r="18" spans="1:3">
      <c r="A18" s="3" t="s">
        <v>611</v>
      </c>
    </row>
    <row r="19" spans="1:3">
      <c r="A19" s="4" t="s">
        <v>616</v>
      </c>
      <c r="B19" s="7" t="n">
        <v>50</v>
      </c>
    </row>
    <row r="20" spans="1:3">
      <c r="A20" s="4" t="s">
        <v>623</v>
      </c>
    </row>
    <row r="21" spans="1:3">
      <c r="A21" s="3" t="s">
        <v>611</v>
      </c>
    </row>
    <row r="22" spans="1:3">
      <c r="A22" s="4" t="s">
        <v>616</v>
      </c>
      <c r="B22" s="5" t="n">
        <v>30</v>
      </c>
    </row>
    <row r="23" spans="1:3">
      <c r="A23" s="4" t="s">
        <v>624</v>
      </c>
    </row>
    <row r="24" spans="1:3">
      <c r="A24" s="3" t="s">
        <v>611</v>
      </c>
    </row>
    <row r="25" spans="1:3">
      <c r="A25" s="4" t="s">
        <v>616</v>
      </c>
      <c r="B25" s="7" t="n">
        <v>70</v>
      </c>
    </row>
    <row r="26" spans="1:3">
      <c r="A26" s="4" t="s">
        <v>625</v>
      </c>
    </row>
    <row r="27" spans="1:3">
      <c r="A27" s="3" t="s">
        <v>611</v>
      </c>
    </row>
    <row r="28" spans="1:3">
      <c r="A28" s="4" t="s">
        <v>626</v>
      </c>
      <c r="B28" s="4" t="s">
        <v>627</v>
      </c>
    </row>
    <row r="29" spans="1:3">
      <c r="A29" s="4" t="s">
        <v>628</v>
      </c>
    </row>
    <row r="30" spans="1:3">
      <c r="A30" s="3" t="s">
        <v>611</v>
      </c>
    </row>
    <row r="31" spans="1:3">
      <c r="A31" s="4" t="s">
        <v>626</v>
      </c>
      <c r="B31" s="4" t="s">
        <v>629</v>
      </c>
    </row>
    <row r="32" spans="1:3">
      <c r="A32" s="4" t="s">
        <v>630</v>
      </c>
    </row>
    <row r="33" spans="1:3">
      <c r="A33" s="3" t="s">
        <v>611</v>
      </c>
    </row>
    <row r="34" spans="1:3">
      <c r="A34" s="4" t="s">
        <v>626</v>
      </c>
      <c r="B34" s="4" t="s">
        <v>631</v>
      </c>
    </row>
    <row r="35" spans="1:3">
      <c r="A35" s="4" t="s">
        <v>632</v>
      </c>
    </row>
    <row r="36" spans="1:3">
      <c r="A36" s="3" t="s">
        <v>611</v>
      </c>
    </row>
    <row r="37" spans="1:3">
      <c r="A37" s="4" t="s">
        <v>626</v>
      </c>
      <c r="B37" s="4" t="s">
        <v>633</v>
      </c>
    </row>
    <row r="38" spans="1:3">
      <c r="A38" s="4" t="s">
        <v>634</v>
      </c>
    </row>
    <row r="39" spans="1:3">
      <c r="A39" s="3" t="s">
        <v>611</v>
      </c>
    </row>
    <row r="40" spans="1:3">
      <c r="A40" s="4" t="s">
        <v>626</v>
      </c>
      <c r="B40" s="4" t="s">
        <v>635</v>
      </c>
    </row>
    <row r="41" spans="1:3">
      <c r="A41" s="4" t="s">
        <v>636</v>
      </c>
    </row>
    <row r="42" spans="1:3">
      <c r="A42" s="3" t="s">
        <v>611</v>
      </c>
    </row>
    <row r="43" spans="1:3">
      <c r="A43" s="4" t="s">
        <v>637</v>
      </c>
      <c r="B43" s="4" t="s">
        <v>638</v>
      </c>
    </row>
    <row r="44" spans="1:3">
      <c r="A44" s="4" t="s">
        <v>639</v>
      </c>
    </row>
    <row r="45" spans="1:3">
      <c r="A45" s="3" t="s">
        <v>611</v>
      </c>
    </row>
    <row r="46" spans="1:3">
      <c r="A46" s="4" t="s">
        <v>637</v>
      </c>
      <c r="B46" s="4" t="s">
        <v>640</v>
      </c>
    </row>
    <row r="47" spans="1:3">
      <c r="A47" s="4" t="s">
        <v>641</v>
      </c>
    </row>
    <row r="48" spans="1:3">
      <c r="A48" s="3" t="s">
        <v>611</v>
      </c>
    </row>
    <row r="49" spans="1:3">
      <c r="A49" s="4" t="s">
        <v>637</v>
      </c>
      <c r="B49" s="4" t="s">
        <v>642</v>
      </c>
    </row>
    <row r="50" spans="1:3">
      <c r="A50" s="4" t="s">
        <v>643</v>
      </c>
    </row>
    <row r="51" spans="1:3">
      <c r="A51" s="3" t="s">
        <v>611</v>
      </c>
    </row>
    <row r="52" spans="1:3">
      <c r="A52" s="4" t="s">
        <v>637</v>
      </c>
      <c r="B52" s="4" t="s">
        <v>644</v>
      </c>
    </row>
    <row r="53" spans="1:3">
      <c r="A53" s="4" t="s">
        <v>645</v>
      </c>
    </row>
    <row r="54" spans="1:3">
      <c r="A54" s="3" t="s">
        <v>611</v>
      </c>
    </row>
    <row r="55" spans="1:3">
      <c r="A55" s="4" t="s">
        <v>637</v>
      </c>
      <c r="B55" s="4" t="s">
        <v>644</v>
      </c>
    </row>
    <row r="56" spans="1:3">
      <c r="A56" s="4" t="s">
        <v>646</v>
      </c>
    </row>
    <row r="57" spans="1:3">
      <c r="A57" s="3" t="s">
        <v>611</v>
      </c>
    </row>
    <row r="58" spans="1:3">
      <c r="A58" s="4" t="s">
        <v>637</v>
      </c>
      <c r="B58" s="4" t="s">
        <v>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130</v>
      </c>
      <c r="B4" s="8" t="n">
        <v>0.48</v>
      </c>
      <c r="C4" s="8" t="n">
        <v>0.48</v>
      </c>
      <c r="D4" s="8"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8</v>
      </c>
      <c r="B1" s="2" t="s">
        <v>649</v>
      </c>
    </row>
    <row r="2" spans="1:4">
      <c r="B2" s="2" t="s">
        <v>650</v>
      </c>
      <c r="C2" s="2" t="s">
        <v>2</v>
      </c>
      <c r="D2" s="2" t="s">
        <v>32</v>
      </c>
    </row>
    <row r="3" spans="1:4">
      <c r="A3" s="3" t="s">
        <v>651</v>
      </c>
    </row>
    <row r="4" spans="1:4">
      <c r="A4" s="4" t="s">
        <v>110</v>
      </c>
      <c r="C4" s="5" t="n">
        <v>600000000</v>
      </c>
      <c r="D4" s="5" t="n">
        <v>600000000</v>
      </c>
    </row>
    <row r="5" spans="1:4">
      <c r="A5" s="4" t="s">
        <v>109</v>
      </c>
      <c r="C5" s="8" t="n">
        <v>0.01</v>
      </c>
      <c r="D5" s="8" t="n">
        <v>0.01</v>
      </c>
    </row>
    <row r="6" spans="1:4">
      <c r="A6" s="4" t="s">
        <v>106</v>
      </c>
      <c r="C6" s="5" t="n">
        <v>2000000</v>
      </c>
      <c r="D6" s="5" t="n">
        <v>2000000</v>
      </c>
    </row>
    <row r="7" spans="1:4">
      <c r="A7" s="4" t="s">
        <v>105</v>
      </c>
      <c r="C7" s="8" t="n">
        <v>0.01</v>
      </c>
      <c r="D7" s="8" t="n">
        <v>0.01</v>
      </c>
    </row>
    <row r="8" spans="1:4">
      <c r="A8" s="4" t="s">
        <v>108</v>
      </c>
      <c r="C8" s="5" t="n">
        <v>0</v>
      </c>
      <c r="D8" s="5" t="n">
        <v>0</v>
      </c>
    </row>
    <row r="9" spans="1:4">
      <c r="A9" s="4" t="s">
        <v>652</v>
      </c>
    </row>
    <row r="10" spans="1:4">
      <c r="A10" s="3" t="s">
        <v>651</v>
      </c>
    </row>
    <row r="11" spans="1:4">
      <c r="A11" s="4" t="s">
        <v>653</v>
      </c>
      <c r="B11" s="8" t="n">
        <v>0.12</v>
      </c>
    </row>
    <row r="12" spans="1:4">
      <c r="A12" s="4" t="s">
        <v>654</v>
      </c>
      <c r="B12" s="4" t="s">
        <v>655</v>
      </c>
    </row>
    <row r="13" spans="1:4">
      <c r="A13" s="4" t="s">
        <v>656</v>
      </c>
      <c r="B13" s="4" t="s">
        <v>657</v>
      </c>
    </row>
    <row r="14" spans="1:4">
      <c r="A14" s="4" t="s">
        <v>658</v>
      </c>
      <c r="B14" s="4" t="s">
        <v>6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60</v>
      </c>
      <c r="B1" s="2" t="s">
        <v>1</v>
      </c>
    </row>
    <row r="2" spans="1:2">
      <c r="B2" s="2" t="s">
        <v>661</v>
      </c>
    </row>
    <row r="3" spans="1:2">
      <c r="A3" s="3" t="s">
        <v>198</v>
      </c>
    </row>
    <row r="4" spans="1:2">
      <c r="A4" s="4" t="s">
        <v>581</v>
      </c>
      <c r="B4" s="5" t="n">
        <v>132728391</v>
      </c>
    </row>
    <row r="5" spans="1:2">
      <c r="A5" s="4" t="s">
        <v>662</v>
      </c>
      <c r="B5" s="5" t="n">
        <v>5005000</v>
      </c>
    </row>
    <row r="6" spans="1:2">
      <c r="A6" s="4" t="s">
        <v>582</v>
      </c>
      <c r="B6" s="5" t="n">
        <v>1377326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494</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669</v>
      </c>
    </row>
    <row r="4" spans="1:12">
      <c r="A4" s="4" t="s">
        <v>670</v>
      </c>
      <c r="B4" s="7" t="n">
        <v>19114</v>
      </c>
      <c r="C4" s="7" t="n">
        <v>15883</v>
      </c>
      <c r="D4" s="7" t="n">
        <v>1389</v>
      </c>
      <c r="E4" s="7" t="n">
        <v>11751</v>
      </c>
      <c r="F4" s="7" t="n">
        <v>21302</v>
      </c>
      <c r="G4" s="7" t="n">
        <v>16984</v>
      </c>
      <c r="H4" s="7" t="n">
        <v>37724</v>
      </c>
      <c r="I4" s="7" t="n">
        <v>-68824</v>
      </c>
      <c r="J4" s="7" t="n">
        <v>48137</v>
      </c>
      <c r="K4" s="7" t="n">
        <v>7186</v>
      </c>
      <c r="L4" s="7" t="n">
        <v>54812</v>
      </c>
    </row>
    <row r="5" spans="1:12">
      <c r="A5" s="4" t="s">
        <v>671</v>
      </c>
      <c r="J5" s="5" t="n">
        <v>135281</v>
      </c>
      <c r="K5" s="5" t="n">
        <v>131793</v>
      </c>
      <c r="L5" s="5" t="n">
        <v>129149</v>
      </c>
    </row>
    <row r="6" spans="1:12">
      <c r="A6" s="4" t="s">
        <v>672</v>
      </c>
      <c r="J6" s="5" t="n">
        <v>2583</v>
      </c>
      <c r="K6" s="5" t="n">
        <v>1480</v>
      </c>
      <c r="L6" s="5" t="n">
        <v>3508</v>
      </c>
    </row>
    <row r="7" spans="1:12">
      <c r="A7" s="4" t="s">
        <v>673</v>
      </c>
      <c r="J7" s="5" t="n">
        <v>137864</v>
      </c>
      <c r="K7" s="5" t="n">
        <v>133273</v>
      </c>
      <c r="L7" s="5" t="n">
        <v>132657</v>
      </c>
    </row>
    <row r="8" spans="1:12">
      <c r="A8" s="4" t="s">
        <v>53</v>
      </c>
      <c r="B8" s="8" t="n">
        <v>0.14</v>
      </c>
      <c r="C8" s="8" t="n">
        <v>0.12</v>
      </c>
      <c r="D8" s="8" t="n">
        <v>0.01</v>
      </c>
      <c r="E8" s="8" t="n">
        <v>0.09</v>
      </c>
      <c r="F8" s="8" t="n">
        <v>0.16</v>
      </c>
      <c r="G8" s="8" t="n">
        <v>0.13</v>
      </c>
      <c r="H8" s="8" t="n">
        <v>0.29</v>
      </c>
      <c r="I8" s="8" t="n">
        <v>-0.53</v>
      </c>
      <c r="J8" s="8" t="n">
        <v>0.36</v>
      </c>
      <c r="K8" s="8" t="n">
        <v>0.05</v>
      </c>
      <c r="L8" s="8" t="n">
        <v>0.42</v>
      </c>
    </row>
    <row r="9" spans="1:12">
      <c r="A9" s="4" t="s">
        <v>54</v>
      </c>
      <c r="B9" s="8" t="n">
        <v>0.14</v>
      </c>
      <c r="C9" s="8" t="n">
        <v>0.11</v>
      </c>
      <c r="D9" s="8" t="n">
        <v>0.01</v>
      </c>
      <c r="E9" s="8" t="n">
        <v>0.09</v>
      </c>
      <c r="F9" s="8" t="n">
        <v>0.16</v>
      </c>
      <c r="G9" s="8" t="n">
        <v>0.13</v>
      </c>
      <c r="H9" s="8" t="n">
        <v>0.28</v>
      </c>
      <c r="I9" s="8" t="n">
        <v>-0.53</v>
      </c>
      <c r="J9" s="8" t="n">
        <v>0.35</v>
      </c>
      <c r="K9" s="8" t="n">
        <v>0.05</v>
      </c>
      <c r="L9" s="8" t="n">
        <v>0.41</v>
      </c>
    </row>
    <row r="10" spans="1:12">
      <c r="A10" s="4" t="s">
        <v>674</v>
      </c>
    </row>
    <row r="11" spans="1:12">
      <c r="A11" s="3" t="s">
        <v>669</v>
      </c>
    </row>
    <row r="12" spans="1:12">
      <c r="A12" s="4" t="s">
        <v>675</v>
      </c>
      <c r="L12" s="5" t="n">
        <v>242</v>
      </c>
    </row>
    <row r="13" spans="1:12">
      <c r="A13" s="4" t="s">
        <v>676</v>
      </c>
    </row>
    <row r="14" spans="1:12">
      <c r="A14" s="3" t="s">
        <v>669</v>
      </c>
    </row>
    <row r="15" spans="1:12">
      <c r="A15" s="4" t="s">
        <v>675</v>
      </c>
      <c r="K15" s="5" t="n">
        <v>1194</v>
      </c>
      <c r="L15" s="5" t="n">
        <v>112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s>
  <sheetData>
    <row r="1" spans="1:5">
      <c r="A1" s="1" t="s">
        <v>677</v>
      </c>
      <c r="B1" s="2" t="s">
        <v>678</v>
      </c>
      <c r="C1" s="2" t="s">
        <v>431</v>
      </c>
      <c r="D1" s="2" t="s">
        <v>360</v>
      </c>
      <c r="E1" s="2" t="s">
        <v>361</v>
      </c>
    </row>
    <row r="2" spans="1:5">
      <c r="A2" s="3" t="s">
        <v>679</v>
      </c>
    </row>
    <row r="3" spans="1:5">
      <c r="A3" s="4" t="s">
        <v>680</v>
      </c>
      <c r="C3" s="4" t="s">
        <v>681</v>
      </c>
    </row>
    <row r="4" spans="1:5">
      <c r="A4" s="4" t="s">
        <v>682</v>
      </c>
      <c r="C4" s="7" t="n">
        <v>26802</v>
      </c>
      <c r="D4" s="7" t="n">
        <v>23158</v>
      </c>
      <c r="E4" s="7" t="n">
        <v>18688</v>
      </c>
    </row>
    <row r="5" spans="1:5">
      <c r="A5" s="4" t="s">
        <v>683</v>
      </c>
    </row>
    <row r="6" spans="1:5">
      <c r="A6" s="3" t="s">
        <v>679</v>
      </c>
    </row>
    <row r="7" spans="1:5">
      <c r="A7" s="4" t="s">
        <v>684</v>
      </c>
      <c r="C7" s="4" t="s">
        <v>540</v>
      </c>
    </row>
    <row r="8" spans="1:5">
      <c r="A8" s="4" t="s">
        <v>685</v>
      </c>
    </row>
    <row r="9" spans="1:5">
      <c r="A9" s="3" t="s">
        <v>679</v>
      </c>
    </row>
    <row r="10" spans="1:5">
      <c r="A10" s="4" t="s">
        <v>684</v>
      </c>
      <c r="C10" s="4" t="s">
        <v>686</v>
      </c>
    </row>
    <row r="11" spans="1:5">
      <c r="A11" s="4" t="s">
        <v>687</v>
      </c>
    </row>
    <row r="12" spans="1:5">
      <c r="A12" s="3" t="s">
        <v>679</v>
      </c>
    </row>
    <row r="13" spans="1:5">
      <c r="A13" s="4" t="s">
        <v>688</v>
      </c>
      <c r="B13" s="5" t="n">
        <v>183427</v>
      </c>
    </row>
    <row r="14" spans="1:5">
      <c r="A14" s="4" t="s">
        <v>689</v>
      </c>
    </row>
    <row r="15" spans="1:5">
      <c r="A15" s="3" t="s">
        <v>679</v>
      </c>
    </row>
    <row r="16" spans="1:5">
      <c r="A16" s="4" t="s">
        <v>688</v>
      </c>
      <c r="B16" s="5" t="n">
        <v>17039</v>
      </c>
    </row>
    <row r="17" spans="1:5">
      <c r="A17" s="4" t="s">
        <v>690</v>
      </c>
    </row>
    <row r="18" spans="1:5">
      <c r="A18" s="3" t="s">
        <v>679</v>
      </c>
    </row>
    <row r="19" spans="1:5">
      <c r="A19" s="4" t="s">
        <v>691</v>
      </c>
      <c r="B19" s="5" t="n">
        <v>403671</v>
      </c>
    </row>
    <row r="20" spans="1:5">
      <c r="A20" s="4" t="s">
        <v>682</v>
      </c>
      <c r="B20" s="7" t="n">
        <v>1400</v>
      </c>
    </row>
    <row r="21" spans="1:5">
      <c r="A21" s="4" t="s">
        <v>692</v>
      </c>
    </row>
    <row r="22" spans="1:5">
      <c r="A22" s="3" t="s">
        <v>679</v>
      </c>
    </row>
    <row r="23" spans="1:5">
      <c r="A23" s="4" t="s">
        <v>693</v>
      </c>
      <c r="B23" s="5" t="n">
        <v>2</v>
      </c>
    </row>
    <row r="24" spans="1:5">
      <c r="A24" s="4" t="s">
        <v>694</v>
      </c>
      <c r="B24" s="4" t="s">
        <v>6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696</v>
      </c>
      <c r="B1" s="2" t="s">
        <v>661</v>
      </c>
    </row>
    <row r="2" spans="1:2">
      <c r="A2" s="3" t="s">
        <v>679</v>
      </c>
    </row>
    <row r="3" spans="1:2">
      <c r="A3" s="4" t="s">
        <v>697</v>
      </c>
      <c r="B3" s="5" t="n">
        <v>94982</v>
      </c>
    </row>
    <row r="4" spans="1:2">
      <c r="A4" s="4" t="s">
        <v>698</v>
      </c>
      <c r="B4" s="5" t="n">
        <v>5610</v>
      </c>
    </row>
    <row r="5" spans="1:2">
      <c r="A5" s="4" t="s">
        <v>699</v>
      </c>
      <c r="B5" s="5" t="n">
        <v>11786</v>
      </c>
    </row>
    <row r="6" spans="1:2">
      <c r="A6" s="4" t="s">
        <v>700</v>
      </c>
    </row>
    <row r="7" spans="1:2">
      <c r="A7" s="3" t="s">
        <v>679</v>
      </c>
    </row>
    <row r="8" spans="1:2">
      <c r="A8" s="4" t="s">
        <v>697</v>
      </c>
      <c r="B8" s="5" t="n">
        <v>36250</v>
      </c>
    </row>
    <row r="9" spans="1:2">
      <c r="A9" s="4" t="s">
        <v>701</v>
      </c>
    </row>
    <row r="10" spans="1:2">
      <c r="A10" s="3" t="s">
        <v>679</v>
      </c>
    </row>
    <row r="11" spans="1:2">
      <c r="A11" s="4" t="s">
        <v>697</v>
      </c>
      <c r="B11" s="5" t="n">
        <v>46352</v>
      </c>
    </row>
    <row r="12" spans="1:2">
      <c r="A12" s="4" t="s">
        <v>698</v>
      </c>
      <c r="B12" s="5" t="n">
        <v>5610</v>
      </c>
    </row>
    <row r="13" spans="1:2">
      <c r="A13" s="4" t="s">
        <v>699</v>
      </c>
      <c r="B13" s="5" t="n">
        <v>9730</v>
      </c>
    </row>
    <row r="14" spans="1:2">
      <c r="A14" s="4" t="s">
        <v>702</v>
      </c>
    </row>
    <row r="15" spans="1:2">
      <c r="A15" s="3" t="s">
        <v>679</v>
      </c>
    </row>
    <row r="16" spans="1:2">
      <c r="A16" s="4" t="s">
        <v>697</v>
      </c>
      <c r="B16" s="5" t="n">
        <v>2914</v>
      </c>
    </row>
    <row r="17" spans="1:2">
      <c r="A17" s="4" t="s">
        <v>703</v>
      </c>
    </row>
    <row r="18" spans="1:2">
      <c r="A18" s="3" t="s">
        <v>679</v>
      </c>
    </row>
    <row r="19" spans="1:2">
      <c r="A19" s="4" t="s">
        <v>697</v>
      </c>
      <c r="B19" s="5" t="n">
        <v>433</v>
      </c>
    </row>
    <row r="20" spans="1:2">
      <c r="A20" s="4" t="s">
        <v>376</v>
      </c>
    </row>
    <row r="21" spans="1:2">
      <c r="A21" s="3" t="s">
        <v>679</v>
      </c>
    </row>
    <row r="22" spans="1:2">
      <c r="A22" s="4" t="s">
        <v>697</v>
      </c>
      <c r="B22" s="5" t="n">
        <v>9033</v>
      </c>
    </row>
    <row r="23" spans="1:2">
      <c r="A23" s="4" t="s">
        <v>699</v>
      </c>
      <c r="B23" s="5" t="n">
        <v>20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04</v>
      </c>
      <c r="B1" s="2" t="s">
        <v>1</v>
      </c>
    </row>
    <row r="2" spans="1:3">
      <c r="B2" s="2" t="s">
        <v>32</v>
      </c>
      <c r="C2" s="2" t="s">
        <v>33</v>
      </c>
    </row>
    <row r="3" spans="1:3">
      <c r="A3" s="3" t="s">
        <v>204</v>
      </c>
    </row>
    <row r="4" spans="1:3">
      <c r="A4" s="4" t="s">
        <v>705</v>
      </c>
      <c r="B4" s="4" t="s">
        <v>706</v>
      </c>
      <c r="C4" s="4" t="s">
        <v>707</v>
      </c>
    </row>
    <row r="5" spans="1:3">
      <c r="A5" s="4" t="s">
        <v>708</v>
      </c>
      <c r="B5" s="4" t="s">
        <v>709</v>
      </c>
      <c r="C5" s="4" t="s">
        <v>710</v>
      </c>
    </row>
    <row r="6" spans="1:3">
      <c r="A6" s="4" t="s">
        <v>711</v>
      </c>
      <c r="B6" s="4" t="s">
        <v>638</v>
      </c>
      <c r="C6" s="4" t="s">
        <v>712</v>
      </c>
    </row>
    <row r="7" spans="1:3">
      <c r="A7" s="4" t="s">
        <v>713</v>
      </c>
      <c r="B7" s="4" t="s">
        <v>714</v>
      </c>
      <c r="C7" s="4" t="s">
        <v>714</v>
      </c>
    </row>
    <row r="8" spans="1:3">
      <c r="A8" s="4" t="s">
        <v>715</v>
      </c>
      <c r="B8" s="8" t="n">
        <v>1.88</v>
      </c>
      <c r="C8" s="8" t="n">
        <v>2.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33</v>
      </c>
    </row>
    <row r="3" spans="1:4">
      <c r="A3" s="3" t="s">
        <v>204</v>
      </c>
    </row>
    <row r="4" spans="1:4">
      <c r="A4" s="4" t="s">
        <v>717</v>
      </c>
      <c r="B4" s="8" t="n">
        <v>13.43</v>
      </c>
      <c r="C4" s="8" t="n">
        <v>14.2</v>
      </c>
      <c r="D4" s="8" t="n">
        <v>13.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6"/>
    <col customWidth="1" max="6" min="6" width="25"/>
  </cols>
  <sheetData>
    <row r="1" spans="1:6">
      <c r="A1" s="1" t="s">
        <v>718</v>
      </c>
      <c r="C1" s="2" t="s">
        <v>1</v>
      </c>
    </row>
    <row r="2" spans="1:6">
      <c r="C2" s="2" t="s">
        <v>2</v>
      </c>
      <c r="D2" s="2" t="s">
        <v>32</v>
      </c>
      <c r="E2" s="2" t="s">
        <v>33</v>
      </c>
      <c r="F2" s="2" t="s">
        <v>719</v>
      </c>
    </row>
    <row r="3" spans="1:6">
      <c r="A3" s="3" t="s">
        <v>720</v>
      </c>
    </row>
    <row r="4" spans="1:6">
      <c r="A4" s="4" t="s">
        <v>721</v>
      </c>
      <c r="C4" s="5" t="n">
        <v>4013000</v>
      </c>
      <c r="D4" s="5" t="n">
        <v>5383000</v>
      </c>
      <c r="E4" s="5" t="n">
        <v>7496000</v>
      </c>
    </row>
    <row r="5" spans="1:6">
      <c r="A5" s="4" t="s">
        <v>722</v>
      </c>
      <c r="B5" s="4" t="s">
        <v>723</v>
      </c>
      <c r="D5" s="5" t="n">
        <v>40000</v>
      </c>
      <c r="E5" s="5" t="n">
        <v>70000</v>
      </c>
    </row>
    <row r="6" spans="1:6">
      <c r="A6" s="4" t="s">
        <v>724</v>
      </c>
      <c r="B6" s="4" t="s">
        <v>725</v>
      </c>
      <c r="C6" s="5" t="n">
        <v>-2883000</v>
      </c>
      <c r="D6" s="5" t="n">
        <v>-908000</v>
      </c>
      <c r="E6" s="5" t="n">
        <v>-1205000</v>
      </c>
    </row>
    <row r="7" spans="1:6">
      <c r="A7" s="4" t="s">
        <v>726</v>
      </c>
      <c r="C7" s="5" t="n">
        <v>-134000</v>
      </c>
      <c r="D7" s="5" t="n">
        <v>-502000</v>
      </c>
      <c r="E7" s="5" t="n">
        <v>-978000</v>
      </c>
    </row>
    <row r="8" spans="1:6">
      <c r="A8" s="4" t="s">
        <v>727</v>
      </c>
      <c r="C8" s="5" t="n">
        <v>996000</v>
      </c>
      <c r="D8" s="5" t="n">
        <v>4013000</v>
      </c>
      <c r="E8" s="5" t="n">
        <v>5383000</v>
      </c>
      <c r="F8" s="5" t="n">
        <v>7496000</v>
      </c>
    </row>
    <row r="9" spans="1:6">
      <c r="A9" s="4" t="s">
        <v>728</v>
      </c>
      <c r="C9" s="5" t="n">
        <v>945000</v>
      </c>
    </row>
    <row r="10" spans="1:6">
      <c r="A10" s="4" t="s">
        <v>729</v>
      </c>
      <c r="C10" s="5" t="n">
        <v>996000</v>
      </c>
    </row>
    <row r="11" spans="1:6">
      <c r="A11" s="4" t="s">
        <v>730</v>
      </c>
      <c r="C11" s="8" t="n">
        <v>12.02</v>
      </c>
      <c r="D11" s="8" t="n">
        <v>12.65</v>
      </c>
      <c r="E11" s="8" t="n">
        <v>13.46</v>
      </c>
    </row>
    <row r="12" spans="1:6">
      <c r="A12" s="4" t="s">
        <v>731</v>
      </c>
      <c r="B12" s="4" t="s">
        <v>723</v>
      </c>
      <c r="D12" s="9" t="n">
        <v>12.01</v>
      </c>
      <c r="E12" s="9" t="n">
        <v>13.45</v>
      </c>
    </row>
    <row r="13" spans="1:6">
      <c r="A13" s="4" t="s">
        <v>732</v>
      </c>
      <c r="B13" s="4" t="s">
        <v>725</v>
      </c>
      <c r="C13" s="9" t="n">
        <v>12.06</v>
      </c>
      <c r="D13" s="9" t="n">
        <v>12.01</v>
      </c>
      <c r="E13" s="9" t="n">
        <v>12.36</v>
      </c>
    </row>
    <row r="14" spans="1:6">
      <c r="A14" s="4" t="s">
        <v>733</v>
      </c>
      <c r="C14" s="9" t="n">
        <v>16.1</v>
      </c>
      <c r="D14" s="9" t="n">
        <v>18.02</v>
      </c>
      <c r="E14" s="9" t="n">
        <v>19.28</v>
      </c>
    </row>
    <row r="15" spans="1:6">
      <c r="A15" s="4" t="s">
        <v>734</v>
      </c>
      <c r="C15" s="9" t="n">
        <v>11.36</v>
      </c>
      <c r="D15" s="8" t="n">
        <v>12.02</v>
      </c>
      <c r="E15" s="8" t="n">
        <v>12.65</v>
      </c>
      <c r="F15" s="8" t="n">
        <v>13.46</v>
      </c>
    </row>
    <row r="16" spans="1:6">
      <c r="A16" s="4" t="s">
        <v>735</v>
      </c>
      <c r="C16" s="9" t="n">
        <v>11.29</v>
      </c>
    </row>
    <row r="17" spans="1:6">
      <c r="A17" s="4" t="s">
        <v>736</v>
      </c>
      <c r="C17" s="8" t="n">
        <v>11.36</v>
      </c>
    </row>
    <row r="18" spans="1:6">
      <c r="A18" s="4" t="s">
        <v>737</v>
      </c>
      <c r="C18" s="4" t="s">
        <v>738</v>
      </c>
      <c r="D18" s="4" t="s">
        <v>739</v>
      </c>
      <c r="E18" s="4" t="s">
        <v>740</v>
      </c>
      <c r="F18" s="4" t="s">
        <v>741</v>
      </c>
    </row>
    <row r="19" spans="1:6">
      <c r="A19" s="4" t="s">
        <v>742</v>
      </c>
      <c r="C19" s="4" t="s">
        <v>743</v>
      </c>
    </row>
    <row r="20" spans="1:6">
      <c r="A20" s="4" t="s">
        <v>744</v>
      </c>
      <c r="C20" s="4" t="s">
        <v>738</v>
      </c>
    </row>
    <row r="21" spans="1:6">
      <c r="A21" s="4" t="s">
        <v>745</v>
      </c>
      <c r="C21" s="5" t="n">
        <v>5509000</v>
      </c>
      <c r="D21" s="5" t="n">
        <v>5251000</v>
      </c>
      <c r="E21" s="5" t="n">
        <v>4604000</v>
      </c>
    </row>
    <row r="22" spans="1:6">
      <c r="A22" s="4" t="s">
        <v>746</v>
      </c>
      <c r="B22" s="4" t="s">
        <v>723</v>
      </c>
      <c r="C22" s="5" t="n">
        <v>2250000</v>
      </c>
      <c r="D22" s="5" t="n">
        <v>2321000</v>
      </c>
      <c r="E22" s="5" t="n">
        <v>2109000</v>
      </c>
    </row>
    <row r="23" spans="1:6">
      <c r="A23" s="4" t="s">
        <v>747</v>
      </c>
      <c r="B23" s="4" t="s">
        <v>725</v>
      </c>
      <c r="C23" s="5" t="n">
        <v>-2560000</v>
      </c>
      <c r="D23" s="5" t="n">
        <v>-1527000</v>
      </c>
      <c r="E23" s="5" t="n">
        <v>-1153000</v>
      </c>
    </row>
    <row r="24" spans="1:6">
      <c r="A24" s="4" t="s">
        <v>748</v>
      </c>
      <c r="C24" s="5" t="n">
        <v>-585000</v>
      </c>
      <c r="D24" s="5" t="n">
        <v>-536000</v>
      </c>
      <c r="E24" s="5" t="n">
        <v>-309000</v>
      </c>
    </row>
    <row r="25" spans="1:6">
      <c r="A25" s="4" t="s">
        <v>749</v>
      </c>
      <c r="C25" s="5" t="n">
        <v>4614000</v>
      </c>
      <c r="D25" s="5" t="n">
        <v>5509000</v>
      </c>
      <c r="E25" s="5" t="n">
        <v>5251000</v>
      </c>
      <c r="F25" s="5" t="n">
        <v>4604000</v>
      </c>
    </row>
    <row r="26" spans="1:6">
      <c r="A26" s="4" t="s">
        <v>750</v>
      </c>
      <c r="C26" s="5" t="n">
        <v>120000</v>
      </c>
    </row>
    <row r="27" spans="1:6">
      <c r="A27" s="4" t="s">
        <v>751</v>
      </c>
      <c r="C27" s="5" t="n">
        <v>3924000</v>
      </c>
    </row>
    <row r="28" spans="1:6">
      <c r="A28" s="4" t="s">
        <v>752</v>
      </c>
      <c r="C28" s="7" t="n">
        <v>113786</v>
      </c>
    </row>
    <row r="29" spans="1:6">
      <c r="A29" s="4" t="s">
        <v>753</v>
      </c>
      <c r="C29" s="5" t="n">
        <v>13083</v>
      </c>
    </row>
    <row r="30" spans="1:6">
      <c r="A30" s="4" t="s">
        <v>754</v>
      </c>
      <c r="C30" s="5" t="n">
        <v>98399</v>
      </c>
    </row>
    <row r="31" spans="1:6">
      <c r="A31" s="4" t="s">
        <v>755</v>
      </c>
      <c r="C31" s="7" t="n">
        <v>28288</v>
      </c>
    </row>
    <row r="32" spans="1:6">
      <c r="A32" s="4" t="s">
        <v>756</v>
      </c>
    </row>
    <row r="33" spans="1:6">
      <c r="A33" s="3" t="s">
        <v>720</v>
      </c>
    </row>
    <row r="34" spans="1:6">
      <c r="A34" s="4" t="s">
        <v>757</v>
      </c>
      <c r="C34" s="5" t="n">
        <v>345543</v>
      </c>
      <c r="D34" s="5" t="n">
        <v>360153</v>
      </c>
      <c r="E34" s="5" t="n">
        <v>433564</v>
      </c>
    </row>
    <row r="35" spans="1:6">
      <c r="A35" s="4" t="s">
        <v>758</v>
      </c>
    </row>
    <row r="36" spans="1:6">
      <c r="A36" s="3" t="s">
        <v>720</v>
      </c>
    </row>
    <row r="37" spans="1:6">
      <c r="A37" s="4" t="s">
        <v>757</v>
      </c>
      <c r="C37" s="5" t="n">
        <v>17039</v>
      </c>
    </row>
    <row r="38" spans="1:6">
      <c r="A38" s="4" t="s">
        <v>759</v>
      </c>
    </row>
    <row r="39" spans="1:6">
      <c r="A39" s="3" t="s">
        <v>720</v>
      </c>
    </row>
    <row r="40" spans="1:6">
      <c r="A40" s="4" t="s">
        <v>757</v>
      </c>
      <c r="C40" s="5" t="n">
        <v>183427</v>
      </c>
    </row>
    <row r="41" spans="1:6"/>
    <row r="42" spans="1:6">
      <c r="A42" s="4" t="s">
        <v>723</v>
      </c>
      <c r="B42" s="4" t="s">
        <v>760</v>
      </c>
    </row>
    <row r="43" spans="1:6">
      <c r="A43" s="4" t="s">
        <v>725</v>
      </c>
      <c r="B43" s="4" t="s">
        <v>761</v>
      </c>
    </row>
  </sheetData>
  <mergeCells count="5">
    <mergeCell ref="A1:B2"/>
    <mergeCell ref="C1:F1"/>
    <mergeCell ref="A41:E41"/>
    <mergeCell ref="B42:E42"/>
    <mergeCell ref="B43:E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33</v>
      </c>
    </row>
    <row r="3" spans="1:4">
      <c r="A3" s="3" t="s">
        <v>204</v>
      </c>
    </row>
    <row r="4" spans="1:4">
      <c r="A4" s="4" t="s">
        <v>763</v>
      </c>
      <c r="B4" s="5" t="n">
        <v>396</v>
      </c>
      <c r="C4" s="5" t="n">
        <v>537</v>
      </c>
      <c r="D4" s="5" t="n">
        <v>495</v>
      </c>
    </row>
    <row r="5" spans="1:4">
      <c r="A5" s="4" t="s">
        <v>764</v>
      </c>
      <c r="B5" s="7" t="n">
        <v>15246</v>
      </c>
      <c r="C5" s="7" t="n">
        <v>2243</v>
      </c>
      <c r="D5" s="7" t="n">
        <v>24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5</v>
      </c>
      <c r="C1" s="2" t="s">
        <v>1</v>
      </c>
    </row>
    <row r="2" spans="1:5">
      <c r="C2" s="2" t="s">
        <v>2</v>
      </c>
      <c r="D2" s="2" t="s">
        <v>32</v>
      </c>
      <c r="E2" s="2" t="s">
        <v>33</v>
      </c>
    </row>
    <row r="3" spans="1:5">
      <c r="A3" s="3" t="s">
        <v>679</v>
      </c>
    </row>
    <row r="4" spans="1:5">
      <c r="A4" s="4" t="s">
        <v>766</v>
      </c>
      <c r="B4" s="4" t="s">
        <v>723</v>
      </c>
      <c r="C4" s="5" t="n">
        <v>2250000</v>
      </c>
      <c r="D4" s="5" t="n">
        <v>2321000</v>
      </c>
      <c r="E4" s="5" t="n">
        <v>2109000</v>
      </c>
    </row>
    <row r="5" spans="1:5">
      <c r="A5" s="4" t="s">
        <v>748</v>
      </c>
      <c r="C5" s="5" t="n">
        <v>-585000</v>
      </c>
      <c r="D5" s="5" t="n">
        <v>-536000</v>
      </c>
      <c r="E5" s="5" t="n">
        <v>-309000</v>
      </c>
    </row>
    <row r="6" spans="1:5">
      <c r="A6" s="4" t="s">
        <v>767</v>
      </c>
      <c r="C6" s="8" t="n">
        <v>13.43</v>
      </c>
      <c r="D6" s="8" t="n">
        <v>14.2</v>
      </c>
      <c r="E6" s="8" t="n">
        <v>13.12</v>
      </c>
    </row>
    <row r="7" spans="1:5">
      <c r="A7" s="4" t="s">
        <v>768</v>
      </c>
    </row>
    <row r="8" spans="1:5">
      <c r="A8" s="3" t="s">
        <v>679</v>
      </c>
    </row>
    <row r="9" spans="1:5">
      <c r="A9" s="4" t="s">
        <v>769</v>
      </c>
      <c r="C9" s="5" t="n">
        <v>132000</v>
      </c>
    </row>
    <row r="10" spans="1:5">
      <c r="A10" s="4" t="s">
        <v>770</v>
      </c>
      <c r="C10" s="5" t="n">
        <v>-81000</v>
      </c>
    </row>
    <row r="11" spans="1:5">
      <c r="A11" s="4" t="s">
        <v>769</v>
      </c>
      <c r="C11" s="5" t="n">
        <v>51000</v>
      </c>
      <c r="D11" s="5" t="n">
        <v>132000</v>
      </c>
    </row>
    <row r="12" spans="1:5">
      <c r="A12" s="4" t="s">
        <v>771</v>
      </c>
      <c r="C12" s="9" t="n">
        <v>5.29</v>
      </c>
    </row>
    <row r="13" spans="1:5">
      <c r="A13" s="4" t="s">
        <v>772</v>
      </c>
      <c r="C13" s="9" t="n">
        <v>2.4</v>
      </c>
    </row>
    <row r="14" spans="1:5">
      <c r="A14" s="4" t="s">
        <v>773</v>
      </c>
      <c r="C14" s="9" t="n">
        <v>2.02</v>
      </c>
      <c r="D14" s="9" t="n">
        <v>5.29</v>
      </c>
    </row>
    <row r="15" spans="1:5">
      <c r="A15" s="4" t="s">
        <v>774</v>
      </c>
    </row>
    <row r="16" spans="1:5">
      <c r="A16" s="3" t="s">
        <v>679</v>
      </c>
    </row>
    <row r="17" spans="1:5">
      <c r="A17" s="4" t="s">
        <v>745</v>
      </c>
      <c r="C17" s="5" t="n">
        <v>5442000</v>
      </c>
    </row>
    <row r="18" spans="1:5">
      <c r="A18" s="4" t="s">
        <v>766</v>
      </c>
      <c r="C18" s="5" t="n">
        <v>2250000</v>
      </c>
    </row>
    <row r="19" spans="1:5">
      <c r="A19" s="4" t="s">
        <v>775</v>
      </c>
      <c r="C19" s="5" t="n">
        <v>-2613000</v>
      </c>
    </row>
    <row r="20" spans="1:5">
      <c r="A20" s="4" t="s">
        <v>748</v>
      </c>
      <c r="C20" s="5" t="n">
        <v>-585000</v>
      </c>
    </row>
    <row r="21" spans="1:5">
      <c r="A21" s="4" t="s">
        <v>749</v>
      </c>
      <c r="C21" s="5" t="n">
        <v>4494000</v>
      </c>
      <c r="D21" s="5" t="n">
        <v>5442000</v>
      </c>
    </row>
    <row r="22" spans="1:5">
      <c r="A22" s="4" t="s">
        <v>776</v>
      </c>
      <c r="C22" s="8" t="n">
        <v>12.28</v>
      </c>
    </row>
    <row r="23" spans="1:5">
      <c r="A23" s="4" t="s">
        <v>767</v>
      </c>
      <c r="C23" s="9" t="n">
        <v>13.43</v>
      </c>
    </row>
    <row r="24" spans="1:5">
      <c r="A24" s="4" t="s">
        <v>777</v>
      </c>
      <c r="C24" s="9" t="n">
        <v>10.72</v>
      </c>
    </row>
    <row r="25" spans="1:5">
      <c r="A25" s="4" t="s">
        <v>778</v>
      </c>
      <c r="C25" s="9" t="n">
        <v>12.97</v>
      </c>
    </row>
    <row r="26" spans="1:5">
      <c r="A26" s="4" t="s">
        <v>776</v>
      </c>
      <c r="C26" s="8" t="n">
        <v>13.46</v>
      </c>
      <c r="D26" s="8" t="n">
        <v>12.28</v>
      </c>
    </row>
    <row r="27" spans="1:5"/>
    <row r="28" spans="1:5">
      <c r="A28" s="4" t="s">
        <v>723</v>
      </c>
      <c r="B28" s="4" t="s">
        <v>760</v>
      </c>
    </row>
  </sheetData>
  <mergeCells count="4">
    <mergeCell ref="A1:B2"/>
    <mergeCell ref="C1:E1"/>
    <mergeCell ref="A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51</v>
      </c>
      <c r="B4" s="7" t="n">
        <v>48137</v>
      </c>
      <c r="C4" s="7" t="n">
        <v>7186</v>
      </c>
      <c r="D4" s="7" t="n">
        <v>54812</v>
      </c>
    </row>
    <row r="5" spans="1:4">
      <c r="A5" s="3" t="s">
        <v>133</v>
      </c>
    </row>
    <row r="6" spans="1:4">
      <c r="A6" s="4" t="s">
        <v>134</v>
      </c>
      <c r="B6" s="5" t="n">
        <v>12657</v>
      </c>
      <c r="C6" s="5" t="n">
        <v>15285</v>
      </c>
      <c r="D6" s="5" t="n">
        <v>19423</v>
      </c>
    </row>
    <row r="7" spans="1:4">
      <c r="A7" s="4" t="s">
        <v>135</v>
      </c>
      <c r="B7" s="5" t="n">
        <v>11734</v>
      </c>
      <c r="C7" s="5" t="n">
        <v>17625</v>
      </c>
      <c r="D7" s="5" t="n">
        <v>22241</v>
      </c>
    </row>
    <row r="8" spans="1:4">
      <c r="A8" s="4" t="s">
        <v>136</v>
      </c>
      <c r="B8" s="5" t="n">
        <v>26802</v>
      </c>
      <c r="C8" s="5" t="n">
        <v>23158</v>
      </c>
      <c r="D8" s="5" t="n">
        <v>18688</v>
      </c>
    </row>
    <row r="9" spans="1:4">
      <c r="A9" s="4" t="s">
        <v>137</v>
      </c>
      <c r="B9" s="5" t="n">
        <v>6722</v>
      </c>
      <c r="C9" s="5" t="n">
        <v>-6285</v>
      </c>
      <c r="D9" s="5" t="n">
        <v>35569</v>
      </c>
    </row>
    <row r="10" spans="1:4">
      <c r="A10" s="4" t="s">
        <v>138</v>
      </c>
      <c r="B10" s="5" t="n">
        <v>-2863</v>
      </c>
      <c r="C10" s="5" t="n">
        <v>-3013</v>
      </c>
      <c r="D10" s="5" t="n">
        <v>-1158</v>
      </c>
    </row>
    <row r="11" spans="1:4">
      <c r="A11" s="4" t="s">
        <v>139</v>
      </c>
      <c r="B11" s="5" t="n">
        <v>50</v>
      </c>
      <c r="C11" s="5" t="n">
        <v>16</v>
      </c>
      <c r="D11" s="5" t="n">
        <v>71</v>
      </c>
    </row>
    <row r="12" spans="1:4">
      <c r="A12" s="4" t="s">
        <v>140</v>
      </c>
      <c r="B12" s="5" t="n">
        <v>8879</v>
      </c>
    </row>
    <row r="13" spans="1:4">
      <c r="A13" s="4" t="s">
        <v>141</v>
      </c>
      <c r="B13" s="5" t="n">
        <v>-224</v>
      </c>
      <c r="C13" s="5" t="n">
        <v>-1198</v>
      </c>
      <c r="D13" s="5" t="n">
        <v>-1075</v>
      </c>
    </row>
    <row r="14" spans="1:4">
      <c r="A14" s="3" t="s">
        <v>142</v>
      </c>
    </row>
    <row r="15" spans="1:4">
      <c r="A15" s="4" t="s">
        <v>143</v>
      </c>
      <c r="B15" s="5" t="n">
        <v>-11611</v>
      </c>
      <c r="C15" s="5" t="n">
        <v>13247</v>
      </c>
      <c r="D15" s="5" t="n">
        <v>-6118</v>
      </c>
    </row>
    <row r="16" spans="1:4">
      <c r="A16" s="4" t="s">
        <v>71</v>
      </c>
      <c r="B16" s="5" t="n">
        <v>126</v>
      </c>
      <c r="C16" s="5" t="n">
        <v>8437</v>
      </c>
      <c r="D16" s="5" t="n">
        <v>-11363</v>
      </c>
    </row>
    <row r="17" spans="1:4">
      <c r="A17" s="4" t="s">
        <v>72</v>
      </c>
      <c r="B17" s="5" t="n">
        <v>-3034</v>
      </c>
      <c r="C17" s="5" t="n">
        <v>2616</v>
      </c>
      <c r="D17" s="5" t="n">
        <v>-28</v>
      </c>
    </row>
    <row r="18" spans="1:4">
      <c r="A18" s="4" t="s">
        <v>144</v>
      </c>
      <c r="B18" s="5" t="n">
        <v>-693</v>
      </c>
      <c r="C18" s="5" t="n">
        <v>-9695</v>
      </c>
      <c r="D18" s="5" t="n">
        <v>-13032</v>
      </c>
    </row>
    <row r="19" spans="1:4">
      <c r="A19" s="4" t="s">
        <v>44</v>
      </c>
      <c r="B19" s="5" t="n">
        <v>117</v>
      </c>
      <c r="C19" s="5" t="n">
        <v>77988</v>
      </c>
    </row>
    <row r="20" spans="1:4">
      <c r="A20" s="4" t="s">
        <v>145</v>
      </c>
      <c r="B20" s="5" t="n">
        <v>8118</v>
      </c>
      <c r="C20" s="5" t="n">
        <v>-64079</v>
      </c>
      <c r="D20" s="5" t="n">
        <v>-42226</v>
      </c>
    </row>
    <row r="21" spans="1:4">
      <c r="A21" s="4" t="s">
        <v>146</v>
      </c>
      <c r="B21" s="5" t="n">
        <v>-244</v>
      </c>
      <c r="C21" s="5" t="n">
        <v>35716</v>
      </c>
      <c r="D21" s="5" t="n">
        <v>-2415</v>
      </c>
    </row>
    <row r="22" spans="1:4">
      <c r="A22" s="4" t="s">
        <v>147</v>
      </c>
      <c r="B22" s="5" t="n">
        <v>104673</v>
      </c>
      <c r="C22" s="5" t="n">
        <v>117004</v>
      </c>
      <c r="D22" s="5" t="n">
        <v>73389</v>
      </c>
    </row>
    <row r="23" spans="1:4">
      <c r="A23" s="3" t="s">
        <v>148</v>
      </c>
    </row>
    <row r="24" spans="1:4">
      <c r="A24" s="4" t="s">
        <v>149</v>
      </c>
      <c r="C24" s="5" t="n">
        <v>-15948</v>
      </c>
    </row>
    <row r="25" spans="1:4">
      <c r="A25" s="4" t="s">
        <v>150</v>
      </c>
      <c r="B25" s="5" t="n">
        <v>-82682</v>
      </c>
    </row>
    <row r="26" spans="1:4">
      <c r="A26" s="4" t="s">
        <v>151</v>
      </c>
      <c r="B26" s="5" t="n">
        <v>1302</v>
      </c>
      <c r="C26" s="5" t="n">
        <v>1198</v>
      </c>
      <c r="D26" s="5" t="n">
        <v>1075</v>
      </c>
    </row>
    <row r="27" spans="1:4">
      <c r="A27" s="4" t="s">
        <v>152</v>
      </c>
      <c r="B27" s="5" t="n">
        <v>-9490</v>
      </c>
      <c r="C27" s="5" t="n">
        <v>-12965</v>
      </c>
      <c r="D27" s="5" t="n">
        <v>-9857</v>
      </c>
    </row>
    <row r="28" spans="1:4">
      <c r="A28" s="4" t="s">
        <v>153</v>
      </c>
      <c r="B28" s="5" t="n">
        <v>7711</v>
      </c>
    </row>
    <row r="29" spans="1:4">
      <c r="A29" s="4" t="s">
        <v>154</v>
      </c>
      <c r="B29" s="5" t="n">
        <v>-83159</v>
      </c>
      <c r="C29" s="5" t="n">
        <v>-27715</v>
      </c>
      <c r="D29" s="5" t="n">
        <v>-8782</v>
      </c>
    </row>
    <row r="30" spans="1:4">
      <c r="A30" s="3" t="s">
        <v>155</v>
      </c>
    </row>
    <row r="31" spans="1:4">
      <c r="A31" s="4" t="s">
        <v>156</v>
      </c>
      <c r="B31" s="5" t="n">
        <v>22304</v>
      </c>
      <c r="C31" s="5" t="n">
        <v>10389</v>
      </c>
      <c r="D31" s="5" t="n">
        <v>15558</v>
      </c>
    </row>
    <row r="32" spans="1:4">
      <c r="A32" s="4" t="s">
        <v>157</v>
      </c>
      <c r="B32" s="5" t="n">
        <v>2863</v>
      </c>
      <c r="C32" s="5" t="n">
        <v>3013</v>
      </c>
      <c r="D32" s="5" t="n">
        <v>1381</v>
      </c>
    </row>
    <row r="33" spans="1:4">
      <c r="A33" s="4" t="s">
        <v>158</v>
      </c>
      <c r="B33" s="5" t="n">
        <v>-68382</v>
      </c>
      <c r="C33" s="5" t="n">
        <v>-64859</v>
      </c>
      <c r="D33" s="5" t="n">
        <v>-62910</v>
      </c>
    </row>
    <row r="34" spans="1:4">
      <c r="A34" s="4" t="s">
        <v>159</v>
      </c>
      <c r="B34" s="5" t="n">
        <v>-43215</v>
      </c>
      <c r="C34" s="5" t="n">
        <v>-51457</v>
      </c>
      <c r="D34" s="5" t="n">
        <v>-45971</v>
      </c>
    </row>
    <row r="35" spans="1:4">
      <c r="A35" s="4" t="s">
        <v>160</v>
      </c>
      <c r="B35" s="5" t="n">
        <v>-1246</v>
      </c>
      <c r="C35" s="5" t="n">
        <v>-1645</v>
      </c>
      <c r="D35" s="5" t="n">
        <v>-2207</v>
      </c>
    </row>
    <row r="36" spans="1:4">
      <c r="A36" s="4" t="s">
        <v>161</v>
      </c>
      <c r="B36" s="5" t="n">
        <v>-22947</v>
      </c>
      <c r="C36" s="5" t="n">
        <v>36187</v>
      </c>
      <c r="D36" s="5" t="n">
        <v>16429</v>
      </c>
    </row>
    <row r="37" spans="1:4">
      <c r="A37" s="4" t="s">
        <v>162</v>
      </c>
      <c r="B37" s="5" t="n">
        <v>247403</v>
      </c>
      <c r="C37" s="5" t="n">
        <v>211216</v>
      </c>
      <c r="D37" s="5" t="n">
        <v>194787</v>
      </c>
    </row>
    <row r="38" spans="1:4">
      <c r="A38" s="4" t="s">
        <v>163</v>
      </c>
      <c r="B38" s="7" t="n">
        <v>224456</v>
      </c>
      <c r="C38" s="7" t="n">
        <v>247403</v>
      </c>
      <c r="D38" s="7" t="n">
        <v>2112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33</v>
      </c>
    </row>
    <row r="3" spans="1:4">
      <c r="A3" s="3" t="s">
        <v>780</v>
      </c>
    </row>
    <row r="4" spans="1:4">
      <c r="A4" s="4" t="s">
        <v>122</v>
      </c>
      <c r="B4" s="7" t="n">
        <v>26802</v>
      </c>
      <c r="C4" s="7" t="n">
        <v>23158</v>
      </c>
      <c r="D4" s="7" t="n">
        <v>18688</v>
      </c>
    </row>
    <row r="5" spans="1:4">
      <c r="A5" s="4" t="s">
        <v>379</v>
      </c>
    </row>
    <row r="6" spans="1:4">
      <c r="A6" s="3" t="s">
        <v>780</v>
      </c>
    </row>
    <row r="7" spans="1:4">
      <c r="A7" s="4" t="s">
        <v>122</v>
      </c>
      <c r="B7" s="5" t="n">
        <v>64</v>
      </c>
      <c r="C7" s="5" t="n">
        <v>617</v>
      </c>
      <c r="D7" s="5" t="n">
        <v>1189</v>
      </c>
    </row>
    <row r="8" spans="1:4">
      <c r="A8" s="4" t="s">
        <v>781</v>
      </c>
    </row>
    <row r="9" spans="1:4">
      <c r="A9" s="3" t="s">
        <v>780</v>
      </c>
    </row>
    <row r="10" spans="1:4">
      <c r="A10" s="4" t="s">
        <v>122</v>
      </c>
      <c r="B10" s="5" t="n">
        <v>25784</v>
      </c>
      <c r="C10" s="5" t="n">
        <v>21464</v>
      </c>
      <c r="D10" s="5" t="n">
        <v>16493</v>
      </c>
    </row>
    <row r="11" spans="1:4">
      <c r="A11" s="4" t="s">
        <v>376</v>
      </c>
    </row>
    <row r="12" spans="1:4">
      <c r="A12" s="3" t="s">
        <v>780</v>
      </c>
    </row>
    <row r="13" spans="1:4">
      <c r="A13" s="4" t="s">
        <v>122</v>
      </c>
      <c r="B13" s="5" t="n">
        <v>954</v>
      </c>
      <c r="C13" s="5" t="n">
        <v>1077</v>
      </c>
      <c r="D13" s="5" t="n">
        <v>1006</v>
      </c>
    </row>
    <row r="14" spans="1:4">
      <c r="A14" s="4" t="s">
        <v>782</v>
      </c>
    </row>
    <row r="15" spans="1:4">
      <c r="A15" s="3" t="s">
        <v>780</v>
      </c>
    </row>
    <row r="16" spans="1:4">
      <c r="A16" s="4" t="s">
        <v>122</v>
      </c>
      <c r="B16" s="5" t="n">
        <v>1156</v>
      </c>
      <c r="C16" s="5" t="n">
        <v>1400</v>
      </c>
      <c r="D16" s="5" t="n">
        <v>1326</v>
      </c>
    </row>
    <row r="17" spans="1:4">
      <c r="A17" s="4" t="s">
        <v>783</v>
      </c>
    </row>
    <row r="18" spans="1:4">
      <c r="A18" s="3" t="s">
        <v>780</v>
      </c>
    </row>
    <row r="19" spans="1:4">
      <c r="A19" s="4" t="s">
        <v>122</v>
      </c>
      <c r="B19" s="5" t="n">
        <v>12533</v>
      </c>
      <c r="C19" s="5" t="n">
        <v>10167</v>
      </c>
      <c r="D19" s="5" t="n">
        <v>8468</v>
      </c>
    </row>
    <row r="20" spans="1:4">
      <c r="A20" s="4" t="s">
        <v>784</v>
      </c>
    </row>
    <row r="21" spans="1:4">
      <c r="A21" s="3" t="s">
        <v>780</v>
      </c>
    </row>
    <row r="22" spans="1:4">
      <c r="A22" s="4" t="s">
        <v>122</v>
      </c>
      <c r="B22" s="7" t="n">
        <v>13113</v>
      </c>
      <c r="C22" s="7" t="n">
        <v>11591</v>
      </c>
      <c r="D22" s="7" t="n">
        <v>88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85</v>
      </c>
      <c r="B1" s="2" t="s">
        <v>786</v>
      </c>
    </row>
    <row r="2" spans="1:2">
      <c r="A2" s="3" t="s">
        <v>720</v>
      </c>
    </row>
    <row r="3" spans="1:2">
      <c r="A3" s="4" t="s">
        <v>787</v>
      </c>
      <c r="B3" s="5" t="n">
        <v>1061</v>
      </c>
    </row>
    <row r="4" spans="1:2">
      <c r="A4" s="4" t="s">
        <v>788</v>
      </c>
      <c r="B4" s="5" t="n">
        <v>2127</v>
      </c>
    </row>
    <row r="5" spans="1:2">
      <c r="A5" s="4" t="s">
        <v>789</v>
      </c>
      <c r="B5" s="5" t="n">
        <v>1668</v>
      </c>
    </row>
    <row r="6" spans="1:2">
      <c r="A6" s="4" t="s">
        <v>790</v>
      </c>
      <c r="B6" s="7" t="n">
        <v>27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9"/>
    <col customWidth="1" max="8" min="8" width="21"/>
    <col customWidth="1" max="9" min="9" width="25"/>
    <col customWidth="1" max="10" min="10" width="21"/>
    <col customWidth="1" max="11" min="11" width="21"/>
    <col customWidth="1" max="12" min="12" width="19"/>
    <col customWidth="1" max="13" min="13" width="21"/>
    <col customWidth="1" max="14" min="14" width="21"/>
    <col customWidth="1" max="15" min="15" width="21"/>
    <col customWidth="1" max="16" min="16" width="21"/>
  </cols>
  <sheetData>
    <row r="1" spans="1:16">
      <c r="A1" s="1" t="s">
        <v>791</v>
      </c>
      <c r="B1" s="2" t="s">
        <v>792</v>
      </c>
      <c r="C1" s="2" t="s">
        <v>793</v>
      </c>
      <c r="D1" s="2" t="s">
        <v>794</v>
      </c>
      <c r="E1" s="2" t="s">
        <v>795</v>
      </c>
      <c r="F1" s="2" t="s">
        <v>796</v>
      </c>
      <c r="G1" s="2" t="s">
        <v>797</v>
      </c>
      <c r="H1" s="2" t="s">
        <v>798</v>
      </c>
      <c r="I1" s="2" t="s">
        <v>799</v>
      </c>
      <c r="J1" s="2" t="s">
        <v>800</v>
      </c>
      <c r="K1" s="2" t="s">
        <v>801</v>
      </c>
      <c r="L1" s="2" t="s">
        <v>802</v>
      </c>
      <c r="M1" s="2" t="s">
        <v>803</v>
      </c>
      <c r="N1" s="2" t="s">
        <v>431</v>
      </c>
      <c r="O1" s="2" t="s">
        <v>360</v>
      </c>
      <c r="P1" s="2" t="s">
        <v>361</v>
      </c>
    </row>
    <row r="2" spans="1:16">
      <c r="A2" s="4" t="s">
        <v>804</v>
      </c>
      <c r="N2" s="7" t="n">
        <v>-1255</v>
      </c>
      <c r="O2" s="7" t="n">
        <v>-81100</v>
      </c>
    </row>
    <row r="3" spans="1:16">
      <c r="A3" s="4" t="s">
        <v>805</v>
      </c>
      <c r="N3" s="5" t="n">
        <v>7700</v>
      </c>
      <c r="O3" s="7" t="n">
        <v>7800</v>
      </c>
      <c r="P3" s="7" t="n">
        <v>7700</v>
      </c>
    </row>
    <row r="4" spans="1:16">
      <c r="A4" s="4" t="s">
        <v>806</v>
      </c>
      <c r="N4" s="7" t="n">
        <v>23127</v>
      </c>
    </row>
    <row r="5" spans="1:16">
      <c r="A5" s="4" t="s">
        <v>807</v>
      </c>
    </row>
    <row r="6" spans="1:16">
      <c r="A6" s="4" t="s">
        <v>808</v>
      </c>
      <c r="I6" s="4" t="s">
        <v>809</v>
      </c>
    </row>
    <row r="7" spans="1:16">
      <c r="A7" s="4" t="s">
        <v>810</v>
      </c>
      <c r="J7" s="7" t="n">
        <v>4000</v>
      </c>
      <c r="K7" s="7" t="n">
        <v>6000</v>
      </c>
    </row>
    <row r="8" spans="1:16">
      <c r="A8" s="4" t="s">
        <v>811</v>
      </c>
    </row>
    <row r="9" spans="1:16">
      <c r="A9" s="4" t="s">
        <v>812</v>
      </c>
      <c r="I9" s="7" t="n">
        <v>10000</v>
      </c>
    </row>
    <row r="10" spans="1:16">
      <c r="A10" s="4" t="s">
        <v>813</v>
      </c>
      <c r="I10" s="5" t="n">
        <v>2</v>
      </c>
    </row>
    <row r="11" spans="1:16">
      <c r="A11" s="4" t="s">
        <v>814</v>
      </c>
    </row>
    <row r="12" spans="1:16">
      <c r="A12" s="4" t="s">
        <v>812</v>
      </c>
      <c r="I12" s="7" t="n">
        <v>4000</v>
      </c>
    </row>
    <row r="13" spans="1:16">
      <c r="A13" s="4" t="s">
        <v>815</v>
      </c>
    </row>
    <row r="14" spans="1:16">
      <c r="A14" s="4" t="s">
        <v>812</v>
      </c>
      <c r="I14" s="7" t="n">
        <v>6000</v>
      </c>
    </row>
    <row r="15" spans="1:16">
      <c r="A15" s="4" t="s">
        <v>816</v>
      </c>
      <c r="E15" s="7" t="n">
        <v>3000</v>
      </c>
      <c r="H15" s="7" t="n">
        <v>3000</v>
      </c>
    </row>
    <row r="16" spans="1:16">
      <c r="A16" s="4" t="s">
        <v>817</v>
      </c>
    </row>
    <row r="17" spans="1:16">
      <c r="A17" s="4" t="s">
        <v>818</v>
      </c>
      <c r="D17" s="7" t="n">
        <v>18500</v>
      </c>
    </row>
    <row r="18" spans="1:16">
      <c r="A18" s="4" t="s">
        <v>819</v>
      </c>
    </row>
    <row r="19" spans="1:16">
      <c r="A19" s="4" t="s">
        <v>820</v>
      </c>
      <c r="D19" s="5" t="n">
        <v>200000</v>
      </c>
    </row>
    <row r="20" spans="1:16">
      <c r="A20" s="4" t="s">
        <v>821</v>
      </c>
    </row>
    <row r="21" spans="1:16">
      <c r="A21" s="4" t="s">
        <v>820</v>
      </c>
      <c r="B21" s="7" t="n">
        <v>225000</v>
      </c>
    </row>
    <row r="22" spans="1:16">
      <c r="A22" s="4" t="s">
        <v>822</v>
      </c>
      <c r="B22" s="5" t="n">
        <v>1147</v>
      </c>
    </row>
    <row r="23" spans="1:16">
      <c r="A23" s="4" t="s">
        <v>823</v>
      </c>
    </row>
    <row r="24" spans="1:16">
      <c r="A24" s="4" t="s">
        <v>820</v>
      </c>
      <c r="D24" s="5" t="n">
        <v>11200</v>
      </c>
    </row>
    <row r="25" spans="1:16">
      <c r="A25" s="4" t="s">
        <v>824</v>
      </c>
    </row>
    <row r="26" spans="1:16">
      <c r="A26" s="4" t="s">
        <v>820</v>
      </c>
      <c r="D26" s="7" t="n">
        <v>15900</v>
      </c>
    </row>
    <row r="27" spans="1:16">
      <c r="A27" s="4" t="s">
        <v>825</v>
      </c>
    </row>
    <row r="28" spans="1:16">
      <c r="A28" s="4" t="s">
        <v>826</v>
      </c>
      <c r="N28" s="4" t="s">
        <v>827</v>
      </c>
    </row>
    <row r="29" spans="1:16">
      <c r="A29" s="4" t="s">
        <v>828</v>
      </c>
      <c r="L29" s="5" t="n">
        <v>4</v>
      </c>
    </row>
    <row r="30" spans="1:16">
      <c r="A30" s="4" t="s">
        <v>829</v>
      </c>
      <c r="G30" s="5" t="n">
        <v>4</v>
      </c>
    </row>
    <row r="31" spans="1:16">
      <c r="A31" s="4" t="s">
        <v>804</v>
      </c>
      <c r="F31" s="7" t="n">
        <v>81100</v>
      </c>
    </row>
    <row r="32" spans="1:16">
      <c r="A32" s="4" t="s">
        <v>830</v>
      </c>
      <c r="M32" s="7" t="n">
        <v>1300</v>
      </c>
    </row>
    <row r="33" spans="1:16">
      <c r="A33" s="4" t="s">
        <v>831</v>
      </c>
    </row>
    <row r="34" spans="1:16">
      <c r="A34" s="4" t="s">
        <v>818</v>
      </c>
      <c r="C34" s="7" t="n">
        <v>77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31</v>
      </c>
    </row>
    <row r="2" spans="1:2">
      <c r="A2" s="3" t="s">
        <v>207</v>
      </c>
    </row>
    <row r="3" spans="1:2">
      <c r="A3" s="4" t="s">
        <v>833</v>
      </c>
      <c r="B3" s="7" t="n">
        <v>4775</v>
      </c>
    </row>
    <row r="4" spans="1:2">
      <c r="A4" s="4" t="s">
        <v>834</v>
      </c>
      <c r="B4" s="5" t="n">
        <v>4325</v>
      </c>
    </row>
    <row r="5" spans="1:2">
      <c r="A5" s="4" t="s">
        <v>835</v>
      </c>
      <c r="B5" s="5" t="n">
        <v>3216</v>
      </c>
    </row>
    <row r="6" spans="1:2">
      <c r="A6" s="4" t="s">
        <v>836</v>
      </c>
      <c r="B6" s="5" t="n">
        <v>3256</v>
      </c>
    </row>
    <row r="7" spans="1:2">
      <c r="A7" s="4" t="s">
        <v>837</v>
      </c>
      <c r="B7" s="5" t="n">
        <v>3338</v>
      </c>
    </row>
    <row r="8" spans="1:2">
      <c r="A8" s="4" t="s">
        <v>838</v>
      </c>
      <c r="B8" s="5" t="n">
        <v>4217</v>
      </c>
    </row>
    <row r="9" spans="1:2">
      <c r="A9" s="4" t="s">
        <v>839</v>
      </c>
      <c r="B9" s="5" t="n">
        <v>23127</v>
      </c>
    </row>
    <row r="10" spans="1:2">
      <c r="A10" s="4" t="s">
        <v>840</v>
      </c>
      <c r="B10" s="5" t="n">
        <v>26614</v>
      </c>
    </row>
    <row r="11" spans="1:2">
      <c r="A11" s="4" t="s">
        <v>841</v>
      </c>
      <c r="B11" s="5" t="n">
        <v>4445</v>
      </c>
    </row>
    <row r="12" spans="1:2">
      <c r="A12" s="4" t="s">
        <v>842</v>
      </c>
      <c r="B12" s="5" t="n">
        <v>3201</v>
      </c>
    </row>
    <row r="13" spans="1:2">
      <c r="A13" s="4" t="s">
        <v>843</v>
      </c>
      <c r="B13" s="5" t="n">
        <v>98</v>
      </c>
    </row>
    <row r="14" spans="1:2">
      <c r="A14" s="4" t="s">
        <v>844</v>
      </c>
      <c r="B14" s="7" t="n">
        <v>343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4" t="s">
        <v>846</v>
      </c>
    </row>
    <row r="4" spans="1:4">
      <c r="A4" s="3" t="s">
        <v>847</v>
      </c>
    </row>
    <row r="5" spans="1:4">
      <c r="A5" s="4" t="s">
        <v>848</v>
      </c>
      <c r="B5" s="4" t="s">
        <v>849</v>
      </c>
      <c r="C5" s="4" t="s">
        <v>850</v>
      </c>
      <c r="D5" s="4" t="s">
        <v>851</v>
      </c>
    </row>
    <row r="6" spans="1:4">
      <c r="A6" s="4" t="s">
        <v>852</v>
      </c>
    </row>
    <row r="7" spans="1:4">
      <c r="A7" s="3" t="s">
        <v>847</v>
      </c>
    </row>
    <row r="8" spans="1:4">
      <c r="A8" s="4" t="s">
        <v>848</v>
      </c>
      <c r="B8" s="4" t="s">
        <v>853</v>
      </c>
      <c r="C8" s="4" t="s">
        <v>854</v>
      </c>
    </row>
    <row r="9" spans="1:4">
      <c r="A9" s="4" t="s">
        <v>855</v>
      </c>
    </row>
    <row r="10" spans="1:4">
      <c r="A10" s="3" t="s">
        <v>847</v>
      </c>
    </row>
    <row r="11" spans="1:4">
      <c r="A11" s="4" t="s">
        <v>848</v>
      </c>
      <c r="B11" s="4" t="s">
        <v>856</v>
      </c>
      <c r="C11" s="4" t="s">
        <v>857</v>
      </c>
      <c r="D11" s="4" t="s">
        <v>858</v>
      </c>
    </row>
    <row r="12" spans="1:4">
      <c r="A12" s="4" t="s">
        <v>859</v>
      </c>
    </row>
    <row r="13" spans="1:4">
      <c r="A13" s="3" t="s">
        <v>847</v>
      </c>
    </row>
    <row r="14" spans="1:4">
      <c r="A14" s="4" t="s">
        <v>848</v>
      </c>
      <c r="B14" s="4" t="s">
        <v>638</v>
      </c>
    </row>
    <row r="15" spans="1:4">
      <c r="A15" s="4" t="s">
        <v>860</v>
      </c>
    </row>
    <row r="16" spans="1:4">
      <c r="A16" s="3" t="s">
        <v>847</v>
      </c>
    </row>
    <row r="17" spans="1:4">
      <c r="A17" s="4" t="s">
        <v>848</v>
      </c>
      <c r="B17" s="4" t="s">
        <v>638</v>
      </c>
    </row>
    <row r="18" spans="1:4">
      <c r="A18" s="4" t="s">
        <v>861</v>
      </c>
    </row>
    <row r="19" spans="1:4">
      <c r="A19" s="3" t="s">
        <v>847</v>
      </c>
    </row>
    <row r="20" spans="1:4">
      <c r="A20" s="4" t="s">
        <v>848</v>
      </c>
      <c r="B20" s="4" t="s">
        <v>638</v>
      </c>
    </row>
    <row r="21" spans="1:4">
      <c r="A21" s="4" t="s">
        <v>862</v>
      </c>
    </row>
    <row r="22" spans="1:4">
      <c r="A22" s="3" t="s">
        <v>847</v>
      </c>
    </row>
    <row r="23" spans="1:4">
      <c r="A23" s="4" t="s">
        <v>848</v>
      </c>
      <c r="B23" s="4" t="s">
        <v>638</v>
      </c>
    </row>
    <row r="24" spans="1:4">
      <c r="A24" s="4" t="s">
        <v>863</v>
      </c>
    </row>
    <row r="25" spans="1:4">
      <c r="A25" s="3" t="s">
        <v>847</v>
      </c>
    </row>
    <row r="26" spans="1:4">
      <c r="A26" s="4" t="s">
        <v>848</v>
      </c>
      <c r="B26" s="4" t="s">
        <v>638</v>
      </c>
    </row>
    <row r="27" spans="1:4">
      <c r="A27" s="4" t="s">
        <v>864</v>
      </c>
    </row>
    <row r="28" spans="1:4">
      <c r="A28" s="3" t="s">
        <v>847</v>
      </c>
    </row>
    <row r="29" spans="1:4">
      <c r="A29" s="4" t="s">
        <v>848</v>
      </c>
      <c r="B29" s="4" t="s">
        <v>638</v>
      </c>
    </row>
    <row r="30" spans="1:4">
      <c r="A30" s="4" t="s">
        <v>865</v>
      </c>
    </row>
    <row r="31" spans="1:4">
      <c r="A31" s="3" t="s">
        <v>847</v>
      </c>
    </row>
    <row r="32" spans="1:4">
      <c r="A32" s="4" t="s">
        <v>848</v>
      </c>
      <c r="B32" s="4" t="s">
        <v>6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6</v>
      </c>
      <c r="B1" s="2" t="s">
        <v>1</v>
      </c>
    </row>
    <row r="2" spans="1:4">
      <c r="B2" s="2" t="s">
        <v>2</v>
      </c>
      <c r="C2" s="2" t="s">
        <v>32</v>
      </c>
      <c r="D2" s="2" t="s">
        <v>33</v>
      </c>
    </row>
    <row r="3" spans="1:4">
      <c r="A3" s="4" t="s">
        <v>867</v>
      </c>
    </row>
    <row r="4" spans="1:4">
      <c r="A4" s="3" t="s">
        <v>847</v>
      </c>
    </row>
    <row r="5" spans="1:4">
      <c r="A5" s="4" t="s">
        <v>848</v>
      </c>
      <c r="B5" s="4" t="s">
        <v>868</v>
      </c>
      <c r="C5" s="4" t="s">
        <v>869</v>
      </c>
      <c r="D5" s="4" t="s">
        <v>870</v>
      </c>
    </row>
    <row r="6" spans="1:4">
      <c r="A6" s="4" t="s">
        <v>871</v>
      </c>
    </row>
    <row r="7" spans="1:4">
      <c r="A7" s="3" t="s">
        <v>847</v>
      </c>
    </row>
    <row r="8" spans="1:4">
      <c r="A8" s="4" t="s">
        <v>848</v>
      </c>
      <c r="B8" s="4" t="s">
        <v>872</v>
      </c>
      <c r="C8" s="4" t="s">
        <v>873</v>
      </c>
      <c r="D8" s="4" t="s">
        <v>8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876</v>
      </c>
    </row>
    <row r="4" spans="1:4">
      <c r="A4" s="4" t="s">
        <v>35</v>
      </c>
      <c r="B4" s="7" t="n">
        <v>542139</v>
      </c>
      <c r="C4" s="7" t="n">
        <v>521616</v>
      </c>
      <c r="D4" s="7" t="n">
        <v>562555</v>
      </c>
    </row>
    <row r="5" spans="1:4">
      <c r="A5" s="4" t="s">
        <v>877</v>
      </c>
      <c r="B5" s="5" t="n">
        <v>49250</v>
      </c>
      <c r="C5" s="5" t="n">
        <v>71044</v>
      </c>
    </row>
    <row r="6" spans="1:4">
      <c r="A6" s="4" t="s">
        <v>878</v>
      </c>
    </row>
    <row r="7" spans="1:4">
      <c r="A7" s="3" t="s">
        <v>876</v>
      </c>
    </row>
    <row r="8" spans="1:4">
      <c r="A8" s="4" t="s">
        <v>35</v>
      </c>
      <c r="B8" s="5" t="n">
        <v>96097</v>
      </c>
      <c r="C8" s="5" t="n">
        <v>91932</v>
      </c>
      <c r="D8" s="5" t="n">
        <v>101268</v>
      </c>
    </row>
    <row r="9" spans="1:4">
      <c r="A9" s="4" t="s">
        <v>877</v>
      </c>
      <c r="B9" s="5" t="n">
        <v>33819</v>
      </c>
      <c r="C9" s="5" t="n">
        <v>52991</v>
      </c>
      <c r="D9" s="5" t="n">
        <v>55681</v>
      </c>
    </row>
    <row r="10" spans="1:4">
      <c r="A10" s="4" t="s">
        <v>879</v>
      </c>
    </row>
    <row r="11" spans="1:4">
      <c r="A11" s="3" t="s">
        <v>876</v>
      </c>
    </row>
    <row r="12" spans="1:4">
      <c r="A12" s="4" t="s">
        <v>35</v>
      </c>
      <c r="B12" s="5" t="n">
        <v>446042</v>
      </c>
      <c r="C12" s="5" t="n">
        <v>429684</v>
      </c>
      <c r="D12" s="5" t="n">
        <v>461287</v>
      </c>
    </row>
    <row r="13" spans="1:4">
      <c r="A13" s="4" t="s">
        <v>877</v>
      </c>
      <c r="B13" s="7" t="n">
        <v>15431</v>
      </c>
      <c r="C13" s="7" t="n">
        <v>18053</v>
      </c>
      <c r="D13" s="7" t="n">
        <v>165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94</v>
      </c>
      <c r="J1" s="2" t="s">
        <v>1</v>
      </c>
    </row>
    <row r="2" spans="1:12">
      <c r="B2" s="2" t="s">
        <v>2</v>
      </c>
      <c r="C2" s="2" t="s">
        <v>664</v>
      </c>
      <c r="D2" s="2" t="s">
        <v>4</v>
      </c>
      <c r="E2" s="2" t="s">
        <v>665</v>
      </c>
      <c r="F2" s="2" t="s">
        <v>32</v>
      </c>
      <c r="G2" s="2" t="s">
        <v>666</v>
      </c>
      <c r="H2" s="2" t="s">
        <v>667</v>
      </c>
      <c r="I2" s="2" t="s">
        <v>668</v>
      </c>
      <c r="J2" s="2" t="s">
        <v>2</v>
      </c>
      <c r="K2" s="2" t="s">
        <v>32</v>
      </c>
      <c r="L2" s="2" t="s">
        <v>33</v>
      </c>
    </row>
    <row r="3" spans="1:12">
      <c r="A3" s="3" t="s">
        <v>213</v>
      </c>
    </row>
    <row r="4" spans="1:12">
      <c r="A4" s="4" t="s">
        <v>35</v>
      </c>
      <c r="B4" s="7" t="n">
        <v>139806</v>
      </c>
      <c r="C4" s="7" t="n">
        <v>139045</v>
      </c>
      <c r="D4" s="7" t="n">
        <v>134009</v>
      </c>
      <c r="E4" s="7" t="n">
        <v>129279</v>
      </c>
      <c r="F4" s="7" t="n">
        <v>126626</v>
      </c>
      <c r="G4" s="7" t="n">
        <v>128396</v>
      </c>
      <c r="H4" s="7" t="n">
        <v>132441</v>
      </c>
      <c r="I4" s="7" t="n">
        <v>134153</v>
      </c>
    </row>
    <row r="5" spans="1:12">
      <c r="A5" s="4" t="s">
        <v>881</v>
      </c>
      <c r="B5" s="5" t="n">
        <v>83419</v>
      </c>
      <c r="C5" s="5" t="n">
        <v>84220</v>
      </c>
      <c r="D5" s="5" t="n">
        <v>79588</v>
      </c>
      <c r="E5" s="5" t="n">
        <v>75960</v>
      </c>
      <c r="F5" s="5" t="n">
        <v>72919</v>
      </c>
      <c r="G5" s="5" t="n">
        <v>76058</v>
      </c>
      <c r="H5" s="5" t="n">
        <v>78493</v>
      </c>
      <c r="I5" s="5" t="n">
        <v>80326</v>
      </c>
      <c r="J5" s="7" t="n">
        <v>323187</v>
      </c>
      <c r="K5" s="7" t="n">
        <v>307796</v>
      </c>
      <c r="L5" s="7" t="n">
        <v>326755</v>
      </c>
    </row>
    <row r="6" spans="1:12">
      <c r="A6" s="4" t="s">
        <v>51</v>
      </c>
      <c r="B6" s="7" t="n">
        <v>19114</v>
      </c>
      <c r="C6" s="7" t="n">
        <v>15883</v>
      </c>
      <c r="D6" s="7" t="n">
        <v>1389</v>
      </c>
      <c r="E6" s="7" t="n">
        <v>11751</v>
      </c>
      <c r="F6" s="7" t="n">
        <v>21302</v>
      </c>
      <c r="G6" s="7" t="n">
        <v>16984</v>
      </c>
      <c r="H6" s="7" t="n">
        <v>37724</v>
      </c>
      <c r="I6" s="7" t="n">
        <v>-68824</v>
      </c>
      <c r="J6" s="7" t="n">
        <v>48137</v>
      </c>
      <c r="K6" s="7" t="n">
        <v>7186</v>
      </c>
      <c r="L6" s="7" t="n">
        <v>54812</v>
      </c>
    </row>
    <row r="7" spans="1:12">
      <c r="A7" s="4" t="s">
        <v>882</v>
      </c>
      <c r="B7" s="8" t="n">
        <v>0.14</v>
      </c>
      <c r="C7" s="8" t="n">
        <v>0.12</v>
      </c>
      <c r="D7" s="8" t="n">
        <v>0.01</v>
      </c>
      <c r="E7" s="8" t="n">
        <v>0.09</v>
      </c>
      <c r="F7" s="8" t="n">
        <v>0.16</v>
      </c>
      <c r="G7" s="8" t="n">
        <v>0.13</v>
      </c>
      <c r="H7" s="8" t="n">
        <v>0.29</v>
      </c>
      <c r="I7" s="8" t="n">
        <v>-0.53</v>
      </c>
      <c r="J7" s="8" t="n">
        <v>0.36</v>
      </c>
      <c r="K7" s="8" t="n">
        <v>0.05</v>
      </c>
      <c r="L7" s="8" t="n">
        <v>0.42</v>
      </c>
    </row>
    <row r="8" spans="1:12">
      <c r="A8" s="4" t="s">
        <v>883</v>
      </c>
      <c r="B8" s="8" t="n">
        <v>0.14</v>
      </c>
      <c r="C8" s="8" t="n">
        <v>0.11</v>
      </c>
      <c r="D8" s="8" t="n">
        <v>0.01</v>
      </c>
      <c r="E8" s="8" t="n">
        <v>0.09</v>
      </c>
      <c r="F8" s="8" t="n">
        <v>0.16</v>
      </c>
      <c r="G8" s="8" t="n">
        <v>0.13</v>
      </c>
      <c r="H8" s="8" t="n">
        <v>0.28</v>
      </c>
      <c r="I8" s="8" t="n">
        <v>-0.53</v>
      </c>
      <c r="J8" s="8" t="n">
        <v>0.35</v>
      </c>
      <c r="K8" s="8" t="n">
        <v>0.05</v>
      </c>
      <c r="L8" s="8" t="n">
        <v>0.4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4" t="s">
        <v>885</v>
      </c>
    </row>
    <row r="4" spans="1:4">
      <c r="A4" s="3" t="s">
        <v>886</v>
      </c>
    </row>
    <row r="5" spans="1:4">
      <c r="A5" s="4" t="s">
        <v>887</v>
      </c>
      <c r="B5" s="7" t="n">
        <v>3</v>
      </c>
      <c r="C5" s="7" t="n">
        <v>3</v>
      </c>
      <c r="D5" s="7" t="n">
        <v>526</v>
      </c>
    </row>
    <row r="6" spans="1:4">
      <c r="A6" s="4" t="s">
        <v>888</v>
      </c>
      <c r="B6" s="5" t="n">
        <v>132</v>
      </c>
      <c r="D6" s="5" t="n">
        <v>210</v>
      </c>
    </row>
    <row r="7" spans="1:4">
      <c r="A7" s="4" t="s">
        <v>889</v>
      </c>
      <c r="D7" s="5" t="n">
        <v>-733</v>
      </c>
    </row>
    <row r="8" spans="1:4">
      <c r="A8" s="4" t="s">
        <v>890</v>
      </c>
      <c r="B8" s="5" t="n">
        <v>135</v>
      </c>
      <c r="C8" s="5" t="n">
        <v>3</v>
      </c>
      <c r="D8" s="5" t="n">
        <v>3</v>
      </c>
    </row>
    <row r="9" spans="1:4">
      <c r="A9" s="4" t="s">
        <v>891</v>
      </c>
    </row>
    <row r="10" spans="1:4">
      <c r="A10" s="3" t="s">
        <v>886</v>
      </c>
    </row>
    <row r="11" spans="1:4">
      <c r="A11" s="4" t="s">
        <v>887</v>
      </c>
      <c r="B11" s="5" t="n">
        <v>14631</v>
      </c>
      <c r="C11" s="5" t="n">
        <v>13287</v>
      </c>
      <c r="D11" s="5" t="n">
        <v>13754</v>
      </c>
    </row>
    <row r="12" spans="1:4">
      <c r="A12" s="4" t="s">
        <v>888</v>
      </c>
      <c r="B12" s="5" t="n">
        <v>78059</v>
      </c>
      <c r="C12" s="5" t="n">
        <v>88582</v>
      </c>
      <c r="D12" s="5" t="n">
        <v>101321</v>
      </c>
    </row>
    <row r="13" spans="1:4">
      <c r="A13" s="4" t="s">
        <v>892</v>
      </c>
      <c r="B13" s="5" t="n">
        <v>-80303</v>
      </c>
      <c r="C13" s="5" t="n">
        <v>-87238</v>
      </c>
      <c r="D13" s="5" t="n">
        <v>-101788</v>
      </c>
    </row>
    <row r="14" spans="1:4">
      <c r="A14" s="4" t="s">
        <v>890</v>
      </c>
      <c r="B14" s="7" t="n">
        <v>12387</v>
      </c>
      <c r="C14" s="7" t="n">
        <v>14631</v>
      </c>
      <c r="D14" s="7" t="n">
        <v>132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32:51Z</dcterms:created>
  <dcterms:modified xmlns:dcterms="http://purl.org/dc/terms/" xmlns:xsi="http://www.w3.org/2001/XMLSchema-instance" xsi:type="dcterms:W3CDTF">2017-02-17T16:32:51Z</dcterms:modified>
</cp:coreProperties>
</file>